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and Summary of Signifi" sheetId="8" state="visible" r:id="rId8"/>
    <sheet xmlns:r="http://schemas.openxmlformats.org/officeDocument/2006/relationships" name="Supplemental Financial Informat" sheetId="9" state="visible" r:id="rId9"/>
    <sheet xmlns:r="http://schemas.openxmlformats.org/officeDocument/2006/relationships" name="Regulatory Matters (Notes)" sheetId="10" state="visible" r:id="rId10"/>
    <sheet xmlns:r="http://schemas.openxmlformats.org/officeDocument/2006/relationships" name="Property, Plant and Equipment ("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hareholder's Equity"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Revenue (Notes)" sheetId="20" state="visible" r:id="rId20"/>
    <sheet xmlns:r="http://schemas.openxmlformats.org/officeDocument/2006/relationships" name="Dispositions (Notes)" sheetId="21" state="visible" r:id="rId21"/>
    <sheet xmlns:r="http://schemas.openxmlformats.org/officeDocument/2006/relationships" name="Fixed-asset Impairment (Notes)" sheetId="22" state="visible" r:id="rId22"/>
    <sheet xmlns:r="http://schemas.openxmlformats.org/officeDocument/2006/relationships" name="Generation Separation (Notes)" sheetId="23" state="visible" r:id="rId23"/>
    <sheet xmlns:r="http://schemas.openxmlformats.org/officeDocument/2006/relationships" name="Discontinued Operations" sheetId="24" state="visible" r:id="rId24"/>
    <sheet xmlns:r="http://schemas.openxmlformats.org/officeDocument/2006/relationships" name="Held for Sale (Notes)" sheetId="25" state="visible" r:id="rId25"/>
    <sheet xmlns:r="http://schemas.openxmlformats.org/officeDocument/2006/relationships" name="Summary of Significant Accounti" sheetId="26" state="visible" r:id="rId26"/>
    <sheet xmlns:r="http://schemas.openxmlformats.org/officeDocument/2006/relationships" name="Generation Separation (Policies" sheetId="27" state="visible" r:id="rId27"/>
    <sheet xmlns:r="http://schemas.openxmlformats.org/officeDocument/2006/relationships" name="Summary of Significant Accoun28" sheetId="28" state="visible" r:id="rId28"/>
    <sheet xmlns:r="http://schemas.openxmlformats.org/officeDocument/2006/relationships" name="Supplemental Financial Inform29" sheetId="29" state="visible" r:id="rId29"/>
    <sheet xmlns:r="http://schemas.openxmlformats.org/officeDocument/2006/relationships" name="Property, Plant and Equipment30" sheetId="30" state="visible" r:id="rId30"/>
    <sheet xmlns:r="http://schemas.openxmlformats.org/officeDocument/2006/relationships" name="Fair Value (Tables)" sheetId="31" state="visible" r:id="rId31"/>
    <sheet xmlns:r="http://schemas.openxmlformats.org/officeDocument/2006/relationships" name="Derivative Instruments and He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Business Segments (Tables)" sheetId="36" state="visible" r:id="rId36"/>
    <sheet xmlns:r="http://schemas.openxmlformats.org/officeDocument/2006/relationships" name="Revenue (Tables)" sheetId="37" state="visible" r:id="rId37"/>
    <sheet xmlns:r="http://schemas.openxmlformats.org/officeDocument/2006/relationships" name="Generation Separation (Tables)" sheetId="38" state="visible" r:id="rId38"/>
    <sheet xmlns:r="http://schemas.openxmlformats.org/officeDocument/2006/relationships" name="Held for Sale (Tables)" sheetId="39" state="visible" r:id="rId39"/>
    <sheet xmlns:r="http://schemas.openxmlformats.org/officeDocument/2006/relationships" name="Summary of Significant Accoun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Regulatory Matters (Details)" sheetId="44" state="visible" r:id="rId44"/>
    <sheet xmlns:r="http://schemas.openxmlformats.org/officeDocument/2006/relationships" name="Property, Plant and Equipment45" sheetId="45" state="visible" r:id="rId45"/>
    <sheet xmlns:r="http://schemas.openxmlformats.org/officeDocument/2006/relationships" name="Fair Value (Narrative) (Details" sheetId="46" state="visible" r:id="rId46"/>
    <sheet xmlns:r="http://schemas.openxmlformats.org/officeDocument/2006/relationships" name="Fair Value (Fair Value and Cost" sheetId="47" state="visible" r:id="rId47"/>
    <sheet xmlns:r="http://schemas.openxmlformats.org/officeDocument/2006/relationships" name="Fair Value (Fair Value of Asset" sheetId="48" state="visible" r:id="rId48"/>
    <sheet xmlns:r="http://schemas.openxmlformats.org/officeDocument/2006/relationships" name="Fair Value Fair Value Measureme"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bt (Narrative) (Details)" sheetId="55" state="visible" r:id="rId55"/>
    <sheet xmlns:r="http://schemas.openxmlformats.org/officeDocument/2006/relationships" name="Debt (Long-term Debt) (Details)" sheetId="56" state="visible" r:id="rId56"/>
    <sheet xmlns:r="http://schemas.openxmlformats.org/officeDocument/2006/relationships" name="Income Taxes (Narrative) (Detai" sheetId="57" state="visible" r:id="rId57"/>
    <sheet xmlns:r="http://schemas.openxmlformats.org/officeDocument/2006/relationships" name="Benefit Plans (Net Periodic Ben" sheetId="58" state="visible" r:id="rId58"/>
    <sheet xmlns:r="http://schemas.openxmlformats.org/officeDocument/2006/relationships" name="Benefit Plans (Estimated Future" sheetId="59" state="visible" r:id="rId59"/>
    <sheet xmlns:r="http://schemas.openxmlformats.org/officeDocument/2006/relationships" name="Shareholder's Equity (Details)" sheetId="60" state="visible" r:id="rId60"/>
    <sheet xmlns:r="http://schemas.openxmlformats.org/officeDocument/2006/relationships" name="Contractual Obligations, Comm61" sheetId="61" state="visible" r:id="rId61"/>
    <sheet xmlns:r="http://schemas.openxmlformats.org/officeDocument/2006/relationships" name="Business Segments (Narrative) (" sheetId="62" state="visible" r:id="rId62"/>
    <sheet xmlns:r="http://schemas.openxmlformats.org/officeDocument/2006/relationships" name="Business Segments (Segment Fina" sheetId="63" state="visible" r:id="rId63"/>
    <sheet xmlns:r="http://schemas.openxmlformats.org/officeDocument/2006/relationships" name="Revenue (Details)" sheetId="64" state="visible" r:id="rId64"/>
    <sheet xmlns:r="http://schemas.openxmlformats.org/officeDocument/2006/relationships" name="Dispositions (Details)" sheetId="65" state="visible" r:id="rId65"/>
    <sheet xmlns:r="http://schemas.openxmlformats.org/officeDocument/2006/relationships" name="Fixed-asset Impairment Fixed-as" sheetId="66" state="visible" r:id="rId66"/>
    <sheet xmlns:r="http://schemas.openxmlformats.org/officeDocument/2006/relationships" name="Generation Separation (Details)" sheetId="67" state="visible" r:id="rId67"/>
    <sheet xmlns:r="http://schemas.openxmlformats.org/officeDocument/2006/relationships" name="Held for Sale (Details)" sheetId="68" state="visible" r:id="rId68"/>
  </sheets>
  <definedNames/>
  <calcPr calcId="124519" fullCalcOnLoad="1"/>
</workbook>
</file>

<file path=xl/sharedStrings.xml><?xml version="1.0" encoding="utf-8"?>
<sst xmlns="http://schemas.openxmlformats.org/spreadsheetml/2006/main" uniqueCount="877">
  <si>
    <t>Document and Entity Information - shares</t>
  </si>
  <si>
    <t>3 Months Ended</t>
  </si>
  <si>
    <t>Mar. 31, 2018</t>
  </si>
  <si>
    <t>May 08, 2018</t>
  </si>
  <si>
    <t>Entity Registrant Name</t>
  </si>
  <si>
    <t>DPL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Entity Voluntary Filers</t>
  </si>
  <si>
    <t>Entity Well-known Seasoned Issuer</t>
  </si>
  <si>
    <t>No</t>
  </si>
  <si>
    <t>THE DAYTON POWER AND LIGHT COMPANY [Member]</t>
  </si>
  <si>
    <t>DAYTON POWER &amp; LIGHT CO</t>
  </si>
  <si>
    <t>Condensed Consolidated Statements of Operations - USD ($) $ in Millions</t>
  </si>
  <si>
    <t>Mar. 31, 2017</t>
  </si>
  <si>
    <t>Revenues</t>
  </si>
  <si>
    <t>Cost of revenues:</t>
  </si>
  <si>
    <t>Net fuel cost</t>
  </si>
  <si>
    <t>Net purchased power cost</t>
  </si>
  <si>
    <t>Total cost of revenues</t>
  </si>
  <si>
    <t>Gross margin</t>
  </si>
  <si>
    <t>Operating expenses:</t>
  </si>
  <si>
    <t>Operation and maintenance</t>
  </si>
  <si>
    <t>Depreciation and amortization</t>
  </si>
  <si>
    <t>General taxes</t>
  </si>
  <si>
    <t>Impairment of Long-Lived Assets Held-for-use</t>
  </si>
  <si>
    <t>Other</t>
  </si>
  <si>
    <t>Other Operating Income (Expense), Net</t>
  </si>
  <si>
    <t>Total operating expenses</t>
  </si>
  <si>
    <t>Operating loss</t>
  </si>
  <si>
    <t>Other income / (expense), net</t>
  </si>
  <si>
    <t>Investment loss</t>
  </si>
  <si>
    <t>Interest expense</t>
  </si>
  <si>
    <t>Charge for early redemption of debt</t>
  </si>
  <si>
    <t>Other expense</t>
  </si>
  <si>
    <t>Total other expense, net</t>
  </si>
  <si>
    <t>Loss from continuing operations before income tax</t>
  </si>
  <si>
    <t>Income tax benefit from continuing operations</t>
  </si>
  <si>
    <t>Net loss</t>
  </si>
  <si>
    <t>Net loss from continuing operations</t>
  </si>
  <si>
    <t>Loss from discontinued operations</t>
  </si>
  <si>
    <t>Income tax benefit for discontinued operations</t>
  </si>
  <si>
    <t>Net income from discontinued operations</t>
  </si>
  <si>
    <t>Condensed Consolidated Statements of Comprehensive Income - USD ($) $ in Millions</t>
  </si>
  <si>
    <t>Net income</t>
  </si>
  <si>
    <t>Available-for-sale securities activity:</t>
  </si>
  <si>
    <t>Change in fair value of available-for-sale securities, net of income tax</t>
  </si>
  <si>
    <t>Reclassification to earnings, net of income tax</t>
  </si>
  <si>
    <t>AOCI reclassed to Retained Earnings, net of tax</t>
  </si>
  <si>
    <t>Total change in fair value of available-for-sale securities</t>
  </si>
  <si>
    <t>Derivative activity:</t>
  </si>
  <si>
    <t>Change in derivative fair value, net of income tax</t>
  </si>
  <si>
    <t>Reclassification of earnings, net of income tax</t>
  </si>
  <si>
    <t>Total change in fair value of derivatives</t>
  </si>
  <si>
    <t>Other Comprehensive (Income) Loss, Defined Benefit Plan, Prior Service Cost (Credit), Reclassification Adjustment from AOCI, before Tax</t>
  </si>
  <si>
    <t>Other Comprehensive Income (Loss), Defined Benefit Plan, Gain (Loss), Reclassification Adjustment from AOCI, after Tax</t>
  </si>
  <si>
    <t>Pension and postretirement activity:</t>
  </si>
  <si>
    <t>Total change in unfunded pension obligation</t>
  </si>
  <si>
    <t>Other comprehensive income</t>
  </si>
  <si>
    <t>Net comprehensive loss</t>
  </si>
  <si>
    <t>Gains / (losses) on available-for-sale securities [Member]</t>
  </si>
  <si>
    <t>Gains / (losses) on available-for-sale securities [Member] | THE DAYTON POWER AND LIGHT COMPANY [Member]</t>
  </si>
  <si>
    <t>Condensed Consolidated Statements of Comprehensive Income (Parenthetical) - USD ($) $ in Millions</t>
  </si>
  <si>
    <t>Income tax (expense)/benefit on unrealized gains (losses) related to available-for-sale securities</t>
  </si>
  <si>
    <t>Income tax (expense) benefit on reclassification to earnings</t>
  </si>
  <si>
    <t>AOCI reclassed to Retained Earnings, income tax</t>
  </si>
  <si>
    <t>Income tax (expense)/benefit on unrealized gains (losses) related to derivative activity</t>
  </si>
  <si>
    <t>Income tax (expense)/benefit on reclassification of earnings related to derivative activity</t>
  </si>
  <si>
    <t>Other Comprehensive (Income) Loss, Defined Benefit Plan, Prior Service Cost (Credit), Reclassification Adjustment from AOCI, Tax</t>
  </si>
  <si>
    <t>Other Comprehensive Income (Loss), Defined Benefit Plan, Gain (Loss) Arising During Period, Tax</t>
  </si>
  <si>
    <t>Income tax (expense)/benefit on reclassification of earnings related to pension and postretirement activity</t>
  </si>
  <si>
    <t>Condensed Consolidated Balance Sheets - USD ($) $ in Millions</t>
  </si>
  <si>
    <t>Dec. 31, 2017</t>
  </si>
  <si>
    <t>Current assets:</t>
  </si>
  <si>
    <t>Cash and cash equivalents</t>
  </si>
  <si>
    <t>Restricted cash</t>
  </si>
  <si>
    <t>Accounts receivable, net</t>
  </si>
  <si>
    <t>Inventories</t>
  </si>
  <si>
    <t>Taxes applicable to subsequent years</t>
  </si>
  <si>
    <t>Regulatory assets, current</t>
  </si>
  <si>
    <t>Other prepayments and current assets</t>
  </si>
  <si>
    <t>Assets Held-for-sale, Not Part of Disposal Group,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deferred assets</t>
  </si>
  <si>
    <t>Total other non-current assets</t>
  </si>
  <si>
    <t>Total assets</t>
  </si>
  <si>
    <t>Current liabilities:</t>
  </si>
  <si>
    <t>Current portion of long-term debt</t>
  </si>
  <si>
    <t>Short-term debt</t>
  </si>
  <si>
    <t>Accounts payable</t>
  </si>
  <si>
    <t>Accrued taxes</t>
  </si>
  <si>
    <t>Accrued interest</t>
  </si>
  <si>
    <t>Security deposits</t>
  </si>
  <si>
    <t>Regulatory liabilities, current</t>
  </si>
  <si>
    <t>Insurance and claims costs</t>
  </si>
  <si>
    <t>Other current liabilities</t>
  </si>
  <si>
    <t>Liabilities Held for Sale,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Total non-current liabilities</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Unamortized investment tax credit</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to net cash from operating activities:</t>
  </si>
  <si>
    <t>Charge for early retirement of debt</t>
  </si>
  <si>
    <t>Deferred income taxes</t>
  </si>
  <si>
    <t>Gain (Loss) on Disposition of Business</t>
  </si>
  <si>
    <t>Gain (Loss) on Sale of Assets and Asset Impairment Charges</t>
  </si>
  <si>
    <t>Changes in certain assets and liabilities:</t>
  </si>
  <si>
    <t>Accounts receivable</t>
  </si>
  <si>
    <t>Deferred regulatory costs, net</t>
  </si>
  <si>
    <t>Accrued taxes payable</t>
  </si>
  <si>
    <t>Accrued interest payable</t>
  </si>
  <si>
    <t>Increase (Decrease) in Self Insurance Reserve</t>
  </si>
  <si>
    <t>Increase (Decrease) in Obligation, Pension and Other Postretirement Benefits</t>
  </si>
  <si>
    <t>Net cash provided by operating activities</t>
  </si>
  <si>
    <t>Cash flows from investing activities:</t>
  </si>
  <si>
    <t>Capital expenditures</t>
  </si>
  <si>
    <t>Proceeds from sale of business</t>
  </si>
  <si>
    <t>Payments for Removal Costs</t>
  </si>
  <si>
    <t>Insurance proceeds</t>
  </si>
  <si>
    <t>Other investing activities, net</t>
  </si>
  <si>
    <t>Net cash provided by investing activities</t>
  </si>
  <si>
    <t>Cash flows from financing activities:</t>
  </si>
  <si>
    <t>Repayments of Lines of Credit</t>
  </si>
  <si>
    <t>Proceeds from Lines of Credit</t>
  </si>
  <si>
    <t>Retirement of long-term debt</t>
  </si>
  <si>
    <t>Net cash provided by financing activities</t>
  </si>
  <si>
    <t>Cash and cash equivalents:</t>
  </si>
  <si>
    <t>Net change</t>
  </si>
  <si>
    <t>Supplemental cash flow information:</t>
  </si>
  <si>
    <t>Interest paid, net of amounts capitalized</t>
  </si>
  <si>
    <t>Non-cash financing and investing activities:</t>
  </si>
  <si>
    <t>Accruals for capital expenditures</t>
  </si>
  <si>
    <t>Restricted Cash and Cash Equivalents</t>
  </si>
  <si>
    <t>Non-cash Proceeds from Sale of Business</t>
  </si>
  <si>
    <t>Non-cash capital contribution</t>
  </si>
  <si>
    <t>Payments of Ordinary Dividends, Common Stock</t>
  </si>
  <si>
    <t>Issuance of short-term debt - related party</t>
  </si>
  <si>
    <t>Repayments of Related Party Debt</t>
  </si>
  <si>
    <t>Proceeds from Contributions from Parent</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 has two reportable segments: the T&amp;D segment and the Generation segment. See Note 12 – Business Segments for more information relating to these reportable segments.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L’s other significant subsidiaries include MVIC and AES Ohio Generation. MVIC is our captive insurance company that provides insurance services to DPL and our other subsidiaries. AES Ohio Generation owns and operates certain coal-fired generating facilities .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051 people as of March 31, 2018 , of which 673 were employed by DP&amp;L . Approximately 59% of all DP&amp;L and AES Ohio Generation employees are under a collective bargaining agreement. The current agreement, after initially being extended, expired on January 31, 2018. Under national labor law, all the terms and conditions of the expired agreement continue indefinitely, subject to certain exceptions. Notably, the union has the right to strike and DP&amp;L and AES Ohio Generation have the right to lock out employees. We are continuing to negotiate with the union to enter into a new collective bargaining agreement. Currently, we are unable to predict the eventual outcome of these negotiations and have contingency plans to continue our operations if the negotiations are not successful. If we are not able to reach an agreement on terms favorable to us or to effectively implement our plans in the event that agreement is not reached, our results of operations, financial position and cash flows could be adversely impacted. Financial Statement Presentation DPL’s Condensed Consolidated Financial Statements include the accounts of DPL and its wholly-owned subsidiaries except for DPL Capital Trust II, which is not consolidated, consistent with the provisions of GAAP. As of March 31, 2018 , DPL has undivided ownership interests in three coal-fired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Consolidated Financial Statements presented in this report contain all adjustments necessary to fairly state our financial position as of March 31, 2018 ; our results of operations for the three months ended March 31, 2018 and 2017 and our cash flows for the three months ended March 31, 2018 and 2017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Consolidated Balance Sheet that reconcile to the total of such amounts as shown on the Condensed Consolidated Statements of Cash Flows: $ in millions March 31, 2018 December 31, 2017 Cash and cash equivalents $ 123.9 $ 24.5 Restricted cash 27.4 1.9 Cash, Cash Equivalents, and Restricted Cash, End of Period $ 151.3 $ 26.4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March 31, 2018 and 2017 were $13.1 million and $12.5 million, respectively. New Accounting Pronouncements adopted in 2018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New Accounting Standards Adopted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January 1, 2018 We adopted this standard January 1, 2018. At that date, we transferred $1.6 million ($1.0 million net of tax) of unrealized gains from AOCI to Retained Earning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The adoption of this standard resulted in a $3.6 million reclassification of non-service pension and other postretirement benefit costs from Operating expense to Other income / (deductions) - net for the three months ended March 31,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0.6 million decrease in investing activities for the three months ended March 31, 2017.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2018-01, Leases (Topic 842) See " 2016-02, Leases (Topic 842) " below. January 1, 2019. We are currently evaluating the impact of adopting the standard on our consolidated financial statements. 2016-02, 2018-01, Leases (Topic 842) ASU 2016-02 and its subsequent corresponding updates require lessees to recognize assets and liabilities for most leases but recognize expenses in a manner similar to current accounting methods. For Lessors, the guidance modifies the lease classification criteria and the accounting for sales-type and direct financing leases. The guidance also eliminates current real estate-specific provisions. The standard must be adopted using a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entiti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identification and selection of a lease accounting system that would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selling loss at lease commencement.</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amp;L is a subsidiary of DPL .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73 people as of March 31, 2018 . Approximately 53% of DP&amp;L employees are under a collective bargaining agreement. The current agreement, after initially being extended, expired on January 31, 2018. Under national labor law, all the terms and conditions of the expired agreement continue indefinitely, subject to certain exceptions. Notably, the union has the right to strike and DP&amp;L has the right to lock out employees. We are continuing to negotiate with the union to enter into a new collective bargaining agreement. Currently, we are unable to predict the eventual outcome of these negotiations and have contingency plans to continue our operations if the negotiations are not successful. If we are not able to reach an agreement on terms favorable to us or to effectively implement our plans in the event that agreement is not reached, our results of operations, financial position and cash flows could be adversely impacted. Financial Statement Presentation DP&amp;L does not have any subsidiarie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Financial Statements presented in this report contain all adjustments necessary to fairly state our financial position as of March 31, 2018 ; our results of operations for the three months ended March 31, 2018 and 2017 and our cash flows for the three months ended March 31, 2018 and 2017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March 31, 2018 December 31, 2017 Cash and cash equivalents $ 1.0 $ 5.2 Restricted cash 0.9 0.4 Cash, Cash Equivalents, and Restricted Cash, End of Period $ 1.9 $ 5.6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March 31, 2018 and 2017 were $13.1 million and $12.5 million, respectively. New Accounting Pronouncements adopted in 2018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New Accounting Standards Adopted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January 1, 2018 We adopted this standard January 1, 2018. At that date, we transferred $1.7 million ($1.1 million net of tax) of unrealized gains from AOCI to Retained Earning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The adoption of this standard resulted in a $0.8 million reclassification of non-service pension and other postretirement benefit costs from Operating expense to Other income / (deductions) - net for the three months ended March 31, 2017. ASU Number and Name Description Date of Adoption Effect on the financial statements upon adoption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0.6 million decrease in investing activities for the three months ended March 31, 2017.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ASC 606 in Note 12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financial statements.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financial statements.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financial statements. 2016-02, 2018-01, Leases (Topic 842) See " 2016-02, Leases (Topic 842) " below. January 1, 2019. We are currently evaluating the impact of adopting the standard on our financial statements. 2016-02, 2018-01, Leases (Topic 842) ASU 2016-02 and its subsequent corresponding updates require lessees to recognize assets and liabilities for most leases but recognize expenses in a manner similar to current accounting methods. For Lessors, the guidance modifies the lease classification criteria and the accounting for sales-type and direct financing leases. The guidance also eliminates current real estate-specific provisions. The standard must be adopted using a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entiti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identification and selection of a lease accounting system that would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selling loss at lease commencement.</t>
  </si>
  <si>
    <t>Supplemental Financial Information</t>
  </si>
  <si>
    <t>Supplemental Financial Information [Line Items]</t>
  </si>
  <si>
    <t>Supplemental Financial Information Accounts receivable and Inventories are as follows at March 31, 2018 and December 31, 2017 : March 31, December 31, $ in millions 2018 2017 Accounts receivable, net: Unbilled revenue $ 12.1 $ 18.0 Customer receivables 65.7 57.8 Amounts due from partners in jointly-owned plants 13.6 19.1 Other 10.9 4.9 Provision for uncollectible accounts (1.1 ) (1.1 ) Total accounts receivable, net $ 101.2 $ 98.7 Inventories, at average cost: Fuel and limestone $ 13.3 $ 15.5 Plant materials and supplies 8.4 8.5 Other 0.6 0.5 Total inventories, at average cost $ 22.3 $ 24.5 Accumulated Other Comprehensive Income / (Loss) The amounts reclassified out of Accumulated Other Comprehensive Income / (Loss) by component during the three months ended March 31, 2018 and 2017 are as follows: Details about Accumulated Other Comprehensive Income / (Loss) components Affected line item in the Condensed Consolidated Statements of Operations Three months ended March 31, $ in millions 2018 2017 Gains and losses on equity securities (Note 5): Other income $ — $ (0.1 ) Retained earnings (1.6 ) — Tax expense 0.6 — Net of income taxes (1.0 ) (0.1 ) Gains and losses on cash flow hedges (Note 6): Interest expense (1.1 ) (0.3 ) Revenue (2.0 ) (1.5 ) Purchased power 6.2 3.3 Total before income taxes 3.1 1.5 Tax benefit (0.8 ) (0.5 ) Net of income taxes 2.3 1.0 Amortization of defined benefit pension items (Note 9): Operation and maintenance 0.2 1.3 Tax benefit (0.1 ) (0.5 ) Net of income taxes 0.1 0.8 Total reclassifications for the period, net of income taxes $ 1.4 $ 1.7 The changes in the components of Accumulated Other Comprehensive Income / (Loss) during the three months ended March 31, 2018 are as follows: $ in millions Gains / (losses) on equity securities Gains / (losses) on cash flow hedges Change in unfunded pension obligation Total Balance at January 1, 2018 $ 1.0 $ 14.7 $ (14.9 ) $ 0.8 Other comprehensive income before reclassifications — 0.9 — 0.9 Amounts reclassified from accumulated other comprehensive income / (loss) to earnings — 2.3 0.1 2.4 Amounts reclassified from accumulated other comprehensive income / (loss) to Retained earnings (1.0 ) — — (1.0 ) Net current period other comprehensive income / (loss) (1.0 ) 3.2 0.1 2.3 Balance at March 31, 2018 $ — $ 17.9 $ (14.8 ) $ 3.1 Operating expenses - other Operating expenses - other generally includes gains or losses on asset sales or dispositions, insurance recoveries, gains or losses on the sale of businesses and other expense or income from miscellaneous transactions. The components are summarized as follows: Three months ended March 31, $ in millions 2018 2017 Loss on asset disposal, net $ 0.6 $ 19.4 Loss on disposal and sale of businesses 13.6 — Insurance recoveries — (1.2 ) Other 0.7 — Net other expense / (income) $ 14.9 $ 18.2</t>
  </si>
  <si>
    <t>Supplemental Financial Information Accounts receivable and Inventories are as follows at March 31, 2018 and December 31, 2017 : March 31, December 31, $ in millions 2018 2017 Accounts receivable, net: Unbilled revenue $ 12.1 $ 18.0 Customer receivables 49.8 44.2 Amounts due from affiliates 3.8 — Amounts due from partners in jointly-owned plants 2.1 5.0 Other 6.3 4.7 Provision for uncollectible accounts (1.1 ) (1.1 ) Total accounts receivable, net $ 73.0 $ 70.8 Inventories, at average cost: Plant materials and supplies $ 7.0 $ 6.9 Other 0.6 0.4 Total inventories, at average cost $ 7.6 $ 7.3 Accumulated Other Comprehensive Income / (Loss) The amounts reclassified out of Accumulated Other Comprehensive Income / (Loss) by component during the three months ended March 31, 2018 and 2017 are as follows: Details about Accumulated Other Comprehensive Income / (Loss) components Affected line item in the Condensed Statements of Operations Three months ended March 31, $ in millions 2018 2017 Gains and losses on equity securities activity (Note 5): Other income $ — $ (0.1 ) Retained earnings (1.7 ) — Tax benefit 0.6 — Net of income taxes (1.1 ) (0.1 ) Gains and losses on cash flow hedges (Note 6): Interest expense (0.8 ) (0.3 ) Tax benefit from continuing operations 0.5 0.1 Gain from discontinued operations — 1.8 Tax expense from discontinued operations — (0.6 ) Net of income taxes (0.3 ) 1.0 Amortization of defined benefit pension items (Note 9): Operation and maintenance 1.1 3.8 Tax expense (0.2 ) (1.3 ) Net of income taxes 0.9 2.5 Total reclassifications for the period, net of income taxes $ (0.5 ) $ 3.4 The changes in the components of Accumulated Other Comprehensive Income / (Loss) during the three months ended March 31, 2018 are as follows: $ in millions Gains / (losses) on equity securities Gains / (losses) on cash flow hedges Change in unfunded pension obligation Total Balance at January 1, 2018 $ 1.1 $ 1.4 $ (38.7 ) $ (36.2 ) Other comprehensive income before reclassifications — 0.5 — 0.5 Amounts reclassified from accumulated other comprehensive income / (loss) to earnings — (0.3 ) 0.9 0.6 Amounts reclassified from accumulated other comprehensive income / (loss) to Retained earnings (1.1 ) — — (1.1 ) Net current period other comprehensive income / (loss) (1.1 ) 0.2 0.9 — Balance at March 31, 2018 $ — $ 1.6 $ (37.8 ) $ (36.2 )</t>
  </si>
  <si>
    <t>Regulatory Matters (Notes)</t>
  </si>
  <si>
    <t>Schedule of Regulatory Assets and Liabilities [Text Block]</t>
  </si>
  <si>
    <t xml:space="preserve"> Regulatory Matters On November 30, 2015, DP&amp;L filed a distribution rate case using a 12-month test year of June 1, 2015 to May 31, 2016 to measure revenue and expenses and a date certain of September 30, 2015 to measure its asset base. DP&amp;L is seeking an increase to distribution revenues of $65.8 million per year. DP&amp;L has asked for recovery of certain regulatory assets as well as two new riders that would allow DP&amp;L to recover certain costs on an ongoing basis. It has proposed a modified rate design, which would increase the monthly customer charge, in an effort to decouple distribution revenues from electric sales. If approved as filed, the rates are expected to increase a typical residential customer bill approximately 4% based on rates in effect at the time of the filing. On March 12, 2018, the PUCO Staff filed its Staff Report of Investigation in the distribution rate case. In response, DP&amp;L submitted objections and supplemental testimony on April 11, 2018. The PUCO has set the evidentiary hearing in this case for June 6, 2018.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This did not have a material impact to our financial statements during the three months ended March 31, 2018. Under the terms of the ESP, DPL will not make tax sharing payments and if DP&amp;L's rates are reduced as a result of the TCJA, our cash flows could be adversely affected. At this time, we are unable to determine whether any of the above issues may have a material impact in the future on DP&amp;L's business, financial condition, results of operations or cash flows. On March 15, 2018, the FERC initiated “show cause” proceedings against DP&amp;L and numerous other utilities that had stated transmission rates, directing each utility to file either revised transmission rates to reflect the effects of the TCJA or to show cause why no changes in transmission rates were appropriate. DP&amp;L intends to file new transmission rates in response to the show cause order. Because the filing will then be subject to review by the FERC and any interveners, DP&amp;L is unable to determine the impact of the proceeding at this time.</t>
  </si>
  <si>
    <t>Subsidiaries [Member]</t>
  </si>
  <si>
    <t>Regulatory Matters On November 30, 2015, DP&amp;L filed a distribution rate case using a 12-month test year of June 1, 2015 to May 31, 2016 to measure revenue and expenses and a date certain of September 30, 2015 to measure its asset base. DP&amp;L is seeking an increase to distribution revenues of $65.8 million per year. DP&amp;L has asked for recovery of certain regulatory assets as well as two new riders that would allow DP&amp;L to recover certain costs on an ongoing basis. It has proposed a modified rate design, which would increase the monthly customer charge, in an effort to decouple distribution revenues from electric sales. If approved as filed, the rates are expected to increase a typical residential customer bill approximately 4% based on rates in effect at the time of the filing. On March 12, 2018, the PUCO Staff filed its Staff Report of Investigation in the distribution rate case. In response, DP&amp;L submitted objections and supplemental testimony on April 11, 2018. The PUCO has set the evidentiary hearing in this case for June 6, 2018.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This did not have a material impact to our financial statements during the three months ended March 31, 2018. At this time, we are unable to determine whether any of the above issues may have a material impact in the future on DP&amp;L's business, financial condition, results of operations or cash flows. On March 15, 2018, the FERC initiated “show cause” proceedings against DP&amp;L and numerous other utilities that had stated transmission rates, directing each utility to file either revised transmission rates to reflect the effects of the TCJA or to show cause why no changes in transmission rates were appropriate. DP&amp;L intends to file new transmission rates in response to the show cause order. Because the filing will then be subject to review by the FERC and any interveners, DP&amp;L is unable to determine the impact of the proceeding at this time.</t>
  </si>
  <si>
    <t>Property, Plant and Equipment (Notes)</t>
  </si>
  <si>
    <t>Property, Plant and Equipment [Line Items]</t>
  </si>
  <si>
    <t>Property, Plant and Equipment Disclosure [Text Block]</t>
  </si>
  <si>
    <t xml:space="preserve"> Property, Plant and Equipment Coal-fired facilities As of March 31, 2018 , DPL , through its subsidiaries, and certain other Ohio utilities had undivided ownership interests in thre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DPL’s share of the operations of such facilities is included within the corresponding line in the Condensed Consolidated Statements of Operations, and DPL’s share of the investment in the facilities is included within Total net property, plant and equipment in the Condensed Consolidated Balance Sheets. Each co-owner provides their own financing for their share of the operations and capital expenditures of the jointly-owned station. DPL's undivided ownership interest in such facilities at March 31, 2018 , was as follows: DPL Share DPL Carrying Value Ownership Summer Production Capacity Gross Plant Accumulated Construction Jointly-owned production units Conesville - Unit 4 16.5 129 $ 0.6 $ 0.6 $ 2.3 Killen - Unit 2 67.0 402 9.5 9.1 — Stuart - Units 2 through 4 35.0 606 1.8 1.8 — Transmission (at varying percentages) 39.4 9.0 — Total 1,137 $ 51.3 $ 20.5 $ 2.3 Each of the above generating units has SCR and FGD equipment installed. In March 2018, AES Ohio Generation completed the sale of its Peaker assets. See Note 14 – Dispositions for more information.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AROs $ in millions Balance at January 1, 2018 $ 131.2 Accretion expense 0.7 Settlements (0.2 ) Reductions due to plant sales (3.4 ) Balance at March 31, 2018 $ 128.3 See Note 5 – Fair Value for further discussion on changes to our AROs.</t>
  </si>
  <si>
    <t xml:space="preserve"> Property, Plant and Equipment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AROs $ in millions Balance at January 1, 2018 $ 8.0 Revisions to cash flow and timing estimates 0.1 Reductions due to plant sales (3.4 ) Balance at March 31, 2018 $ 4.7 See Note 5 – Fair Value for further discussion on changes to our AROs.</t>
  </si>
  <si>
    <t>Fair Value</t>
  </si>
  <si>
    <t>Fair Value, Assets and Liabilities Measured on Recurring and Nonrecurring Basis [Line Items]</t>
  </si>
  <si>
    <t>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March 31, 2018 and December 31, 2017 . Information about the fair value of our derivative instruments can be found in Note 6 – Derivative Instruments and Hedging Activities . March 31, 2018 December 31, 2017 $ in millions Cost Fair Value Cost Fair Value Assets Money market funds $ 0.3 $ 0.3 $ 0.3 $ 0.3 Equity securities 2.4 3.8 2.5 4.2 Debt securities 4.3 4.2 4.3 4.3 Hedge funds 0.1 0.2 0.1 0.2 Tangible assets 0.1 0.1 0.1 0.1 Total Assets $ 7.2 $ 8.6 $ 7.3 $ 9.1 Carrying Value Fair Value Carrying Value Fair Value Liabilities Long-term debt (a) $ 1,576.6 $ 1,661.4 $ 1,704.8 $ 1,819.3 (a) Amounts exclude immaterial capital lease obligations at December 31, 2017 These financial instruments are not subject to master netting agreements or collateral requirements and as such are presented in the Condensed Consolidated Balance Sheet at their gross fair value, except for Long-term debt, which is presented at amortized carrying value. Fair Value Hierarchy Fair value is defined as th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Level 2 or Level 3 of the fair value hierarchy during the three months ended March 31, 2018 or 2017 .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6 million ( $1.0 million net of tax) was reversed to Retained Earnings and all future changes to fair value on the Master Trust Assets will be included in income in the period that the changes occur. These changes to fair value were not material for the three months ended March 31, 2018. These assets are primarily comprised of open-ended mutual funds, which are valued using the net asset value per unit. These investments are recorded at fair value within Other deferred assets on the consolidated balance sheets. DPL had $1.6 million ( $1.0 million after tax) of unrealized gains and immaterial unrealized losses on the Master Trust assets in AOCI at December 31, 2017 . Long-term debt The fair value of debt is based on current public market prices for disclosure purposes only. Unrealized gains or losses are not recognized in the financial statements as long-term debt is presented at cost, net of unamortized premium or discount and unamortized deferred financing costs in the financial statements. The long-term debt amounts include the current portion payable in the next twelve months and have maturities that range from 2019 to 2061 . The fair value of assets and liabilities at March 31, 2018 and December 31, 2017 and the respective category within the fair value hierarchy for DPL is as follows: Assets and Liabilities at Fair Value Level 1 Level 2 Level 3 $ in millions Fair value at March 31, 2018 (a) Based on Quoted Prices in Active Markets Other Observable Inputs Unobservable Inputs Assets Master Trust assets Money market funds $ 0.3 $ 0.3 $ — $ — Equity securities 3.8 — 3.8 — Debt securities 4.2 — 4.2 — Hedge funds 0.2 — 0.2 — Tangible assets 0.1 — 0.1 — Total Master Trust assets 8.6 0.3 8.3 — Derivative assets Interest rate hedges 1.9 — 1.9 — Total Derivative assets 1.9 — 1.9 — Total Assets $ 10.5 $ 0.3 $ 10.2 $ — Liabilities Derivative Liabilities FTRs $ 0.1 $ — $ — $ 0.1 Forward power contracts 0.1 — 0.1 — Total Derivative liabilities 0.2 — 0.1 0.1 Long-term debt 1,661.4 — 1,643.6 17.8 Total Liabilities $ 1,661.6 $ — $ 1,643.7 $ 17.9 (a) Includes credit valuation adjustment Assets and Liabilities at Fair Value Level 1 Level 2 Level 3 $ in millions Fair value at December 31, 2017 (a) Based on Quoted Prices in Active Markets Other Observable Inputs Unobservable Inputs Assets Master Trust assets Money market funds $ 0.3 $ 0.3 $ — $ — Equity securities 4.2 — 4.2 — Debt securities 4.3 — 4.3 — Hedge funds 0.2 — 0.2 — Tangible assets 0.1 — 0.1 — Total Master Trust assets 9.1 0.3 8.8 — Derivative assets Forward power contracts 10.8 — 10.8 — Interest rate hedges 1.8 — 1.8 — Natural gas 0.2 0.2 — — Total Derivative assets 12.8 0.2 12.6 — Total Assets $ 21.9 $ 0.5 $ 21.4 $ — Liabilities Derivative liabilities FTRs $ 0.3 $ — $ — $ 0.3 Natural gas 0.1 0.1 — — Forward power contracts 14.9 — 14.9 — Total Derivative liabilities 15.3 0.1 14.9 0.3 Long-term debt (b) 1,819.3 — 1,801.5 17.8 Total Liabilities $ 1,834.6 $ 0.1 $ 1,816.4 $ 18.1 (a) Includes credit valuation adjustment (b) Amounts exclude immaterial capital lease obligations Our financial instruments are valued using the market approach in the following categories: • Level 1 inputs are used for derivative contracts such a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in the Master Trust, which are valued using the end of day NAV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Approximately 94%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 balance of AROs was $128.3 million and $131.2 million at March 31, 2018 and December 31, 2017, respectively. On March 17, 2017, the Board of Directors of DP&amp;L approved the retirement of the DP&amp;L operated and co-owned Stuart station coal-fired and diesel-fired generating units and the Killen station coal-fired generating unit and combustion turbine (collectively, the “Facilities”) on or before June 1, 2018, and the co-owners of the Facilities agreed with DP&amp;L to proceed with this plan of retirement. As a result, we performed a long-lived asset impairment analysis during the first quarter of 2017 and determined that the carrying amounts of the Facilities were not recoverable. See Note 15 – Fixed-asset Impairments . 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Carrying Fair Value Gross Amount (a) Level 1 Level 2 Level 3 Loss $ in millions Three months ended March 31, 2017 Assets Long-lived assets (b) Stuart $ 42.4 $ — $ — $ 3.3 $ 39.1 Killen $ 35.2 $ — $ — $ 7.9 $ 27.3 Total $ 66.4 (a) Carrying amount at date of valuation (b) See Note 15 – Fixed-asset Impairments for further information The following summarizes the significant unobservable inputs used in the Level 3 measurement on a non-recurring basis during the three months ended March 31, 2017: $ in millions Fair value Valuation technique Unobservable input Weighted average Long-lived assets held and used: Stuart $ 3.3 Discounted cash flow Pre-tax operating margin 10.0 % Weighted-average cost of capital 7.0 % Killen $ 7.9 Discounted cash flow Pre-tax operating margin 22.0 % Weighted-average cost of capital 7.0 %</t>
  </si>
  <si>
    <t>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March 31, 2018 and December 31, 2017 . Information about the fair value of our derivative instruments can be found in Note 6 – Derivative Instruments and Hedging Activities . March 31, 2018 December 31, 2017 $ in millions Cost Fair Value Cost Fair Value Assets Money market funds $ 0.3 $ 0.3 $ 0.3 $ 0.3 Equity securities 2.4 3.8 2.5 4.2 Debt securities 4.3 4.2 4.3 4.3 Hedge funds 0.1 0.2 0.1 0.2 Real estate — — — — Tangible assets 0.1 0.1 0.1 0.1 Total assets $ 7.2 $ 8.6 $ 7.3 $ 9.1 Carrying Value Fair Value Carrying Value Fair Value Liabilities Long-term debt $ 587.7 $ 597.2 $ 646.6 $ 658.4 These financial instruments are not subject to master netting agreements or collateral requirements and as such are presented in the Condensed Balance Sheet at their gross fair value, except for Long-term debt, which is presented at amortized carrying value. Fair Value Hierarchy Fair value is defined as th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Level 2 or Level 3 of the fair value hierarchy during the three months ended March 31, 2018 or 2017 .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7 million ( $1.1 million net of tax) was reversed to Retained Earnings and all future changes to fair value on the Master Trust Assets will be included in income in the period that the changes occur. These changes to fair value were not material for the three months ended March 31, 2018. These assets are primarily comprised of open-ended mutual funds, which are valued using the net asset value per unit. These investments are recorded at fair value within Other deferred assets on the balance sheets. DP&amp;L had $1.7 million ( $1.1 million after tax) of unrealized gains and immaterial unrealized losses on the Master Trust assets in AOCI at December 31, 2017 . Long-term debt The fair value of debt is based on current public market prices for disclosure purposes only. Unrealized gains or losses are not recognized in the financial statements as long-term debt is presented at cost,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March 31, 2018 and December 31, 2017 and the respective category within the fair value hierarchy for DP&amp;L is as follows: Assets and Liabilities at Fair Value Level 1 Level 2 Level 3 $ in millions Fair value at March 31, 2018 (a) Based on Quoted Prices in Active Markets Other Observable Inputs Unobservable Inputs Assets Master Trust assets Money market funds $ 0.3 $ 0.3 $ — $ — Equity securities 3.8 — 3.8 — Debt securities 4.2 — 4.2 — Hedge funds 0.2 — 0.2 — Tangible assets 0.1 — 0.1 — Total Master Trust assets 8.6 0.3 8.3 — Derivative assets Interest rate hedges 1.9 — 1.9 — Total derivative assets 1.9 — 1.9 — Total assets $ 10.5 $ 0.3 $ 10.2 $ — Liabilities Long-term debt $ 597.2 $ — $ 579.4 $ 17.8 Total liabilities $ 597.2 $ — $ 579.4 $ 17.8 (a) Includes credit valuation adjustment Assets and Liabilities at Fair Value Level 1 Level 2 Level 3 $ in millions Fair value at December 31, 2017 (a) Based on Quoted Prices in Active Markets Other Observable Inputs Unobservable Inputs Assets Master Trust assets Money market funds $ 0.3 $ 0.3 $ — $ — Equity securities 4.2 — 4.2 — Debt securities 4.3 — 4.3 — Hedge funds 0.2 — 0.2 — Tangible assets 0.1 — 0.1 — Total Master Trust assets 9.1 0.3 8.8 — Derivative assets Interest rate hedges 1.8 — 1.8 — Total Derivative assets 1.8 — 1.8 — Total assets $ 10.9 $ 0.3 $ 10.6 $ — Liabilities Long-term debt $ 658.4 $ — $ 640.6 $ 17.8 Total liabilities $ 658.4 $ — $ 640.6 $ 17.8 (a) Includes credit valuation adjustment Our financial instruments are valued using the market approach in the following categories: • Level 1 inputs are used for derivative contracts such a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in the Master Trust, which are valued using the end of day NAV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Approximately 100%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 balance of AROs was $4.7 million and $8.0 million at March 31, 2018 and December 31, 2017, respectively.</t>
  </si>
  <si>
    <t>Derivative Instruments and Hedging Activities</t>
  </si>
  <si>
    <t>Derivative Instruments and Hedging Activities Disclosures [Line Items]</t>
  </si>
  <si>
    <t>Derivative Instruments and Hedging Activities In the normal course of business, D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March 31, 2018 , DPL's derivative instruments were as follows: Commodity Accounting Treatment (a) Unit Purchases Sales Net Purchases/ (Sales) FTRs Not designated MWh 0.1 — 0.1 Forward power contracts Not designated MWh 73.2 — 73.2 Interest rate swaps Designated USD $ 140,000.0 $ — $ 140,000.0 (a) Refers to whether the derivative instruments have been designated as a cash flow hedge. At December 31, 2017 , DPL's derivative instruments were as follows: Commodity Accounting Treatment (a) Unit Purchases Sales Net Purchases/ (Sales) FTRs Not designated MWh 2.1 — 2.1 Natural gas futures Not designated Dths 3,322.5 (390.0 ) 2,932.5 Forward power contracts Designated MWh 678.5 (1,667.0 ) (988.5 ) Forward power contracts Not designated MWh 871.0 (765.6 ) 105.4 Interest rate swaps Designated USD $ 200,000.0 $ — $ 20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As of March 31, 2018, we have two interest rate swaps to hedge the variable interest on our $140.0 million variable interest rate tax-exempt First Mortgage Bonds. The interest rate swaps have a combined notional amount of $140.0 million and will settle monthly based on a one-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As of December 31, 2017, the interest rate swaps had a combined notional amount of $200.0 million . On March 29, 2018, we settled $6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We had previously entered into interest rate derivative contracts to manage interest rate exposure related to anticipated borrowings of fixed-rate debt. These interest rate derivative contracts were settled in the third quarter of 2013 and we continue to amortize amounts out of AOCI into interest expense. The following tables provide information concerning gains or losses recognized in AOCI for the cash flow hedges for the three months ended March 31, 2018 and 2017 : Three months ended Three months ended March 31, 2018 March 31, 2017 Interest Interest $ in millions (net of tax) Power Rate Hedge Power Rate Hedge Beginning accumulated derivative gains / (losses) in AOCI $ (2.8 ) $ 17.5 $ (4.3 ) $ 17.4 Net gains associated with current period hedging transactions — 0.9 4.9 0.3 Net gains / (losses) reclassified to earnings Interest expense — (0.4 ) — (0.2 ) Revenues 4.1 — (0.9 ) — Purchased power (1.4 ) — 2.1 — Ending accumulated derivative gains / (losses) in AOCI $ (0.1 ) $ 18.0 $ 1.8 $ 17.5 Portion expected to be reclassified to earnings in the next twelve months (a) $ — $ (0.4 ) Maximum length of time that we are hedging our exposure to variability in future cash flows related to forecasted transactions (in months) 0 29 (a) The actual amounts that we reclassify from AOCI to earnings related to power can differ from the estimate above due to market price changes. Net gains or losses associated with the ineffective portion of the hedging transactions were immaterial in the periods presented. Derivatives not designated as hedges Certain derivative contracts are entered into on a regular basis as part of our risk management program but do not qualify for hedge accounting or the normal purchase and normal sales scope exceptions under FASC 815. Accordingly, such contracts are recorded at fair value with changes in the fair value charged or credited to the Condensed Consolidated Statements of Operations in the period in which the change occurred. This is commonly referred to as “MTM accounting". Contracts we enter into as part of our risk management program may be settled financially, by physical delivery, or net settled with the counterparty. FTRs, natural gas futures, and certain forward power contracts are currently marked to market. Certain qualifying derivative instruments have been designated as normal purchase or normal sale contracts, as provided under GAAP. Derivative contracts that have been designated as normal purchases or normal sales under GAAP are not subject to MTM accounting and are recognized in the Condensed Consolidated Statements of Operations on an accrual basis. Financial Statement Effect The following tables present the amount and classification within the Condensed Consolidated Statements of Operations of the gains and losses on DPL’s derivatives not designated as hedging instruments for the three months ended March 31, 2018 and 2017 : For the three months ended March 31, 2018 $ in millions FTRs Power Natural Gas Total Change in unrealized gain / (loss) $ 0.2 $ (0.1 ) $ (0.1 ) $ — Realized gain / (loss) 0.2 (0.2 ) 0.2 0.2 Total $ 0.4 $ (0.3 ) $ 0.1 $ 0.2 Recorded in Income Statement: gain / (loss) Revenues $ — $ (1.5 ) $ — $ (1.5 ) Purchased power 0.4 1.2 0.1 1.7 Total $ 0.4 $ (0.3 ) $ 0.1 $ 0.2 For the three months ended March 31, 2017 $ in millions FTRs Power Natural Gas Total Change in unrealized gain / (loss) $ — $ (0.1 ) $ (0.1 ) $ (0.2 ) Realized gain / (loss) 0.2 (2.6 ) (0.2 ) (2.6 ) Total $ 0.2 $ (2.7 ) $ (0.3 ) $ (2.8 ) Recorded in Income Statement: gain / (loss) Revenues $ — $ (6.7 ) $ — $ (6.7 ) Purchased power 0.2 4.0 (0.3 ) 3.9 Total $ 0.2 $ (2.7 ) $ (0.3 ) $ (2.8 ) D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at March 31, 2018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Interest rate swap Designated $ 0.5 $ — $ — $ 0.5 Long-term derivative positions (presented in Other deferred assets) Interest rate swap Designated 1.4 — — 1.4 Total assets $ 1.9 $ — $ — $ 1.9 Liabilities Short-term derivative positions (presented in Other current liabilities) Forward power contracts Not designated 0.1 — (0.1 ) — FTRs Not designated 0.1 — — 0.1 Total liabilities $ 0.2 $ — $ (0.1 ) $ 0.1 (a) includes credit valuation adjustment Fair Values of Derivative Instruments at December 31, 2017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Forward power contracts Designated $ 4.9 $ (4.9 ) $ — $ — Forward power contracts Not designated 5.3 (3.7 ) — 1.6 FTRs Not designated 0.2 (0.1 ) — 0.1 Long-term derivative positions (presented in Other deferred assets) Interest rate swaps Designated 1.8 — — 1.8 Forward power contracts Not designated 0.6 — — 0.6 Total assets $ 12.8 $ (8.7 ) $ — $ 4.1 Liabilities Short-term derivative positions (presented in Other current liabilities) Forward power contracts Designated $ 9.0 $ (4.9 ) $ (1.4 ) $ 2.7 Forward power contracts Not designated 5.9 (3.7 ) — 2.2 FTRs Not designated 0.3 — — 0.3 Natural gas Not designated 0.1 (0.1 ) — — Total liabilities $ 15.3 $ (8.7 ) $ (1.4 ) $ 5.2 (a) includes credit valuation adjustment Credit risk-related contingent features Most of DPL’s commodity derivatives (except FTRs) are transacted through a broker account which is fully-collateralized, while FTRs are collateralized through the PJM Market. Therefore, no further collateral would need to be posted due to any changes in DPL’s credit ratings.</t>
  </si>
  <si>
    <t>Derivative Instruments and Hedging Activities In the normal course of business, DP&am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amp;L's interest rate swaps are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As of March 31, 2018, we have two interest rate swaps to hedge the variable interest on our $140.0 million variable interest rate tax-exempt First Mortgage Bonds. The interest rate swaps have a combined notional amount of $140.0 million and will settle monthly based on a one-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As of December 31, 2017, the interest rate swaps had a combined notional amount of $200.0 million .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The following tables provide information concerning gains or losses recognized in AOCI for the cash flow hedges for the three months ended March 31, 2018 and 2017 : Three months ended Three months ended March 31, 2018 March 31, 2017 Interest Interest $ in millions (net of tax) Power Rate Hedge Power Rate Hedge Beginning accumulated derivative gains / (losses) in AOCI $ — $ 1.4 $ (4.3 ) $ 1.6 Net gains associated with current period hedging transactions — 0.5 — 0.3 Net gains / (losses) reclassified to earnings Interest expense — (0.3 ) — (0.2 ) Loss from discontinued operations — — 6.1 — Ending accumulated derivative gains in AOCI $ — $ 1.6 $ 1.8 $ 1.7 Portion expected to be reclassified to earnings in the next twelve months (a) $ — $ (0.3 ) Maximum length of time that we are hedging our exposure to variability in future cash flows related to forecasted transactions (in months) 0 29 (a) The actual amounts that we reclassify from AOCI to earnings related to power can differ from the estimate above due to market price changes. Net gains or losses associated with the ineffective portion of the hedging transactions were immaterial in the periods presented.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Hedging Designation Balance sheet classification March 31, 2018 December 31, 2017 Interest Rate Hedges in an Asset Position Cash Flow Hedge Other Deferred Assets Gross Fair Value as presented in the Balance Sheets $ 1.9 $ 1.8 Any ineffectiveness on the interest rate hedges and the monthly settlement of the interest rate hedges is recorded in interest expense within the Condensed Statements of Operations.</t>
  </si>
  <si>
    <t>Debt Obligations</t>
  </si>
  <si>
    <t>Debt Instrument [Line Items]</t>
  </si>
  <si>
    <t>Long-term Debt The following table summarizes DPL's outstanding long-term debt. Interest March 31, December 31, $ in millions Rate Maturity 2018 2017 Term loan - rates from 3.57% - 4.82% (a) and 4.01% - 4.60% (b) 2022 $ 439.4 $ 440.6 Tax-exempt First Mortgage Bonds - rates from 2.50% - 2.58% (a) and 1.52% - 1.92% (b) 2020 140.0 200.0 U.S. Government note 4.2% 2061 17.8 17.8 Unamortized deferred financing costs (7.8 ) (9.8 ) Unamortized long-term debt discounts and premiums, net (1.7 ) (2.0 ) Total long-term debt at consolidated subsidiary 587.7 646.6 Bank term loan - rates from 3.82% - 3.90% (a) and 3.02% - 4.10% (b) 2020 — 70.0 Senior unsecured notes 6.75% 2019 200.0 200.0 Senior unsecured notes 7.25% 2021 780.0 780.0 Note to DPL Capital Trust II (c) 8.125% 2031 15.6 15.6 Capital leases — 0.2 Unamortized deferred financing costs (6.2 ) (6.8 ) Unamortized long-term debt discounts and premiums, net (0.5 ) (0.5 ) Total long-term debt 1,576.6 1,705.1 Less: current portion (105.6 ) (4.7 ) Long-term debt, net of current portion $ 1,471.0 $ 1,700.4 (a) Range of interest rates for the three months ended March 31, 2018 . (b) Range of interest rates for the year ended December 31, 2017 . (c) Note payable to related party. Deferred financing costs are amortized over the remaining life of the debt using the effective interest method. Premiums or discounts on long-term debt are amortized over the remaining life of the debt using the effective interest method. Line of credit At March 31, 2018 , DPL had no outstanding borrowings on its line of credit. In addition, DP&amp;L had $20.0 million in outstanding borrowings on its line of credit. Significant transactions On March 30, 2018, DPL issued a Notice of Partial Redemption to the Trustee (U.S. Bank) on the DPL 6.75% Senior Notes due 2019. DPL notified the trustee that it was calling $101.0 million of the $200.0 million outstanding principal amount of these notes. These bonds, which were classified as current at March 31, 2018, were redeemed at par plus accrued interest and a make-whole premium of $5.1 million on April 30, 2018 with cash on hand. On March 30, 2018, DP&amp;L commenced a redemption of $60.0 million of outstanding tax exempt First Mortgage Bonds due 2020 at par value (plus accrued and unpaid interest). On March 30, 2018, DP&amp;L notified the Trustee of the same First Mortgage Bonds that DP&amp;L was going to call at par value (plus accrued and unpaid interest) $60.0 million of these bonds. As of March 31, 2018, $60.0 million of these bonds were defeased. On March 27, 2018, DPL made a $70.0 million prepayment to eliminate the outstanding balance of its term loan in full. As of March 31, 2018, the term loan was fully paid off.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modified a "call protection" provision which as modified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Long-term debt covenants and restrictions DP&amp;L’s unsecured revolving credit agreement and Bond Purchase and Covenants Agreement (financing document entered into in connection with the sale of $200.0 million of variable rate tax-exempt First Mortgage Bonds, dated as of August 1, 2015)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consolidated EBITDA for the four prior fiscal quarters by the consolidated interest charges for the same period. DPL’s revolving credit agreement has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DP&amp;L does not have any meaningful restrictions in its debt financing documents prohibiting dividends to its parent, DPL . DPL’s secured revolving credit agreement and senior unsecured notes due 2019 restrict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of March 31, 2018, DPL’s leverage ratio was at 1.47 to 1.00. As a result, as of March 31, 2018, DPL was prohibited under each of these agreements from making a distribution to its shareholder or making a loan to any of its affiliates (other than its subsidiaries). DPL is also restricted from making dividend and tax sharing payments from DPL to AES per its 2017 ESP. This order restricts dividend payments from DPL to AES during the term of the 2017 ESP and restricts tax sharing payments from DPL to AES during the term of the DMR. DP&amp;L's Total Consolidated EBITDA to Consolidated Interest Charges shall not be less than 2.50 to 1.00. In addition,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e ratio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The cost of borrowing under DPL's revolving credit agreement adjust under certain credit rating scenarios. DPL’s revolving credit agreement and senior unsecured notes due 2019 restrict dividend payments from DPL to AES. As of March 31, 2018 , DP&amp;L and DPL were in compliance with all debt covenants, including the financial covenants described above. Substantially all property, plant &amp; equipment of DP&amp;L is subject to the lien of the mortgage securing DP&amp;L’s First and Refunding Mortgage.</t>
  </si>
  <si>
    <t>Long-term Debt The following table summarizes DP&amp;L's outstanding long-term debt. Interest March 31, December 31, $ in millions Rate Maturity 2018 2017 Term loan - rates from 3.57% - 4.82% (a) and 4.01% - 4.60% (b) 2022 $ 439.4 $ 440.6 Tax-exempt First Mortgage Bonds - rates from 2.50% - 2.58% (a) and 1.52% - 1.92% (b) 2020 140.0 200.0 U.S. Government note 4.2% 2061 17.8 17.8 Unamortized deferred financing costs (7.8 ) (9.8 ) Unamortized long-term debt discounts (1.7 ) (2.0 ) Total long-term debt 587.7 646.6 Less: current portion (4.6 ) (4.6 ) Long-term debt, net of current portion $ 583.1 $ 642.0 (a) Range of interest rates for the three months ended March 31, 2018 . (b) Range of interest rates for the year ended December 31, 2017 . Deferred financing costs are amortized over the remaining life of the debt using the effective interest method. Premiums or discounts on long-term debt are amortized over the remaining life of the debt using the effective interest method. Line of credit At March 31, 2018 , DP&amp;L had $20.0 million in outstanding borrowings on its line of credit. Significant transactions On March 30, 2018, DP&amp;L commenced a redemption of $60.0 million of outstanding tax exempt First Mortgage Bonds due 2020 at par value (plus accrued and unpaid interest). On March 30, 2018, DP&amp;L notified the Trustee of the same First Mortgage Bonds that DP&amp;L was going to call at par value (plus accrued and unpaid interest) $60.0 million of these bonds. As of March 31, 2018, $60.0 million of these bonds were defeased.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modified a "call protection" provision which as modified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Long-term debt covenants and restrictions DP&amp;L’s unsecured revolving credit agreement and Bond Purchase and Covenants Agreement (financing document entered into in connection with the sale of $200.0 million of variable rate tax-exempt First Mortgage Bonds, dated as of August 1, 2015)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consolidated EBITDA for the four prior fiscal quarters by the consolidated interest charges for the same period. DP&amp;L's Total Consolidated EBITDA to Consolidated Interest Charges shall not be less than 2.50 to 1.00. In addition,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e ratio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March 31, 2018 , DP&amp;L was in compliance with all debt covenants, including the financial covenants described above. DP&amp;L does not have any meaningful restrictions in its debt financing documents prohibiting dividends to its parent, DPL . Substantially all property, plant &amp; equipment of DP&amp;L is subject to the lien of the mortgage securing DP&amp;L’s First and Refunding Mortgage.</t>
  </si>
  <si>
    <t>Income Taxes</t>
  </si>
  <si>
    <t>Entity Information [Line Items]</t>
  </si>
  <si>
    <t>Income Taxes The following table details the effective tax rates for the three months ended March 31, 2018 and 2017 . Three months ended March 31, 2018 2017 DPL 17.6% 37.9% Income tax expense for the three months ended March 31, 2018 and 2017 was calculated using the estimated annual effective income tax rates for 2018 and 2017 of 19.2% and 37.6%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The decrease in the estimated annual effective rate compared to the same period in 2017 is primarily due to the effects of the TCJA. The primary impact of the TCJA was lowering of the statutory corporate income tax rate to 21% from 35% effective January 1, 2018. The rate was further decreased by the change in estimated flow-through depreciation. These decreases were partially offset by the repeal of the manufacturer’s production deduction For the three months ended March 31, 2018, DPL’s current period effective tax rate was lower than the estimated annual effective rate primarily due to discrete tax items relating to the Beckjord Facility and Peaker Assets transactions (see Note 14 – Dispositions ). Per the terms of DP&amp;L's 2017 ESP, DPL will not make any tax-sharing payments to AES and AES will forgo collection of the payments during the term of the DMR. As such, during the first quarter of 2018 we converted $45.1 million of accrued tax sharing liabilities with AES to additional equity investment in DPL .</t>
  </si>
  <si>
    <t>Income Taxes The following table details the effective tax rates for the three months ended March 31, 2018 and 2017 . Three months ended March 31, 2018 2017 DP&amp;L 18.7% 32.0% Income tax expense for the three months ended March 31, 2018 and 2017 was calculated using the estimated annual effective income tax rates for 2018 and 2017 of 19.8% and 33.8%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The decrease in the estimated annual effective rate compared to the same period in 2017 is primarily due to the effects of the TCJA. The primary impact of the TCJA was lowering of the statutory corporate income tax rate to 21% from 35% effective January 1, 2018. The rate was further decreased by the change in estimated flow-through depreciation. These decreases were partially offset by the repeal of the manufacturer’s production deduction For the three months ended March 31, 2018, DP&amp;L’s current period effective tax rate was lower than the estimated annual effective rate primarily due to discrete tax items relating to the Beckjord Facility transaction (see Note 14 – Dispositions ).</t>
  </si>
  <si>
    <t>Benefit Plans</t>
  </si>
  <si>
    <t>Pension and Postretirement Benefits</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6 million in employer contributions during the three months ended March 31, 2018 and $5.0 million during the three months ended March 31, 2017.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that are still participants in the DP&amp;L plan. The net periodic benefit cost of the pension benefit plans for the three months ended March 31, 2018 and 2017 was: Three months ended March 31, $ in millions 2018 2017 Service cost $ 1.5 $ 1.4 Interest cost 3.4 3.6 Expected return on plan assets (5.2 ) (5.7 ) Plan curtailment (a) — 4.1 Amortization of unrecognized: Prior service cost 0.2 0.4 Actuarial loss 1.6 1.3 Net periodic benefit cost $ 1.5 $ 5.1 (a) As a result of the decision to retire certain of DP&amp;L's coal-fired plants, we recognized a plan curtailment of $4.1 million in the first quarter of 2017. See Note 15 – Fixed-asset Impairments for more information.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2.7 million at both March 31, 2018 and December 31, 2017 were not material to the financial statements in the periods covered by this report. Benefit payments, which reflect future service, are estimated to be paid as follows: $ in millions Estimated balance to be paid during Pension 2018 $ 21.3 2019 $ 28.2 2020 $ 27.9 2021 $ 27.6 2022 $ 27.3 2023 - 2027 $ 131.3</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6 million in employer contributions during the three months ended March 31, 2018 and $5.0 million during the three months ended March 31, 2017.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employees employed by AES Ohio Generation that are still participants in the DP&amp;L plan. The net periodic benefit cost of the pension benefit plans for the three months ended March 31, 2018 and 2017 was: Three months ended March 31, $ in millions 2018 2017 Service cost $ 1.5 $ 1.4 Interest cost 3.4 3.6 Expected return on plan assets (5.2 ) (5.7 ) Plan curtailment (a) — 5.6 Amortization of unrecognized: Prior service cost 0.4 0.5 Actuarial loss 2.3 2.2 Net periodic benefit cost $ 2.4 $ 7.6 (a) As a result of the decision to retire certain of DP&amp;L's coal-fired plants, we recognized a plan curtailment of $5.6 million in the first quarter of 2017.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2.7 million at both March 31, 2018 and December 31, 2017 were not material to the financial statements in the periods covered by this report. Benefit payments, which reflect future service, are estimated to be paid as follows: $ in millions Estimated balance to be paid during Pension 2018 $ 21.3 2019 $ 28.2 2020 $ 27.9 2021 $ 27.6 2022 $ 27.3 2023 - 2027 $ 131.3</t>
  </si>
  <si>
    <t>Shareholder's Equity</t>
  </si>
  <si>
    <t>Class of Stock [Line Items]</t>
  </si>
  <si>
    <t>Shareholder's Equity Capital Contributions from AES In DP&amp;L's approved six-year 2017 ESP,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For the three months ended March 31, 2018 , AES made non-cash capital contributions of $45.1 million and waived the amount owed to it by DPL related to tax-sharing payments for current tax liabilities.</t>
  </si>
  <si>
    <t>Shareholder’s Equity DP&amp;L has 250,000,000 authorized shares of common stock, $0.01 par value, of which 41,172,173 are outstanding at March 31, 2018 . All common shares are held by DP&amp;L’s parent, DPL . As part of the PUCO’s approval of the Merger, DP&amp;L agreed to maintain a capital structure that includes an equity ratio, calculated as total equity divided by total capitalization, of at least 50 percent and to not have a negative retained earnings balance. As of March 31, 2018 , DP&amp;L's equity ratio was 39% and retained earnings balance was negative. It is unknown what impact, if any, this will have on DP&amp;L . In the generation separation order dated September 17, 2014, the PUCO permitted DP&amp;L to temporarily maintain long-term debt of $750.0 million or 75% of its rate base, whichever is greater, until January 1, 2018. After considering the payments and defeasance noted in Note 7 – Long-term Debt , DP&amp;L's long-term debt is $597.2 million . Capital Contribution and Returns of Capital In 2018 , DP&amp;L received an $80.0 million capital contribution from its parent, DPL. In addition, DP&amp;L made returns of capital payments of $23.8 million to DPL . In the first quarter of 2017 , DP&amp;L made returns of capital payments of $9.0 million to DPL .</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March 31, 2018 , DPL had $36.7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The carrying amount of obligations for commercial transactions covered by these guarantees recorded in our Condensed Consolidated Balance Sheets was $1.4 million and $0.9 million at March 31, 2018 and December 31, 2017 , respectively. To date, DPL has not incurred any losses related to the guarantees of AES Ohio Generation ’s obligations and we believe it is remote that DPL would be required to perform or incur any losses in the future associated with any of the above guarantees. Equity Ownership Interest DP&amp;L has a 4.9% equity ownership interest in OVEC, which is recorded using the cost method of accounting under GAAP. At March 31, 2018 , DP&amp;L could be responsible for the repayment of 4.9% , or $70.1 million , of a $1,430.6 million debt obligation comprised of both fixed and variable rate securities with maturities from 2019 to 2040 . OVEC could also seek additional contributions from us to avoid a default in the event that other OVEC members defaulted on their respective OVEC obligations. As of March 31, 2018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7 .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March 31, 2018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the Ohio EPA or other authorities that require or will require substantial reductions in SO 2 , particulates, mercury, acid gases, NOx, and other air emissions. DPL has installed emission control technology and is taking other measures to comply with required and anticipated reduct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Contractual Obligations, Commercial Commitments and Contingencies Equity Ownership Interest DP&amp;L has a 4.9% equity ownership interest in OVEC, which is recorded using the cost method of accounting under GAAP. At March 31, 2018 , DP&amp;L could be responsible for the repayment of 4.9% , or $70.1 million , of a $1,430.6 million debt obligation comprised of both fixed and variable rate securities with maturities from 2019 to 2040 . OVEC could also seek additional contributions from us to avoid a default in the event that other OVEC members defaulted on their respective OVEC obligations. As of March 31, 2018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7 .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March 31, 2018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Business Segments</t>
  </si>
  <si>
    <t>Segment Reporting Information [Line Items]</t>
  </si>
  <si>
    <t>Business Segments DPL currently manages its business through two reportable operating segments, the T&amp;D segment and the Generation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23,000 retail customers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T&amp;D segment includes revenues and costs associated with our investment in OVEC and the historical results of DP&amp;L’s Beckjord Facility, which was closed in 2014 and transferred to a third party in the first quarter of 2018, and Hutchings Coal, which was closed in 2013. As these assets did not transfer to AES Ohio Generation as part of DP&amp;L's Generation Separation on October 1, 2017, they are grouped with the T&amp;D assets for segment reporting purposes. In addition, regulatory deferrals and collections, which include fuel deferrals in historical periods, are included in the T&amp;D segment. Generation Segment The Generation segment is comprised of AES Ohio Generation's electric generation business. Prior to October 1, 2017, AES Ohio Generation owned and operated peaking generating facilities, and DP&amp;L owned multiple coal-fired and peaking electric generating facilities. As a result of Generation Separation on October 1, 2017, the DP&amp;L -owned generating facilities were transferred to AES Ohio Generation. On March 27, 2018, after receipt of all necessary regulatory approvals, AES Ohio Generation sold its peaking generating facilities, including those that it had obtained from DP&amp;L as described above. As a result of this transaction, AES Ohio Generation’s remaining generation fleet consists of ownership interests in the Stuart generating station 2-4 and diesels, Killen Unit 2 and combustion turbine and Conesville Unit 4. For more information on this transaction, see Note 14 – Dispositions . AES Ohio Generation sells all of its generated energy and capacity into the PJM wholesale market. Included within the “Other” column are other businesses that do not meet the GAAP requirements for disclosure as reportable segments as well as certain corporate costs, which include interest expense on DPL’s long-term debt and adjustments related to purchase accounting from the Merger. The accounting policies of the reportable segments are the same as those described in Note 1 – Overview and Summary of Significant Accounting Policies. Intersegment sales, costs of sales and expenses are eliminated in consolidation. Certain shared and corporate costs are allocated among reporting segments. The following tables present financial information for each of DPL’s reportable business segments: $ in millions T&amp;D Generation (a) Other (a) Adjustments and Eliminations DPL Consolidated Three months ended March 31, 2018 Revenues from external customers $ 195.8 $ 95.0 $ 2.4 $ — $ 293.2 Intersegment revenues 0.2 — 0.6 (0.8 ) — Total revenues $ 196.0 $ 95.0 $ 3.0 $ (0.8 ) $ 293.2 Depreciation and amortization $ 18.6 $ 1.5 $ — $ — $ 20.1 Fixed-asset Impairments (Note 15) $ — $ — $ — $ — $ — Interest expense $ 8.2 $ — $ 19.8 $ — $ 28.0 Income / (loss) from continuing operations before income tax $ 19.3 $ 71.0 $ (69.8 ) $ — $ 20.5 Cash capital expenditures $ 24.6 $ 1.7 $ 1.0 $ — $ 27.3 At March 31, 2018 Total assets $ 1,666.9 $ 228.9 $ 580.4 $ (580.9 ) $ 1,895.3 (a) During the three months ended March 31, 2018, the Generation segment recorded a gain on the sale of the Peaker assets of $52.5 million, and the Other segment recorded a loss on the sale of the Peaker assets of $54.4 million, due to the asset values established by applying purchase accounting. These gains / (losses) resulted in a consolidated DPL loss on the sale of the Peaker assets of $1.9 million and are included in Income / (loss) from continuing operations before income tax. $ in millions T&amp;D Generation Other Adjustments and Eliminations DPL Consolidated Three months ended March 31, 2017 Revenues from external customers $ 189.8 $ 131.8 $ 2.3 $ — $ 323.9 Intersegment revenues 0.3 — 1.4 (1.7 ) — Total revenues $ 190.1 $ 131.8 $ 3.7 $ (1.7 ) $ 323.9 Depreciation and amortization $ 18.1 $ 7.0 $ 2.9 $ — $ 28.0 Fixed-asset Impairments (Note 15) $ — $ 66.3 $ 0.1 $ — $ 66.4 Interest expense $ 7.6 $ — $ 19.8 $ (0.1 ) $ 27.3 Income / (loss) from continuing operations before income tax $ 25.0 $ (86.8 ) $ (21.4 ) $ — $ (83.2 ) Cash capital expenditures $ 26.3 $ 14.1 $ 1.0 $ — $ 41.4 At December 31, 2017 Total assets $ 1,689.4 $ 275.0 $ 468.0 $ (383.2 ) $ 2,049.2</t>
  </si>
  <si>
    <t>Revenue (Notes)</t>
  </si>
  <si>
    <t>Revenue from Contract with Customer [Text Block]</t>
  </si>
  <si>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s – All of the power produced at the generation stations is sold to an RTO, and these are classified as Wholesale revenues. Wholesale revenues also includes the gains or losses on derivatives associated with the sale of electricity. In PJM, the promise to sell energy is separately identifiable from participation in the capacity market and the two products can be transacted independently of one another. As such, wholesale revenues have a single performance obligation. Revenue is recorded based on the quantities (MWh) delivered in each hour during each month at the spot price, making the contract effectively “month-to-month”. RTO Revenues – Compensation for use of DP&amp;L’s transmission assets and compensation for various ancillary services are classified as RTO revenues. As DP&amp;L owns and operates transmission lines in southwest Ohio within PJM, demand charges collected from network customers by PJM are then allocated to the appropriate transmission owners (i.e. DP&amp;L ) and recognized as transmission revenues. Additionally, as an owner of generation and transmission assets within PJM, DPL is compensated for various ancillary services; such as reactive supply, regulation services, scheduling reserves, operating reserves, spinning/synchronized reserves as well congestion credits that are provided to PJM via these asset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Ancillary service revenues have a single performance obligation, as they represent a distinct service. Additionally, as the performance obligation is satisfied over time and the same method is used to measure progress, the performance obligation meets the criteria to be considered a series. The price that DPL has the right to bill corresponds directly with the value to the customer of performance completed in each period as the price paid is at the market price or allocation of the tariff rate (which was approved by the regulator) charged to network participants. RTO Capacity Revenues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L's revenue from contracts with customers was $290.3 million for the three months ended March 31, 2018 . The following table presents our revenue from contracts with customers and other revenue by segment during the period ended March 31, 2018 : $ in millions T&amp;D Generation Other Adjustments and Eliminations Total Retail Revenue Retail revenue from contracts with customers $ 161.2 $ — $ — $ (0.2 ) $ 161.0 Other retail revenues (a) 9.2 — — — — — 9.2 Wholesale Revenue Wholesale revenue from contracts with customers 12.6 72.2 — — 84.8 Derivative losses (b) — (6.3 ) — — (6.3 ) RTO revenue 11.1 1.8 — — 12.9 RTO capacity revenues 1.9 27.3 — — 29.2 Other revenues from contracts with customers (c) — — 2.4 — 2.4 Other revenues — — 0.6 (0.6 ) — Total revenues $ 196.0 $ 95.0 $ 3.0 $ (0.8 ) $ 293.2 (a) Other retail revenue primarily includes alternative revenue programs not accounted for under ASC 606. Accounts receivable balances associated with these revenues were $3.1 million as of March 31, 2018 . (b) Derivative gains and losses are not accounted for under ASC 606. As of March 31, 2018 , accounts receivable balances associated with derivatives were $1.7 million . (c) Other revenues from contracts with customers primarily includes revenues for various services provided by Miami Valley Lighting. The balances of receivables from contracts with customers were $73.0 million and $79.4 million as of March 31, 2018 and January 1, 2018, respectively.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L.</t>
  </si>
  <si>
    <t xml:space="preserve">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s – DP&amp;L's share of the power produced at OVEC is sold to an RTO, and these are classified as Wholesale revenues. Wholesale revenues also includes the gains or losses on derivatives associated with the sale of electricity. In PJM, the promise to sell energy is separately identifiable from participation in the capacity market and the two products can be transacted independently of one another. As such, wholesale revenues have a single performance obligation. Revenue is recorded based on the quantities (MWh) delivered in each hour during each month at the spot price, making the contract effectively “month-to-month”. RTO Revenues – Compensation for use of DP&amp;L’s transmission assets are classified as RTO revenues. As DP&amp;L owns and operates transmission lines in southwest Ohio within PJM, demand charges collected from network customers by PJM are then allocated to the appropriate transmission owners (i.e. DP&amp;L )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RTO Capacity Revenues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amp;L's revenue from contracts with customers was $186.8 million for the three months ended March 31, 2018 . The following table presents our revenue from contracts with customers and other revenue during the period ended March 31, 2018 : $ in millions DP&amp;L Total Retail Revenue Retail revenue from contracts with customers $ 161.2 Other retail revenues (a) 9.2 Wholesale Revenue Wholesale revenue from contracts with customers 12.6 RTO revenue 11.1 RTO capacity revenues 1.9 Total revenues $ 196.0 (a) Other retail revenue primarily includes alternative revenue programs not accounted for under ASC 606. Accounts receivable balances associated with these revenues were $3.1 million as of March 31, 2018 . The balances of receivables from contracts with customers were $58.8 million and $62.1 million as of March 31, 2018 and January 1, 2018, respectively. Payment terms for all receivables from contracts with customers are typically within 30 days. We have elected to apply the optional disclosure exemptions under 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amp;L.</t>
  </si>
  <si>
    <t>Dispositions (Notes)</t>
  </si>
  <si>
    <t>Income Statement, Balance Sheet and Additional Disclosures by Disposal Groups, Including Discontinued Operations [Line Items]</t>
  </si>
  <si>
    <t>Discontinued Operations</t>
  </si>
  <si>
    <t xml:space="preserve"> 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L recognized a loss on the transfer of $11.7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months ended March 31, 2018 and 2017. Prior to the transfer, the Beckjord Facility was included in the T&amp;D segment. Peaker Assets – On March 27, 2018, DPL and AES Ohio Generation completed the sale transaction of the Peaker assets to Kimura Power, LLC for total proceeds of $239.3 million , which will be subject to a customary post-closing reconciliation. This transaction resulted in a loss on sale of $1.9 million for the three months ended March 31, 2018. Prior to the sale, the Peaker assets were included in the Generation segment. The results of operations of the Peaker assets are presented within continuing operations in the Consolidated Statements of Operations. The income / (loss) from continuing operations before income tax for the Peaker assets was $7.2 million (excluding loss on sale of $1.9 million ) and $0.3 million for the three months ended March 31, 2018 and 2017, respectively.</t>
  </si>
  <si>
    <t>Generation Separation On October 1, 2017, DP&amp;L completed the transfer of its generating plants, the real property on which the generation plants and generation-related assets are sited, step-up transformers and other transmission plant assets used to interconnect with the electric transmission grid, fuel inventory, equipment inventory and spare parts, working capital, and other miscellaneous generation-related assets and liabilities ("Generation assets") to AES Ohio Generation. The transfer was completed as a contribution through an asset contribution agreement to a wholly-owned subsidiary of DP&amp;L after which DP&amp;L then distributed all of the outstanding equity in the subsidiary to DPL and then the subsidiary was merged into AES Ohio Generation. DP&amp;L's generation business met the criteria to be classified as a discontinued operation, and, accordingly, the historical activity has been reclassified to "Discontinued operations" in the Statements of Operations for the three months ended March 31, 2017 . The following table summarizes the revenues, cost of revenues, operating and other expenses and income tax of discontinued operations for the period indicated: Three months ended March 31, 2017 Revenues $ 121.0 Cost of revenues (69.8 ) Operating and other expenses (73.6 ) Fixed-asset impairment (66.3 ) Loss from discontinued operations (88.7 ) Income tax benefit from discontinued operations (29.9 ) Net loss from discontinued operations $ (58.8 ) Cash flows related to discontinued operations are included in the Statements of Cash Flows. Cash flows from operating activities for discontinued operations were $(11.8) million for the three months ended March 31, 2017 . Cash flows from investing activities for discontinued operations were $12.9 million for the three months ended March 31, 2017 . Cash flows from financing activities for discontinued operations were $(1.1) million for the three months ended March 31, 2017 .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was included in the discontinued operations above. The interest expense included in discontinued operations was $0.2 million for the three months ended March 31, 2017 . 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months ended March 31, 2018 and 2017.</t>
  </si>
  <si>
    <t>Fixed-asset Impairment (Notes)</t>
  </si>
  <si>
    <t>Finite-Lived Intangible Assets [Line Items]</t>
  </si>
  <si>
    <t>Asset Impairment Charges [Text Block]</t>
  </si>
  <si>
    <t xml:space="preserve"> Fixed-asset Impairments On March 17, 2017, the Board of Directors of DP&amp;L approved the retirement of the two DP&amp;L operated and co-owned electric generating stations; the Stuart station coal-fired and diesel-fired generating units and the Killen station coal-fired generating unit and combustion turbine (collectively, the “Facilities”) on or before June 1, 2018. The co-owners of these facilities agreed with DP&amp;L to proceed with this plan of retirement. We performed a long-lived asset impairment analysis and determined that the carrying amounts of the Facilities were not recoverable. The asset groups of Stuart station and Killen station were determined to have fair values of $3.3 million and $7.9 million , respectively, using the discounted cash flows under the income approach. As a result, we recognized asset impairment expense of $39.1 million and $27.3 million for Stuart station and Killen station, respectively, during the first quarter of 2017. Additionally, as a result of the decision to retire the Facilities by June 1, 2018, we concluded that inventory at these Facilities is considered obsolete. As a result, we recognized a loss on disposal of $9.8 million and $6.4 million for Stuart station and Killen station inventories, respectively, during the first quarter of 2017, which is recorded in Other operating expenses in the Condensed Consolidated Statements of Operations.</t>
  </si>
  <si>
    <t>Generation Separation (Notes)</t>
  </si>
  <si>
    <t>Discontinued Operations and Disposal Groups [Abstract]</t>
  </si>
  <si>
    <t>Held for Sale (Notes)</t>
  </si>
  <si>
    <t>Long Lived Assets Held-for-sale [Line Items]</t>
  </si>
  <si>
    <t>Summary of Significant Accounting Policies (Policy)</t>
  </si>
  <si>
    <t>Description of Business</t>
  </si>
  <si>
    <t>Description of Business DPL is a diversified regional energy company organized in 1985 under the laws of Ohio. DPL has two reportable segments: the T&amp;D segment and the Generation segment. See Note 12 – Business Segments for more information relating to these reportable segments.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L’s other significant subsidiaries include MVIC and AES Ohio Generation. MVIC is our captive insurance company that provides insurance services to DPL and our other subsidiaries. AES Ohio Generation owns and operates certain coal-fired generating facilities .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051 people as of March 31, 2018 , of which 673 were employed by DP&amp;L . Approximately 59% of all DP&amp;L and AES Ohio Generation employees are under a collective bargaining agreement. The current agreement, after initially being extended, expired on January 31, 2018. Under national labor law, all the terms and conditions of the expired agreement continue indefinitely, subject to certain exceptions. Notably, the union has the right to strike and DP&amp;L and AES Ohio Generation have the right to lock out employees. We are continuing to negotiate with the union to enter into a new collective bargaining agreement. Currently, we are unable to predict the eventual outcome of these negotiations and have contingency plans to continue our operations if the negotiations are not successful. If we are not able to reach an agreement on terms favorable to us or to effectively implement our plans in the event that agreement is not reached, our results of operations, financial position and cash flows could be adversely impacted.</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As of March 31, 2018 , DPL has undivided ownership interests in three coal-fired generating facilities and numerous transmission facilities, all of which are included in the financial statements at the lower of depreciated historical cost or fair value, if impaired.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Consolidated Financial Statements presented in this report contain all adjustments necessary to fairly state our financial position as of March 31, 2018 ; our results of operations for the three months ended March 31, 2018 and 2017 and our cash flows for the three months ended March 31, 2018 and 2017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Accounting for Taxes Collected from Customers and Remitted to Governmental Authorities</t>
  </si>
  <si>
    <t>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March 31, 2018 and 2017 were $13.1 million and $12.5 million, respectively.</t>
  </si>
  <si>
    <t>Recently Issued Accounting Standards</t>
  </si>
  <si>
    <t>New Accounting Pronouncements adopted in 2018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New Accounting Standards Adopted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January 1, 2018 We adopted this standard January 1, 2018. At that date, we transferred $1.6 million ($1.0 million net of tax) of unrealized gains from AOCI to Retained Earning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The adoption of this standard resulted in a $3.6 million reclassification of non-service pension and other postretirement benefit costs from Operating expense to Other income / (deductions) - net for the three months ended March 31,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0.6 million decrease in investing activities for the three months ended March 31, 2017.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2018-01, Leases (Topic 842) See " 2016-02, Leases (Topic 842) " below. January 1, 2019. We are currently evaluating the impact of adopting the standard on our consolidated financial statements. 2016-02, 2018-01, Leases (Topic 842) ASU 2016-02 and its subsequent corresponding updates require lessees to recognize assets and liabilities for most leases but recognize expenses in a manner similar to current accounting methods. For Lessors, the guidance modifies the lease classification criteria and the accounting for sales-type and direct financing leases. The guidance also eliminates current real estate-specific provisions. The standard must be adopted using a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entiti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identification and selection of a lease accounting system that would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selling loss at lease commencement.</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amp;L is a subsidiary of DPL .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73 people as of March 31, 2018 . Approximately 53% of DP&amp;L employees are under a collective bargaining agreement. The current agreement, after initially being extended, expired on January 31, 2018. Under national labor law, all the terms and conditions of the expired agreement continue indefinitely, subject to certain exceptions. Notably, the union has the right to strike and DP&amp;L has the right to lock out employees. We are continuing to negotiate with the union to enter into a new collective bargaining agreement. Currently, we are unable to predict the eventual outcome of these negotiations and have contingency plans to continue our operations if the negotiations are not successful. If we are not able to reach an agreement on terms favorable to us or to effectively implement our plans in the event that agreement is not reached, our results of operations, financial position and cash flows could be adversely impacted.</t>
  </si>
  <si>
    <t>Financial Statement Presentation DP&amp;L does not have any subsidiarie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Financial Statements presented in this report contain all adjustments necessary to fairly state our financial position as of March 31, 2018 ; our results of operations for the three months ended March 31, 2018 and 2017 and our cash flows for the three months ended March 31, 2018 and 2017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New Accounting Pronouncements adopted in 2018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New Accounting Standards Adopted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January 1, 2018 We adopted this standard January 1, 2018. At that date, we transferred $1.7 million ($1.1 million net of tax) of unrealized gains from AOCI to Retained Earning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The adoption of this standard resulted in a $0.8 million reclassification of non-service pension and other postretirement benefit costs from Operating expense to Other income / (deductions) - net for the three months ended March 31, 2017. ASU Number and Name Description Date of Adoption Effect on the financial statements upon adoption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0.6 million decrease in investing activities for the three months ended March 31, 2017.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ASC 606 in Note 12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financial statements.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financial statements.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financial statements. 2016-02, 2018-01, Leases (Topic 842) See " 2016-02, Leases (Topic 842) " below. January 1, 2019. We are currently evaluating the impact of adopting the standard on our financial statements. 2016-02, 2018-01, Leases (Topic 842) ASU 2016-02 and its subsequent corresponding updates require lessees to recognize assets and liabilities for most leases but recognize expenses in a manner similar to current accounting methods. For Lessors, the guidance modifies the lease classification criteria and the accounting for sales-type and direct financing leases. The guidance also eliminates current real estate-specific provisions. The standard must be adopted using a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entiti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identification and selection of a lease accounting system that would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asset is recognized as a selling loss at lease commencement.</t>
  </si>
  <si>
    <t>Generation Separation (Policies)</t>
  </si>
  <si>
    <t>Discontinued Operations, Policy [Policy Text Block]</t>
  </si>
  <si>
    <t>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was included in the discontinued operations above. The interest expense included in discontinued operations was $0.2 million for the three months ended March 31, 2017 .</t>
  </si>
  <si>
    <t>Summary of Significant Accounting Policies (Tables)</t>
  </si>
  <si>
    <t>Related Party Transaction [Line Items]</t>
  </si>
  <si>
    <t>Schedule of Cash and Cash Equivalents [Table Text Block]</t>
  </si>
  <si>
    <t>The following table provides a summary of cash, cash equivalents, and restricted cash amounts reported on the Condensed Consolidated Balance Sheet that reconcile to the total of such amounts as shown on the Condensed Consolidated Statements of Cash Flows: $ in millions March 31, 2018 December 31, 2017 Cash and cash equivalents $ 123.9 $ 24.5 Restricted cash 27.4 1.9 Cash, Cash Equivalents, and Restricted Cash, End of Period $ 151.3 $ 26.4</t>
  </si>
  <si>
    <t>Schedule of New Accounting Pronouncements</t>
  </si>
  <si>
    <t xml:space="preserve">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New Accounting Standards Adopted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January 1, 2018 We adopted this standard January 1, 2018. At that date, we transferred $1.6 million ($1.0 million net of tax) of unrealized gains from AOCI to Retained Earnings. 2017-07, Compensation—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January 1, 2018 The adoption of this standard resulted in a $3.6 million reclassification of non-service pension and other postretirement benefit costs from Operating expense to Other income / (deductions) - net for the three months ended March 31,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0.6 million decrease in investing activities for the three months ended March 31, 2017.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of the premium on certain callable debt securities to the earliest call date. January 1, 2019. We are currently evaluating the impact of adopting the standard on our consolidated financial statements.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We are currently evaluating the impact of adopting the standard on our consolidated financial statements. 2016-02, 2018-01, Leases (Topic 842) See " 2016-02, Leases (Topic 842) " below. January 1, 2019. We are currently evaluating the impact of adopting the standard on our consolidated financial statements.</t>
  </si>
  <si>
    <t>The following table provides a summary of cash, cash equivalents, and restricted cash amounts reported on the Condensed Balance Sheet that reconcile to the total of such amounts as shown on the Condensed Statements of Cash Flows: $ in millions March 31, 2018 December 31, 2017 Cash and cash equivalents $ 1.0 $ 5.2 Restricted cash 0.9 0.4 Cash, Cash Equivalents, and Restricted Cash, End of Period $ 1.9 $ 5.6</t>
  </si>
  <si>
    <t>Supplemental Financial Information (Tables)</t>
  </si>
  <si>
    <t>Schedule of Supplemental Financial Information</t>
  </si>
  <si>
    <t>March 31, 2018 and December 31, 2017 : March 31, December 31, $ in millions 2018 2017 Accounts receivable, net: Unbilled revenue $ 12.1 $ 18.0 Customer receivables 65.7 57.8 Amounts due from partners in jointly-owned plants 13.6 19.1 Other 10.9 4.9 Provision for uncollectible accounts (1.1 ) (1.1 ) Total accounts receivable, net $ 101.2 $ 98.7 Inventories, at average cost: Fuel and limestone $ 13.3 $ 15.5 Plant materials and supplies 8.4 8.5 Other 0.6 0.5 Total inventories, at average cost $ 22.3 $ 24.5</t>
  </si>
  <si>
    <t>Reclassification out of Accumulated Other Comprehensive Income</t>
  </si>
  <si>
    <t>The amounts reclassified out of Accumulated Other Comprehensive Income / (Loss) by component during the three months ended March 31, 2018 and 2017 are as follows: Details about Accumulated Other Comprehensive Income / (Loss) components Affected line item in the Condensed Consolidated Statements of Operations Three months ended March 31, $ in millions 2018 2017 Gains and losses on equity securities (Note 5): Other income $ — $ (0.1 ) Retained earnings (1.6 ) — Tax expense 0.6 — Net of income taxes (1.0 ) (0.1 ) Gains and losses on cash flow hedges (Note 6): Interest expense (1.1 ) (0.3 ) Revenue (2.0 ) (1.5 ) Purchased power 6.2 3.3 Total before income taxes 3.1 1.5 Tax benefit (0.8 ) (0.5 ) Net of income taxes 2.3 1.0 Amortization of defined benefit pension items (Note 9): Operation and maintenance 0.2 1.3 Tax benefit (0.1 ) (0.5 ) Net of income taxes 0.1 0.8 Total reclassifications for the period, net of income taxes $ 1.4 $ 1.7</t>
  </si>
  <si>
    <t>Schedule of Accumulated Other Comprehensive Income (Loss)</t>
  </si>
  <si>
    <t>Accumulated Other Comprehensive Income / (Loss) during the three months ended March 31, 2018 are as follows: $ in millions Gains / (losses) on equity securities Gains / (losses) on cash flow hedges Change in unfunded pension obligation Total Balance at January 1, 2018 $ 1.0 $ 14.7 $ (14.9 ) $ 0.8 Other comprehensive income before reclassifications — 0.9 — 0.9 Amounts reclassified from accumulated other comprehensive income / (loss) to earnings — 2.3 0.1 2.4 Amounts reclassified from accumulated other comprehensive income / (loss) to Retained earnings (1.0 ) — — (1.0 ) Net current period other comprehensive income / (loss) (1.0 ) 3.2 0.1 2.3 Balance at March 31, 2018 $ — $ 17.9 $ (14.8 ) $ 3.1</t>
  </si>
  <si>
    <t>Schedule of Other Operating Cost and Expense, by Component [Table Text Block]</t>
  </si>
  <si>
    <t>Operating expenses - other Operating expenses - other generally includes gains or losses on asset sales or dispositions, insurance recoveries, gains or losses on the sale of businesses and other expense or income from miscellaneous transactions. The components are summarized as follows: Three months ended March 31, $ in millions 2018 2017 Loss on asset disposal, net $ 0.6 $ 19.4 Loss on disposal and sale of businesses 13.6 — Insurance recoveries — (1.2 ) Other 0.7 — Net other expense / (income) $ 14.9 $ 18.2</t>
  </si>
  <si>
    <t>March 31, 2018 and December 31, 2017 : March 31, December 31, $ in millions 2018 2017 Accounts receivable, net: Unbilled revenue $ 12.1 $ 18.0 Customer receivables 49.8 44.2 Amounts due from affiliates 3.8 — Amounts due from partners in jointly-owned plants 2.1 5.0 Other 6.3 4.7 Provision for uncollectible accounts (1.1 ) (1.1 ) Total accounts receivable, net $ 73.0 $ 70.8 Inventories, at average cost: Plant materials and supplies $ 7.0 $ 6.9 Other 0.6 0.4 Total inventories, at average cost $ 7.6 $ 7.3</t>
  </si>
  <si>
    <t>The amounts reclassified out of Accumulated Other Comprehensive Income / (Loss) by component during the three months ended March 31, 2018 and 2017 are as follows: Details about Accumulated Other Comprehensive Income / (Loss) components Affected line item in the Condensed Statements of Operations Three months ended March 31, $ in millions 2018 2017 Gains and losses on equity securities activity (Note 5): Other income $ — $ (0.1 ) Retained earnings (1.7 ) — Tax benefit 0.6 — Net of income taxes (1.1 ) (0.1 ) Gains and losses on cash flow hedges (Note 6): Interest expense (0.8 ) (0.3 ) Tax benefit from continuing operations 0.5 0.1 Gain from discontinued operations — 1.8 Tax expense from discontinued operations — (0.6 ) Net of income taxes (0.3 ) 1.0 Amortization of defined benefit pension items (Note 9): Operation and maintenance 1.1 3.8 Tax expense (0.2 ) (1.3 ) Net of income taxes 0.9 2.5 Total reclassifications for the period, net of income taxes $ (0.5 ) $ 3.4</t>
  </si>
  <si>
    <t>The changes in the components of Accumulated Other Comprehensive Income / (Loss) during the three months ended March 31, 2018 are as follows: $ in millions Gains / (losses) on equity securities Gains / (losses) on cash flow hedges Change in unfunded pension obligation Total Balance at January 1, 2018 $ 1.1 $ 1.4 $ (38.7 ) $ (36.2 ) Other comprehensive income before reclassifications — 0.5 — 0.5 Amounts reclassified from accumulated other comprehensive income / (loss) to earnings — (0.3 ) 0.9 0.6 Amounts reclassified from accumulated other comprehensive income / (loss) to Retained earnings (1.1 ) — — (1.1 ) Net current period other comprehensive income / (loss) (1.1 ) 0.2 0.9 — Balance at March 31, 2018 $ — $ 1.6 $ (37.8 ) $ (36.2 )</t>
  </si>
  <si>
    <t>Property, Plant and Equipment (Tables)</t>
  </si>
  <si>
    <t>Schedule of Jointly Owned Utility Plants [Table Text Block]</t>
  </si>
  <si>
    <t>DPL's undivided ownership interest in such facilities at March 31, 2018 , was as follows: DPL Share DPL Carrying Value Ownership Summer Production Capacity Gross Plant Accumulated Construction Jointly-owned production units Conesville - Unit 4 16.5 129 $ 0.6 $ 0.6 $ 2.3 Killen - Unit 2 67.0 402 9.5 9.1 — Stuart - Units 2 through 4 35.0 606 1.8 1.8 — Transmission (at varying percentages) 39.4 9.0 — Total 1,137 $ 51.3 $ 20.5 $ 2.3 Each of the above generating units has SCR and FGD equipment installed.</t>
  </si>
  <si>
    <t>Schedule of Change in Asset Retirement Obligation [Table Text Block]</t>
  </si>
  <si>
    <t>Changes in the Liability for AROs $ in millions Balance at January 1, 2018 $ 131.2 Accretion expense 0.7 Settlements (0.2 ) Reductions due to plant sales (3.4 ) Balance at March 31, 2018 $ 128.3 See Note 5 – Fair Value for further discussion on changes to our AROs.</t>
  </si>
  <si>
    <t>Changes in the Liability for AROs $ in millions Balance at January 1, 2018 $ 8.0 Revisions to cash flow and timing estimates 0.1 Reductions due to plant sales (3.4 ) Balance at March 31, 2018 $ 4.7</t>
  </si>
  <si>
    <t>Fair Value (Tables)</t>
  </si>
  <si>
    <t>Fair Value and Cost Of Non-Derivative Instruments</t>
  </si>
  <si>
    <t>The following table presents the fair value, carrying value and cost of our non-derivative instruments at March 31, 2018 and December 31, 2017 . Information about the fair value of our derivative instruments can be found in Note 6 – Derivative Instruments and Hedging Activities . March 31, 2018 December 31, 2017 $ in millions Cost Fair Value Cost Fair Value Assets Money market funds $ 0.3 $ 0.3 $ 0.3 $ 0.3 Equity securities 2.4 3.8 2.5 4.2 Debt securities 4.3 4.2 4.3 4.3 Hedge funds 0.1 0.2 0.1 0.2 Tangible assets 0.1 0.1 0.1 0.1 Total Assets $ 7.2 $ 8.6 $ 7.3 $ 9.1 Carrying Value Fair Value Carrying Value Fair Value Liabilities Long-term debt (a) $ 1,576.6 $ 1,661.4 $ 1,704.8 $ 1,819.3 (a) Amounts exclude immaterial capital lease obligations at December 31, 2017</t>
  </si>
  <si>
    <t>Fair Value of Assets and Liabilities Measured on Recurring Basis</t>
  </si>
  <si>
    <t>The fair value of assets and liabilities at March 31, 2018 and December 31, 2017 and the respective category within the fair value hierarchy for DPL is as follows: Assets and Liabilities at Fair Value Level 1 Level 2 Level 3 $ in millions Fair value at March 31, 2018 (a) Based on Quoted Prices in Active Markets Other Observable Inputs Unobservable Inputs Assets Master Trust assets Money market funds $ 0.3 $ 0.3 $ — $ — Equity securities 3.8 — 3.8 — Debt securities 4.2 — 4.2 — Hedge funds 0.2 — 0.2 — Tangible assets 0.1 — 0.1 — Total Master Trust assets 8.6 0.3 8.3 — Derivative assets Interest rate hedges 1.9 — 1.9 — Total Derivative assets 1.9 — 1.9 — Total Assets $ 10.5 $ 0.3 $ 10.2 $ — Liabilities Derivative Liabilities FTRs $ 0.1 $ — $ — $ 0.1 Forward power contracts 0.1 — 0.1 — Total Derivative liabilities 0.2 — 0.1 0.1 Long-term debt 1,661.4 — 1,643.6 17.8 Total Liabilities $ 1,661.6 $ — $ 1,643.7 $ 17.9 (a) Includes credit valuation adjustment Assets and Liabilities at Fair Value Level 1 Level 2 Level 3 $ in millions Fair value at December 31, 2017 (a) Based on Quoted Prices in Active Markets Other Observable Inputs Unobservable Inputs Assets Master Trust assets Money market funds $ 0.3 $ 0.3 $ — $ — Equity securities 4.2 — 4.2 — Debt securities 4.3 — 4.3 — Hedge funds 0.2 — 0.2 — Tangible assets 0.1 — 0.1 — Total Master Trust assets 9.1 0.3 8.8 — Derivative assets Forward power contracts 10.8 — 10.8 — Interest rate hedges 1.8 — 1.8 — Natural gas 0.2 0.2 — — Total Derivative assets 12.8 0.2 12.6 — Total Assets $ 21.9 $ 0.5 $ 21.4 $ — Liabilities Derivative liabilities FTRs $ 0.3 $ — $ — $ 0.3 Natural gas 0.1 0.1 — — Forward power contracts 14.9 — 14.9 — Total Derivative liabilities 15.3 0.1 14.9 0.3 Long-term debt (b) 1,819.3 — 1,801.5 17.8 Total Liabilities $ 1,834.6 $ 0.1 $ 1,816.4 $ 18.1 (a) Includes credit valuation adjustment (b) Amounts exclude immaterial capital lease obligations</t>
  </si>
  <si>
    <t>Fair Value Measurements, Nonrecurring [Table Text Block]</t>
  </si>
  <si>
    <t>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s and their level within the fair value hierarchy: Carrying Fair Value Gross Amount (a) Level 1 Level 2 Level 3 Loss $ in millions Three months ended March 31, 2017 Assets Long-lived assets (b) Stuart $ 42.4 $ — $ — $ 3.3 $ 39.1 Killen $ 35.2 $ — $ — $ 7.9 $ 27.3 Total $ 66.4 (a) Carrying amount at date of valuation (b) See Note 15 – Fixed-asset Impairments for further information T</t>
  </si>
  <si>
    <t>Fair Value Inputs, Assets, Quantitative Information [Table Text Block]</t>
  </si>
  <si>
    <t>e following summarizes the significant unobservable inputs used in the Level 3 measurement on a non-recurring basis during the three months ended March 31, 2017: $ in millions Fair value Valuation technique Unobservable input Weighted average Long-lived assets held and used: Stuart $ 3.3 Discounted cash flow Pre-tax operating margin 10.0 % Weighted-average cost of capital 7.0 % Killen $ 7.9 Discounted cash flow Pre-tax operating margin 22.0 % Weighted-average cost of capital 7.0 %</t>
  </si>
  <si>
    <t>The following table presents the fair value, carrying value and cost of our non-derivative instruments at March 31, 2018 and December 31, 2017 . Information about the fair value of our derivative instruments can be found in Note 6 – Derivative Instruments and Hedging Activities . March 31, 2018 December 31, 2017 $ in millions Cost Fair Value Cost Fair Value Assets Money market funds $ 0.3 $ 0.3 $ 0.3 $ 0.3 Equity securities 2.4 3.8 2.5 4.2 Debt securities 4.3 4.2 4.3 4.3 Hedge funds 0.1 0.2 0.1 0.2 Real estate — — — — Tangible assets 0.1 0.1 0.1 0.1 Total assets $ 7.2 $ 8.6 $ 7.3 $ 9.1 Carrying Value Fair Value Carrying Value Fair Value Liabilities Long-term debt $ 587.7 $ 597.2 $ 646.6 $ 658.4</t>
  </si>
  <si>
    <t>The fair value of assets and liabilities at March 31, 2018 and December 31, 2017 and the respective category within the fair value hierarchy for DP&amp;L is as follows: Assets and Liabilities at Fair Value Level 1 Level 2 Level 3 $ in millions Fair value at March 31, 2018 (a) Based on Quoted Prices in Active Markets Other Observable Inputs Unobservable Inputs Assets Master Trust assets Money market funds $ 0.3 $ 0.3 $ — $ — Equity securities 3.8 — 3.8 — Debt securities 4.2 — 4.2 — Hedge funds 0.2 — 0.2 — Tangible assets 0.1 — 0.1 — Total Master Trust assets 8.6 0.3 8.3 — Derivative assets Interest rate hedges 1.9 — 1.9 — Total derivative assets 1.9 — 1.9 — Total assets $ 10.5 $ 0.3 $ 10.2 $ — Liabilities Long-term debt $ 597.2 $ — $ 579.4 $ 17.8 Total liabilities $ 597.2 $ — $ 579.4 $ 17.8 (a) Includes credit valuation adjustment Assets and Liabilities at Fair Value Level 1 Level 2 Level 3 $ in millions Fair value at December 31, 2017 (a) Based on Quoted Prices in Active Markets Other Observable Inputs Unobservable Inputs Assets Master Trust assets Money market funds $ 0.3 $ 0.3 $ — $ — Equity securities 4.2 — 4.2 — Debt securities 4.3 — 4.3 — Hedge funds 0.2 — 0.2 — Tangible assets 0.1 — 0.1 — Total Master Trust assets 9.1 0.3 8.8 — Derivative assets Interest rate hedges 1.8 — 1.8 — Total Derivative assets 1.8 — 1.8 — Total assets $ 10.9 $ 0.3 $ 10.6 $ — Liabilities Long-term debt $ 658.4 $ — $ 640.6 $ 17.8 Total liabilities $ 658.4 $ — $ 640.6 $ 17.8 (a) Includes credit valuation adjustment</t>
  </si>
  <si>
    <t>Derivative Instruments and Hedging Activities (Tables)</t>
  </si>
  <si>
    <t>Schedule of Notional Amounts of Outstanding Derivative Positions</t>
  </si>
  <si>
    <t>At March 31, 2018 , DPL's derivative instruments were as follows: Commodity Accounting Treatment (a) Unit Purchases Sales Net Purchases/ (Sales) FTRs Not designated MWh 0.1 — 0.1 Forward power contracts Not designated MWh 73.2 — 73.2 Interest rate swaps Designated USD $ 140,000.0 $ — $ 140,000.0 (a) Refers to whether the derivative instruments have been designated as a cash flow hedge. At December 31, 2017 , DPL's derivative instruments were as follows: Commodity Accounting Treatment (a) Unit Purchases Sales Net Purchases/ (Sales) FTRs Not designated MWh 2.1 — 2.1 Natural gas futures Not designated Dths 3,322.5 (390.0 ) 2,932.5 Forward power contracts Designated MWh 678.5 (1,667.0 ) (988.5 ) Forward power contracts Not designated MWh 871.0 (765.6 ) 105.4 Interest rate swaps Designated USD $ 200,000.0 $ — $ 200,000.0 (a) Refers to whether the derivative instruments have been designated as a cash flow hedge.</t>
  </si>
  <si>
    <t>Gains or Losses Recognized in AOCI for the Cash Flow Hedges</t>
  </si>
  <si>
    <t>The following tables provide information concerning gains or losses recognized in AOCI for the cash flow hedges for the three months ended March 31, 2018 and 2017 : Three months ended Three months ended March 31, 2018 March 31, 2017 Interest Interest $ in millions (net of tax) Power Rate Hedge Power Rate Hedge Beginning accumulated derivative gains / (losses) in AOCI $ (2.8 ) $ 17.5 $ (4.3 ) $ 17.4 Net gains associated with current period hedging transactions — 0.9 4.9 0.3 Net gains / (losses) reclassified to earnings Interest expense — (0.4 ) — (0.2 ) Revenues 4.1 — (0.9 ) — Purchased power (1.4 ) — 2.1 — Ending accumulated derivative gains / (losses) in AOCI $ (0.1 ) $ 18.0 $ 1.8 $ 17.5 Portion expected to be reclassified to earnings in the next twelve months (a) $ — $ (0.4 ) Maximum length of time that we are hedging our exposure to variability in future cash flows related to forecasted transactions (in months) 0 29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 xml:space="preserve">The following tables present the amount and classification within the Condensed Consolidated Statements of Operations of the gains and losses on DPL’s derivatives not designated as hedging instruments for the three months ended March 31, 2018 and 2017 : For the three months ended March 31, 2018 $ in millions FTRs Power Natural Gas Total Change in unrealized gain / (loss) $ 0.2 $ (0.1 ) $ (0.1 ) $ — Realized gain / (loss) 0.2 (0.2 ) 0.2 0.2 Total $ 0.4 $ (0.3 ) $ 0.1 $ 0.2 Recorded in Income Statement: gain / (loss) Revenues $ — $ (1.5 ) $ — $ (1.5 ) Purchased power 0.4 1.2 0.1 1.7 Total $ 0.4 $ (0.3 ) $ 0.1 $ 0.2 For the three months ended March 31, 2017 $ in millions FTRs Power Natural Gas Total Change in unrealized gain / (loss) $ — $ (0.1 ) $ (0.1 ) $ (0.2 ) Realized gain / (loss) 0.2 (2.6 ) (0.2 ) (2.6 ) Total $ 0.2 $ (2.7 ) $ (0.3 ) $ (2.8 ) Recorded in Income Statement: gain / (loss) Revenues $ — $ (6.7 ) $ — $ (6.7 ) Purchased power 0.2 4.0 (0.3 ) 3.9 Total $ 0.2 $ (2.7 ) $ (0.3 ) $ (2.8 ) </t>
  </si>
  <si>
    <t>Schedule of Derivative Instruments in Statement of Financial Position, Fair Value</t>
  </si>
  <si>
    <t>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at March 31, 2018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Interest rate swap Designated $ 0.5 $ — $ — $ 0.5 Long-term derivative positions (presented in Other deferred assets) Interest rate swap Designated 1.4 — — 1.4 Total assets $ 1.9 $ — $ — $ 1.9 Liabilities Short-term derivative positions (presented in Other current liabilities) Forward power contracts Not designated 0.1 — (0.1 ) — FTRs Not designated 0.1 — — 0.1 Total liabilities $ 0.2 $ — $ (0.1 ) $ 0.1 (a) includes credit valuation adjustment Fair Values of Derivative Instruments at December 31, 2017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Forward power contracts Designated $ 4.9 $ (4.9 ) $ — $ — Forward power contracts Not designated 5.3 (3.7 ) — 1.6 FTRs Not designated 0.2 (0.1 ) — 0.1 Long-term derivative positions (presented in Other deferred assets) Interest rate swaps Designated 1.8 — — 1.8 Forward power contracts Not designated 0.6 — — 0.6 Total assets $ 12.8 $ (8.7 ) $ — $ 4.1 Liabilities Short-term derivative positions (presented in Other current liabilities) Forward power contracts Designated $ 9.0 $ (4.9 ) $ (1.4 ) $ 2.7 Forward power contracts Not designated 5.9 (3.7 ) — 2.2 FTRs Not designated 0.3 — — 0.3 Natural gas Not designated 0.1 (0.1 ) — — Total liabilities $ 15.3 $ (8.7 ) $ (1.4 ) $ 5.2 (a) includes credit valuation adjustment</t>
  </si>
  <si>
    <t>The following tables provide information concerning gains or losses recognized in AOCI for the cash flow hedges for the three months ended March 31, 2018 and 2017 : Three months ended Three months ended March 31, 2018 March 31, 2017 Interest Interest $ in millions (net of tax) Power Rate Hedge Power Rate Hedge Beginning accumulated derivative gains / (losses) in AOCI $ — $ 1.4 $ (4.3 ) $ 1.6 Net gains associated with current period hedging transactions — 0.5 — 0.3 Net gains / (losses) reclassified to earnings Interest expense — (0.3 ) — (0.2 ) Loss from discontinued operations — — 6.1 — Ending accumulated derivative gains in AOCI $ — $ 1.6 $ 1.8 $ 1.7 Portion expected to be reclassified to earnings in the next twelve months (a) $ — $ (0.3 ) Maximum length of time that we are hedging our exposure to variability in future cash flows related to forecasted transactions (in months) 0 29 (a) The actual amounts that we reclassify from AOCI to earnings related to power can differ from the estimate above due to market price changes.</t>
  </si>
  <si>
    <t>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Hedging Designation Balance sheet classification March 31, 2018 December 31, 2017 Interest Rate Hedges in an Asset Position Cash Flow Hedge Other Deferred Assets Gross Fair Value as presented in the Balance Sheets $ 1.9 $ 1.8 Any ineffectiveness on the interest rate hedges and the monthly settlement of the interest rate hedges is recorded in interest expense within the Condensed Statements of Operations.</t>
  </si>
  <si>
    <t>Debt (Tables)</t>
  </si>
  <si>
    <t>Long-term Debt</t>
  </si>
  <si>
    <t xml:space="preserve"> Interest March 31, December 31, $ in millions Rate Maturity 2018 2017 Term loan - rates from 3.57% - 4.82% (a) and 4.01% - 4.60% (b) 2022 $ 439.4 $ 440.6 Tax-exempt First Mortgage Bonds - rates from 2.50% - 2.58% (a) and 1.52% - 1.92% (b) 2020 140.0 200.0 U.S. Government note 4.2% 2061 17.8 17.8 Unamortized deferred financing costs (7.8 ) (9.8 ) Unamortized long-term debt discounts and premiums, net (1.7 ) (2.0 ) Total long-term debt at consolidated subsidiary 587.7 646.6 Bank term loan - rates from 3.82% - 3.90% (a) and 3.02% - 4.10% (b) 2020 — 70.0 Senior unsecured notes 6.75% 2019 200.0 200.0 Senior unsecured notes 7.25% 2021 780.0 780.0 Note to DPL Capital Trust II (c) 8.125% 2031 15.6 15.6 Capital leases — 0.2 Unamortized deferred financing costs (6.2 ) (6.8 ) Unamortized long-term debt discounts and premiums, net (0.5 ) (0.5 ) Total long-term debt 1,576.6 1,705.1 Less: current portion (105.6 ) (4.7 ) Long-term debt, net of current portion $ 1,471.0 $ 1,700.4 (a) Range of interest rates for the three months ended March 31, 2018 . (b) Range of interest rates for the year ended December 31, 2017 . (c) Note payable to related party.</t>
  </si>
  <si>
    <t>The following table summarizes DP&amp;L's outstanding long-term debt. Interest March 31, December 31, $ in millions Rate Maturity 2018 2017 Term loan - rates from 3.57% - 4.82% (a) and 4.01% - 4.60% (b) 2022 $ 439.4 $ 440.6 Tax-exempt First Mortgage Bonds - rates from 2.50% - 2.58% (a) and 1.52% - 1.92% (b) 2020 140.0 200.0 U.S. Government note 4.2% 2061 17.8 17.8 Unamortized deferred financing costs (7.8 ) (9.8 ) Unamortized long-term debt discounts (1.7 ) (2.0 ) Total long-term debt 587.7 646.6 Less: current portion (4.6 ) (4.6 ) Long-term debt, net of current portion $ 583.1 $ 642.0 (a) Range of interest rates for the three months ended March 31, 2018 . (b) Range of interest rates for the year ended December 31, 2017 .</t>
  </si>
  <si>
    <t>Income Taxes (Tables)</t>
  </si>
  <si>
    <t>Schedule of Effective Income Tax Rates</t>
  </si>
  <si>
    <t>The following table details the effective tax rates for the three months ended March 31, 2018 and 2017 . Three months ended March 31, 2018 2017 DPL 17.6% 37.9%</t>
  </si>
  <si>
    <t>The following table details the effective tax rates for the three months ended March 31, 2018 and 2017 . Three months ended March 31, 2018 2017 DP&amp;L 18.7% 32.0%</t>
  </si>
  <si>
    <t>Benefit Plans (Tables)</t>
  </si>
  <si>
    <t>Schedule of Net Periodic Benefit Cost / (Income)</t>
  </si>
  <si>
    <t>The net periodic benefit cost of the pension benefit plans for the three months ended March 31, 2018 and 2017 was: Three months ended March 31, $ in millions 2018 2017 Service cost $ 1.5 $ 1.4 Interest cost 3.4 3.6 Expected return on plan assets (5.2 ) (5.7 ) Plan curtailment (a) — 4.1 Amortization of unrecognized: Prior service cost 0.2 0.4 Actuarial loss 1.6 1.3 Net periodic benefit cost $ 1.5 $ 5.1 (a) As a result of the decision to retire certain of DP&amp;L's coal-fired plants, we recognized a plan curtailment of $4.1 million in the first quarter of 2017. See Note 15 – Fixed-asset Impairments for more information.</t>
  </si>
  <si>
    <t>Estimated Future Benefit Payments and Medicare Part D Reimbursements</t>
  </si>
  <si>
    <t>Benefit payments, which reflect future service, are estimated to be paid as follows: $ in millions Estimated balance to be paid during Pension 2018 $ 21.3 2019 $ 28.2 2020 $ 27.9 2021 $ 27.6 2022 $ 27.3 2023 - 2027 $ 131.3</t>
  </si>
  <si>
    <t>The net periodic benefit cost of the pension benefit plans for the three months ended March 31, 2018 and 2017 was: Three months ended March 31, $ in millions 2018 2017 Service cost $ 1.5 $ 1.4 Interest cost 3.4 3.6 Expected return on plan assets (5.2 ) (5.7 ) Plan curtailment (a) — 5.6 Amortization of unrecognized: Prior service cost 0.4 0.5 Actuarial loss 2.3 2.2 Net periodic benefit cost $ 2.4 $ 7.6 (a) As a result of the decision to retire certain of DP&amp;L's coal-fired plants, we recognized a plan curtailment of $5.6 million in the first quarter of 2017.</t>
  </si>
  <si>
    <t>Business Segments (Tables)</t>
  </si>
  <si>
    <t>Financial Reporting for Reportable Business Segments</t>
  </si>
  <si>
    <t>Revenue (Tables)</t>
  </si>
  <si>
    <t>Disaggregation of Revenue [Table Text Block]</t>
  </si>
  <si>
    <t>. The following table presents our revenue from contracts with customers and other revenue by segment during the period ended March 31, 2018 : $ in millions T&amp;D Generation Other Adjustments and Eliminations Total Retail Revenue Retail revenue from contracts with customers $ 161.2 $ — $ — $ (0.2 ) $ 161.0 Other retail revenues (a) 9.2 — — — — — 9.2 Wholesale Revenue Wholesale revenue from contracts with customers 12.6 72.2 — — 84.8 Derivative losses (b) — (6.3 ) — — (6.3 ) RTO revenue 11.1 1.8 — — 12.9 RTO capacity revenues 1.9 27.3 — — 29.2 Other revenues from contracts with customers (c) — — 2.4 — 2.4 Other revenues — — 0.6 (0.6 ) — Total revenues $ 196.0 $ 95.0 $ 3.0 $ (0.8 ) $ 293.2 (a) Other retail revenue primarily includes alternative revenue programs not accounted for under ASC 606. Accounts receivable balances associated with these revenues were $3.1 million as of March 31, 2018 . (b) Derivative gains and losses are not accounted for under ASC 606. As of March 31, 2018 , accounts receivable balances associated with derivatives were $1.7 million . (c) Other revenues from contracts with customers primarily includes revenues for various services provided by Miami Valley Lighting.</t>
  </si>
  <si>
    <t>. The following table presents our revenue from contracts with customers and other revenue during the period ended March 31, 2018 : $ in millions DP&amp;L Total Retail Revenue Retail revenue from contracts with customers $ 161.2 Other retail revenues (a) 9.2 Wholesale Revenue Wholesale revenue from contracts with customers 12.6 RTO revenue 11.1 RTO capacity revenues 1.9 Total revenues $ 196.0 (a) Other retail revenue primarily includes alternative revenue programs not accounted for under ASC 606. Accounts receivable balances associated with these revenues were $3.1 million as of March 31, 2018 .</t>
  </si>
  <si>
    <t>Generation Separation (Tables)</t>
  </si>
  <si>
    <t>Disposal Groups, Including Discontinued Operations [Table Text Block]</t>
  </si>
  <si>
    <t>The following table summarizes the revenues, cost of revenues, operating and other expenses and income tax of discontinued operations for the period indicated: Three months ended March 31, 2017 Revenues $ 121.0 Cost of revenues (69.8 ) Operating and other expenses (73.6 ) Fixed-asset impairment (66.3 ) Loss from discontinued operations (88.7 ) Income tax benefit from discontinued operations (29.9 ) Net loss from discontinued operations $ (58.8 )</t>
  </si>
  <si>
    <t>Held for Sale (Tables)</t>
  </si>
  <si>
    <t>Summary of Significant Accounting Policies (Narrative) (Details) $ in Millions</t>
  </si>
  <si>
    <t>Jan. 01, 2018USD ($)</t>
  </si>
  <si>
    <t>Mar. 31, 2018USD ($)mi²employeecustomergenerating_facilitysegment</t>
  </si>
  <si>
    <t>Mar. 31, 2017USD ($)</t>
  </si>
  <si>
    <t>Dec. 31, 2017USD ($)</t>
  </si>
  <si>
    <t>Dec. 31, 2016USD ($)</t>
  </si>
  <si>
    <t>Number of reportable segments | segment</t>
  </si>
  <si>
    <t>Cash and Cash Equivalents, at Carrying Value</t>
  </si>
  <si>
    <t>Entity number of employees | employee</t>
  </si>
  <si>
    <t>Employees under a collective bargaining agreement which expires in October-2011</t>
  </si>
  <si>
    <t>59.00%</t>
  </si>
  <si>
    <t>Excise taxes collected</t>
  </si>
  <si>
    <t>Restricted Cash and Cash Equivalents, Current</t>
  </si>
  <si>
    <t>AOCI reclassed to Retained Earnings before tax</t>
  </si>
  <si>
    <t>Approximate number of retail customers | customer</t>
  </si>
  <si>
    <t>Service area, square miles | mi²</t>
  </si>
  <si>
    <t>Number of Operating Segments | segment</t>
  </si>
  <si>
    <t>53.00%</t>
  </si>
  <si>
    <t>Number Of Generating Facilities | generating_facility</t>
  </si>
  <si>
    <t>Adjustments for New Accounting Pronouncement [Member]</t>
  </si>
  <si>
    <t>Non-service Pension Costs</t>
  </si>
  <si>
    <t>Increase (Decrease) in Restricted Cash</t>
  </si>
  <si>
    <t>Adjustments for New Accounting Pronouncement [Member] | THE DAYTON POWER AND LIGHT COMPANY [Member]</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Amounts due from affiliates</t>
  </si>
  <si>
    <t>Other Operating Income (Expense) [Member]</t>
  </si>
  <si>
    <t>Insurance Recoveries</t>
  </si>
  <si>
    <t>Other Cost and Expense, Operating</t>
  </si>
  <si>
    <t>AES Ohio Generation peakers [Member]</t>
  </si>
  <si>
    <t>Supplemental Financial Information (Reclassification out of ACOI) (Details) - USD ($) $ in Millions</t>
  </si>
  <si>
    <t>Jan. 01, 2018</t>
  </si>
  <si>
    <t>Reclassification Adjustment out of Accumulated Other Comprehensive Income on Derivatives [Line Items]</t>
  </si>
  <si>
    <t>Other income</t>
  </si>
  <si>
    <t>Tax expense</t>
  </si>
  <si>
    <t>Revenue</t>
  </si>
  <si>
    <t>Purchased power</t>
  </si>
  <si>
    <t>Operating Expenses</t>
  </si>
  <si>
    <t>Discontinued Operation, Income (Loss) from Discontinued Operation, before Income Tax</t>
  </si>
  <si>
    <t>Discontinued Operation, Tax Effect of Discontinued Operation</t>
  </si>
  <si>
    <t>Reclassification out of Accumulated Other Comprehensive Income [Member]</t>
  </si>
  <si>
    <t>Reclassification out of Accumulated Other Comprehensive Income [Member] | THE DAYTON POWER AND LIGHT COMPANY [Member]</t>
  </si>
  <si>
    <t>Gains / (losses) on available-for-sale securities [Member] | Reclassification out of Accumulated Other Comprehensive Income [Member]</t>
  </si>
  <si>
    <t>Gains / (losses) on available-for-sale securities [Member] | Reclassification out of Accumulated Other Comprehensive Income [Member] | THE DAYTON POWER AND LIGHT COMPANY [Member]</t>
  </si>
  <si>
    <t>Gains / (losses) on cash flow hedges [Member] | Reclassification out of Accumulated Other Comprehensive Income [Member]</t>
  </si>
  <si>
    <t>Total before income taxes</t>
  </si>
  <si>
    <t>Gains / (losses) on cash flow hedges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loss before reclassifications</t>
  </si>
  <si>
    <t>Amounts reclassified from accumulated other comprehensive income / (loss)</t>
  </si>
  <si>
    <t>Balance, end of period</t>
  </si>
  <si>
    <t>Gains / (losses) on cash flow hedges [Member]</t>
  </si>
  <si>
    <t>Gains / (losses) on cash flow hedges [Member] | THE DAYTON POWER AND LIGHT COMPANY [Member]</t>
  </si>
  <si>
    <t>Change in unfunded pension obligation [Member]</t>
  </si>
  <si>
    <t>Change in unfunded pension obligation [Member] | THE DAYTON POWER AND LIGHT COMPANY [Member]</t>
  </si>
  <si>
    <t>Regulatory Matters (Details) $ in Millions</t>
  </si>
  <si>
    <t>Mar. 31, 2018USD ($)</t>
  </si>
  <si>
    <t>Public Utilities, Requested Rate Increase (Decrease), Amount</t>
  </si>
  <si>
    <t>Public Utilities, Requested Rate Increase (Decrease), Percentage</t>
  </si>
  <si>
    <t>4.00%</t>
  </si>
  <si>
    <t>Property, Plant and Equipment (Details) $ in Millions</t>
  </si>
  <si>
    <t>Mar. 31, 2018USD ($)generating_facilitypower_plantMW</t>
  </si>
  <si>
    <t>Asset Retirement Obligation, Accretion Expense</t>
  </si>
  <si>
    <t>Asset Retirement Obligation, Liabilities Settled</t>
  </si>
  <si>
    <t>Asset Retirement Obligation, Reductions Due to Plant Sales</t>
  </si>
  <si>
    <t>Electric Transmission [Member] | Dpandl Investment [Member]</t>
  </si>
  <si>
    <t>Jointly Owned Utility Plant, Ownership Amount of Construction Work in Progress</t>
  </si>
  <si>
    <t>Jointly Owned Utility Plant, Gross Ownership Amount of Plant in Service</t>
  </si>
  <si>
    <t>Jointly Owned Utility Plant, Ownership Amount of Plant Accumulated Depreciation</t>
  </si>
  <si>
    <t>Total Jointly Owned Stations [Member] | Dpandl Investment [Member]</t>
  </si>
  <si>
    <t>Total Jointly Owned Stations [Member] | Dpandl Share [Member]</t>
  </si>
  <si>
    <t>Production Plan Capacity | MW</t>
  </si>
  <si>
    <t>Conesville Unit Four [Member] | Dpandl Investment [Member]</t>
  </si>
  <si>
    <t>Conesville Unit Four [Member] | Dpandl Share [Member]</t>
  </si>
  <si>
    <t>Jointly Owned Utility Plant, Proportionate Ownership Share</t>
  </si>
  <si>
    <t>16.50%</t>
  </si>
  <si>
    <t>Killen Station [Member] | Dpandl Investment [Member]</t>
  </si>
  <si>
    <t>Killen Station [Member] | Dpandl Share [Member]</t>
  </si>
  <si>
    <t>67.00%</t>
  </si>
  <si>
    <t>Stuart Station [Member] | Dpandl Investment [Member]</t>
  </si>
  <si>
    <t>Stuart Station [Member] | Dpandl Share [Member]</t>
  </si>
  <si>
    <t>35.00%</t>
  </si>
  <si>
    <t>Number Of Coal Fired Power Plants | power_plant</t>
  </si>
  <si>
    <t>Asset Retirement Obligation</t>
  </si>
  <si>
    <t>Asset Retirement Obligation, Revision of Estimate</t>
  </si>
  <si>
    <t>Subsidiaries [Member] | Conesville Unit Four [Member] | Dpandl Share [Member]</t>
  </si>
  <si>
    <t>Subsidiaries [Member] | Killen Station [Member] | Dpandl Share [Member]</t>
  </si>
  <si>
    <t>Subsidiaries [Member] | Stuart Station [Member] | Dpandl Share [Member]</t>
  </si>
  <si>
    <t>Fair Value (Narrative) (Details) - USD ($) $ in Millions</t>
  </si>
  <si>
    <t>Long-term debt, earliest maturities</t>
  </si>
  <si>
    <t>Long-term debt, latest maturities</t>
  </si>
  <si>
    <t>Unrealized Gains and Immaterial Unrealized Losses in AOCI, Before Tax</t>
  </si>
  <si>
    <t>Unrealized gains and immaterial unrealized losses in AOCI, after tax</t>
  </si>
  <si>
    <t>Percent of inputs to the fair value of derivative instruments from quoted market prices (percent)</t>
  </si>
  <si>
    <t>94.00%</t>
  </si>
  <si>
    <t>100.00%</t>
  </si>
  <si>
    <t>Fair Value (Fair Value and Cost of Non-Derivative Instruments) (Details) - USD ($) $ in Millions</t>
  </si>
  <si>
    <t>12 Months Ended</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Real Estate Funds [Member] | Cost [Member] | THE DAYTON POWER AND LIGHT COMPANY [Member]</t>
  </si>
  <si>
    <t>Real Estate Funds [Member] | Fair Value [Member] | THE DAYTON POWER AND LIGHT COMPANY [Member]</t>
  </si>
  <si>
    <t>Tangible Assets [Member] | Cost [Member]</t>
  </si>
  <si>
    <t>Tangible Assets [Member] | Cost [Member] | THE DAYTON POWER AND LIGHT COMPANY [Member]</t>
  </si>
  <si>
    <t>Tangible Assets [Member] | Fair Value [Member]</t>
  </si>
  <si>
    <t>Tangible Asset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Derivative Liabilities</t>
  </si>
  <si>
    <t>Total Liabilities</t>
  </si>
  <si>
    <t>Level 1 [Member] | Commodity Contract - FTR [Member]</t>
  </si>
  <si>
    <t>Level 1 [Member] | Forward Contract Power [Member]</t>
  </si>
  <si>
    <t>Level 1 [Member] | Interest Rate Contract [Member]</t>
  </si>
  <si>
    <t>Level 1 [Member] | THE DAYTON POWER AND LIGHT COMPANY [Member]</t>
  </si>
  <si>
    <t>Level 1 [Member] | THE DAYTON POWER AND LIGHT COMPANY [Member] | Interest Rate Contract [Member]</t>
  </si>
  <si>
    <t>Level 2 [Member]</t>
  </si>
  <si>
    <t>Level 2 [Member] | Commodity Contract - FTR [Member]</t>
  </si>
  <si>
    <t>Level 2 [Member] | Forward Contract Power [Member]</t>
  </si>
  <si>
    <t>Level 2 [Member] | Interest Rate Contract [Member]</t>
  </si>
  <si>
    <t>Level 2 [Member] | THE DAYTON POWER AND LIGHT COMPANY [Member]</t>
  </si>
  <si>
    <t>Level 2 [Member] | THE DAYTON POWER AND LIGHT COMPANY [Member] | Interest Rate Contract [Member]</t>
  </si>
  <si>
    <t>Level 3 [Member]</t>
  </si>
  <si>
    <t>Level 3 [Member] | Commodity Contract - FTR [Member]</t>
  </si>
  <si>
    <t>Level 3 [Member] | Forward Contract Power [Member]</t>
  </si>
  <si>
    <t>Level 3 [Member] | Interest Rate Contract [Member]</t>
  </si>
  <si>
    <t>Level 3 [Member] | THE DAYTON POWER AND LIGHT COMPANY [Member]</t>
  </si>
  <si>
    <t>Level 3 [Member] | THE DAYTON POWER AND LIGHT COMPANY [Member] | Interest Rate Contract [Member]</t>
  </si>
  <si>
    <t>Fair Value [Member] | Commodity Contract - FTR [Member]</t>
  </si>
  <si>
    <t>Fair Value [Member] | Forward Contract Power [Member]</t>
  </si>
  <si>
    <t>Fair Value [Member] | Interest Rate Contract [Member]</t>
  </si>
  <si>
    <t>Fair Value [Member] | THE DAYTON POWER AND LIGHT COMPANY [Member] | Interest Rate Contract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Tangible Assets [Member] | Level 1 [Member]</t>
  </si>
  <si>
    <t>Tangible Assets [Member] | Level 1 [Member] | THE DAYTON POWER AND LIGHT COMPANY [Member]</t>
  </si>
  <si>
    <t>Tangible Assets [Member] | Level 2 [Member]</t>
  </si>
  <si>
    <t>Tangible Assets [Member] | Level 2 [Member] | THE DAYTON POWER AND LIGHT COMPANY [Member]</t>
  </si>
  <si>
    <t>Tangible Assets [Member] | Level 3 [Member]</t>
  </si>
  <si>
    <t>Tangible Asset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Fair Value Fair Value Measurements (Fair Value of Assets and Liabilities Measured on a Non-recurring Basis) (Details) - USD ($) $ in Millions</t>
  </si>
  <si>
    <t>Property, Plant and Equipment, Net</t>
  </si>
  <si>
    <t>Killen [Member]</t>
  </si>
  <si>
    <t>Killen [Member] | Fair Value, Inputs, Level 1 [Member]</t>
  </si>
  <si>
    <t>Property, Plant, and Equipment, Fair Value Disclosure</t>
  </si>
  <si>
    <t>Killen [Member] | Level 2 [Member]</t>
  </si>
  <si>
    <t>Killen [Member] | Level 3 [Member]</t>
  </si>
  <si>
    <t>Stuart [Member]</t>
  </si>
  <si>
    <t>Stuart [Member] | Fair Value, Inputs, Level 1 [Member]</t>
  </si>
  <si>
    <t>Stuart [Member] | Level 2 [Member]</t>
  </si>
  <si>
    <t>Stuart [Member] | Level 3 [Member]</t>
  </si>
  <si>
    <t>Income Approach Valuation Technique [Member] | Weighted Average [Member] | Killen [Member]</t>
  </si>
  <si>
    <t>Fair Value Inputs, Long-term Pre-tax Operating Margin, Percent</t>
  </si>
  <si>
    <t>22.00%</t>
  </si>
  <si>
    <t>Fair Value Inputs, Discount Rate</t>
  </si>
  <si>
    <t>7.00%</t>
  </si>
  <si>
    <t>Income Approach Valuation Technique [Member] | Weighted Average [Member] | Stuart [Member]</t>
  </si>
  <si>
    <t>10.00%</t>
  </si>
  <si>
    <t>Ash ponds, asbestos, river structures and underground storage tanks [Member]</t>
  </si>
  <si>
    <t>Increase (Decrease) in Asset Retirement Obligations</t>
  </si>
  <si>
    <t>Ash ponds, asbestos, river structures and underground storage tanks [Member] | THE DAYTON POWER AND LIGHT COMPANY [Member]</t>
  </si>
  <si>
    <t>Derivative Instruments and Hedging Activities (Narrative) (Details)</t>
  </si>
  <si>
    <t>Mar. 31, 2018USD ($)Number_of_interest_rate_swaps</t>
  </si>
  <si>
    <t>Mar. 29, 2018USD ($)</t>
  </si>
  <si>
    <t>Sale of Derivative Instruments Interest Rate Swap</t>
  </si>
  <si>
    <t>Debt Instrument, Number of Financial Covenants | Number_of_interest_rate_swaps</t>
  </si>
  <si>
    <t>Long-term Debt, Gross</t>
  </si>
  <si>
    <t>One Point One Three To One Point One Seven Bonds Maturing In August Two Thousand Twenty [Member]</t>
  </si>
  <si>
    <t>One Point One Three To One Point One Seven Bonds Maturing In August Two Thousand Twenty [Member] | THE DAYTON POWER AND LIGHT COMPANY [Member]</t>
  </si>
  <si>
    <t>Interest Rate Swap [Member] | Designated as Hedging Instrument [Member]</t>
  </si>
  <si>
    <t>Derivative, Notional Amount, Purchase (Sales), Net</t>
  </si>
  <si>
    <t>Interest Expense</t>
  </si>
  <si>
    <t>Interest Rate Swap [Member] | Designated as Hedging Instrument [Member] | THE DAYTON POWER AND LIGHT COMPANY [Member]</t>
  </si>
  <si>
    <t>Derivative Instruments and Hedging Activities (Outstanding Derivative Instruments) (Details)</t>
  </si>
  <si>
    <t>Mar. 31, 2018USD ($)MWh</t>
  </si>
  <si>
    <t>Dec. 31, 2017USD ($)MMBTUMWh</t>
  </si>
  <si>
    <t>Sale of Derivative Instruments Interest Rate Swap | $</t>
  </si>
  <si>
    <t>Not Designated as Hedging Instrument [Member] | Commodity Contract - FTR [Member]</t>
  </si>
  <si>
    <t>Purchase of Units Derivative Instruments Financial Transmission Rights</t>
  </si>
  <si>
    <t>Sale of Units Derivative Instruments Financial Transmission Rights</t>
  </si>
  <si>
    <t>Derivative, Nonmonetary Notional Amount MWh</t>
  </si>
  <si>
    <t>Not Designated as Hedging Instrument [Member] | Natural Gas [Member]</t>
  </si>
  <si>
    <t>Purchase of Units Derivative Instruments Natural Gas | MMBTU</t>
  </si>
  <si>
    <t>Sale of Units Derivative Instruments Natural Gas | MMBTU</t>
  </si>
  <si>
    <t>Derivative, Nonmonetary Notional Amount MWh | MMBTU</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Interest Rate Swap [Member]</t>
  </si>
  <si>
    <t>Purchase of Derivative Instruments Interest Rate Swap | $</t>
  </si>
  <si>
    <t>Derivative, Notional Amount, Purchase (Sales), Net | $</t>
  </si>
  <si>
    <t>Designated as Hedging Instrument [Member] | THE DAYTON POWER AND LIGHT COMPANY [Member] | Interest Rate Swap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0 months</t>
  </si>
  <si>
    <t>Interest Rate Contract [Member]</t>
  </si>
  <si>
    <t>29 months</t>
  </si>
  <si>
    <t>THE DAYTON POWER AND LIGHT COMPANY [Member] | Forward Contract Power [Member]</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Discontinued Operations, Disposed of by Means Other than Sale, Spinoff [Member] | THE DAYTON POWER AND LIGHT COMPANY [Member] | Forward Contract Power [Member]</t>
  </si>
  <si>
    <t>Discontinued Operations, Disposed of by Means Other than Sale, Spinoff [Member] | THE DAYTON POWER AND LIGHT COMPANY [Member] | Interest Rate Contract [Member]</t>
  </si>
  <si>
    <t>Revenue [Member] | Forward Contract Power [Member]</t>
  </si>
  <si>
    <t>Revenue [Member] | Interest Rate Contract [Member]</t>
  </si>
  <si>
    <t>Purchased Power [Member] | Forward Contract Power [Member]</t>
  </si>
  <si>
    <t>Purchased Power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gain / (loss)</t>
  </si>
  <si>
    <t>Derivative, Gain (Loss) on Derivative, Net</t>
  </si>
  <si>
    <t>Commodity Contract - FTR [Member]</t>
  </si>
  <si>
    <t>Natural Gas [Member]</t>
  </si>
  <si>
    <t>Revenue [Member]</t>
  </si>
  <si>
    <t>Revenue [Member] | Commodity Contract - FTR [Member]</t>
  </si>
  <si>
    <t>Revenue [Member] | Natural Gas [Member]</t>
  </si>
  <si>
    <t>Purchased Power [Member]</t>
  </si>
  <si>
    <t>Purchased Power [Member] | Commodity Contract - FTR [Member]</t>
  </si>
  <si>
    <t>Purchased Power [Member] | Natural Gas [Member]</t>
  </si>
  <si>
    <t>Derivative Instruments and Hedging Activities (Fair Value and Balance Sheet Location (Details) - USD ($) $ in Millions</t>
  </si>
  <si>
    <t>Total Assets [Member]</t>
  </si>
  <si>
    <t>Derivative Asset, Fair Value</t>
  </si>
  <si>
    <t>Derivative, Collateral, Obligation to Return Securities</t>
  </si>
  <si>
    <t>Derivative, Collateral, Obligation to Return Cash</t>
  </si>
  <si>
    <t>Derivative Asset, Fair Value, Amount Offset Against Collateral</t>
  </si>
  <si>
    <t>Total Liabilities [Member]</t>
  </si>
  <si>
    <t>Derivative Liability, Fair Value</t>
  </si>
  <si>
    <t>Derivative, Collateral, Right to Reclaim Securities</t>
  </si>
  <si>
    <t>Derivative, Collateral, Right to Reclaim Cash</t>
  </si>
  <si>
    <t>Liability position offset by the asset position of counterparties with master netting agreements</t>
  </si>
  <si>
    <t>Cash Flow Hedging [Member] | Forward Contract Power [Member] | Short-term Derivative Positions [Member] | Other Prepayments and Current Assets [Member]</t>
  </si>
  <si>
    <t>Cash Flow Hedging [Member] | Forward Contract Power [Member] | Short-term Derivative Positions [Member] | Other Current Liabilities [Member]</t>
  </si>
  <si>
    <t>Cash Flow Hedging [Member] | Interest Rate Swap [Member] | Short-term Derivative Positions [Member] | Other Prepayments and Current Assets [Member]</t>
  </si>
  <si>
    <t>Cash Flow Hedging [Member] | Interest Rate Swap [Member] | Long-term Derivative Positions [Member] | Other Deferred Asset [Member]</t>
  </si>
  <si>
    <t>Fair Value Hedging [Member] | Commodity Contract - FTR [Member] | Short-term Derivative Positions [Member] | Other Prepayments and Current Assets [Member]</t>
  </si>
  <si>
    <t>Fair Value Hedging [Member] | Commodity Contract - FTR [Member] | Short-term Derivative Positions [Member] | Other Current Liabilities [Member]</t>
  </si>
  <si>
    <t>Fair Value Hedging [Member] | Natural Gas [Member] | Short-term Derivative Positions [Member] | Other Current Liabilities [Member]</t>
  </si>
  <si>
    <t>Fair Value Hedging [Member] | Forward Contract Power [Member] | Short-term Derivative Positions [Member] | Other Prepayments and Current Assets [Member]</t>
  </si>
  <si>
    <t>Fair Value Hedging [Member] | Forward Contract Power [Member] | Short-term Derivative Positions [Member] | Other Current Liabilities [Member]</t>
  </si>
  <si>
    <t>Fair Value Hedging [Member] | Forward Contract Power [Member] | Long-term Derivative Positions [Member] | Other Deferred Asset [Member]</t>
  </si>
  <si>
    <t>Designated as Hedging Instrument [Member] | Interest Rate Swap [Member] | Other Deferred Asset [Member] | THE DAYTON POWER AND LIGHT COMPANY [Member]</t>
  </si>
  <si>
    <t>Debt (Narrative) (Details)</t>
  </si>
  <si>
    <t>6 Months Ended</t>
  </si>
  <si>
    <t>Mar. 31, 2018USD ($)fiscal_quarterdebt_covenant</t>
  </si>
  <si>
    <t>Dec. 31, 2018</t>
  </si>
  <si>
    <t>Jul. 03, 2018</t>
  </si>
  <si>
    <t>Sep. 30, 2018USD ($)</t>
  </si>
  <si>
    <t>Apr. 30, 2018USD ($)</t>
  </si>
  <si>
    <t>Mar. 30, 2018USD ($)</t>
  </si>
  <si>
    <t>Jan. 03, 2018</t>
  </si>
  <si>
    <t>Aug. 03, 2015USD ($)</t>
  </si>
  <si>
    <t>Long-term Line of Credit</t>
  </si>
  <si>
    <t>Debt Covenant, Leverage Ratio, Maximum</t>
  </si>
  <si>
    <t>Debt Covenant, Interest Coverage Ratio, Minimum</t>
  </si>
  <si>
    <t>Leverage Ratio</t>
  </si>
  <si>
    <t>Debt Covenant, Total Debt to Total Capitalization Ratio, Maximum</t>
  </si>
  <si>
    <t>Long Term Indebtedness, Less than or Equal to</t>
  </si>
  <si>
    <t>Senior unsecured due in October 2019 - 6.75% [Member]</t>
  </si>
  <si>
    <t>Extinguishment of Debt, Amount</t>
  </si>
  <si>
    <t>Debt instrument interest percentage</t>
  </si>
  <si>
    <t>6.75%</t>
  </si>
  <si>
    <t>Variable Rate Notes Backed by Term Loan and First Mortgage Bonds [Member]</t>
  </si>
  <si>
    <t>Variable Rate Notes Backed by Term Loan and First Mortgage Bonds [Member] | THE DAYTON POWER AND LIGHT COMPANY [Member]</t>
  </si>
  <si>
    <t>Debt Instrument, Face Amount</t>
  </si>
  <si>
    <t>Bank term loan due in July 2020 - rates from: 2.44% - 2.45% [Member]</t>
  </si>
  <si>
    <t>Term Loan Maturing 2022 [Member]</t>
  </si>
  <si>
    <t>Term Loan Maturing 2022 [Member] | THE DAYTON POWER AND LIGHT COMPANY [Member]</t>
  </si>
  <si>
    <t>Revolving Credit Agreement and Standby Letters of Credit [Member]</t>
  </si>
  <si>
    <t>Number of financial covenants | debt_covenant</t>
  </si>
  <si>
    <t>Revolving Credit Agreement and Standby Letters of Credit [Member] | THE DAYTON POWER AND LIGHT COMPANY [Member]</t>
  </si>
  <si>
    <t>Number of prior quarters included in EBITDA to interest calculation | fiscal_quarter</t>
  </si>
  <si>
    <t>DPL Revolving Credit Agreement and Term Loan Maturing July 2020 [Member]</t>
  </si>
  <si>
    <t>Number of prior quarters included in debt to EBITDA ratio | fiscal_quarter</t>
  </si>
  <si>
    <t>Base Rate Term Loan B [Member]</t>
  </si>
  <si>
    <t>1.00%</t>
  </si>
  <si>
    <t>2.25%</t>
  </si>
  <si>
    <t>Base Rate Term Loan B [Member] | THE DAYTON POWER AND LIGHT COMPANY [Member]</t>
  </si>
  <si>
    <t>Eurodollar rate Term Loan B [Member]</t>
  </si>
  <si>
    <t>2.00%</t>
  </si>
  <si>
    <t>3.25%</t>
  </si>
  <si>
    <t>Eurodollar rate Term Loan B [Member] | THE DAYTON POWER AND LIGHT COMPANY [Member]</t>
  </si>
  <si>
    <t>Subsequent Event [Member]</t>
  </si>
  <si>
    <t>Subsequent Event [Member] | THE DAYTON POWER AND LIGHT COMPANY [Member]</t>
  </si>
  <si>
    <t>Subsequent Event [Member] | Senior unsecured due in October 2019 - 6.75% [Member]</t>
  </si>
  <si>
    <t>Make Whole Premium</t>
  </si>
  <si>
    <t>Subsequent Event [Member] | Term Loan Maturing 2022 [Member]</t>
  </si>
  <si>
    <t>Early prepayment rate</t>
  </si>
  <si>
    <t>101.00%</t>
  </si>
  <si>
    <t>Standard Repayment Rate</t>
  </si>
  <si>
    <t>Subsequent Event [Member] | Term Loan Maturing 2022 [Member] | THE DAYTON POWER AND LIGHT COMPANY [Member]</t>
  </si>
  <si>
    <t>Debt (Long-term Debt) (Details) - USD ($) $ in Millions</t>
  </si>
  <si>
    <t>Mar. 30, 2018</t>
  </si>
  <si>
    <t>Capital Lease Obligations</t>
  </si>
  <si>
    <t>Unamortized deferred finance costs</t>
  </si>
  <si>
    <t>Unamortized long-term debt discounts and premiums, net</t>
  </si>
  <si>
    <t>Total long-term debt at subsidiary</t>
  </si>
  <si>
    <t>Total long-term debt</t>
  </si>
  <si>
    <t>Less: current portion</t>
  </si>
  <si>
    <t>Unamortized long-term debt discounts</t>
  </si>
  <si>
    <t>Term Loan Maturing 2022 [Domain]</t>
  </si>
  <si>
    <t>Debt instrument maturity year</t>
  </si>
  <si>
    <t>Aug. 24,
		2022</t>
  </si>
  <si>
    <t>Term Loan Maturing 2022 [Domain] | THE DAYTON POWER AND LIGHT COMPANY [Member]</t>
  </si>
  <si>
    <t>Pollution Control Series Maturing in August 2020 - 1.13% - 1.14% [Member]</t>
  </si>
  <si>
    <t>Aug. 1,
		2020</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Jul. 31,
		2020</t>
  </si>
  <si>
    <t>Oct. 1,
		2019</t>
  </si>
  <si>
    <t>Senior unsecured due in October 2021 - 7.25% [Member]</t>
  </si>
  <si>
    <t>Oct. 1,
		2021</t>
  </si>
  <si>
    <t>7.25%</t>
  </si>
  <si>
    <t>Note to DPL Capital Trust II Maturing in September 2031 - 8.125% [Member]</t>
  </si>
  <si>
    <t>Sep. 1,
		2031</t>
  </si>
  <si>
    <t>8.125%</t>
  </si>
  <si>
    <t>Maximum [Member] | Term Loan Maturing 2022 [Member]</t>
  </si>
  <si>
    <t>4.82%</t>
  </si>
  <si>
    <t>Debt Instrument, Interest Rate, Effective Percentage</t>
  </si>
  <si>
    <t>4.60%</t>
  </si>
  <si>
    <t>Maximum [Member] | Term Loan Maturing 2022 [Member] | THE DAYTON POWER AND LIGHT COMPANY [Member]</t>
  </si>
  <si>
    <t>Maximum [Member] | Pollution Control Series Maturing in August 2020 - 1.13% - 1.14% [Member]</t>
  </si>
  <si>
    <t>1.92%</t>
  </si>
  <si>
    <t>Maximum [Member] | Zero Point Two Three To Zero Point Two Nine And Zero Point One Six To Zero Point Three Six Percentage Of Bonds Maturing In November Two Thousand Forty [Member]</t>
  </si>
  <si>
    <t>2.577%</t>
  </si>
  <si>
    <t>Maximum [Member] | Zero Point Two Three To Zero Point Two Nine And Zero Point One Six To Zero Point Three Six Percentage Of Bonds Maturing In November Two Thousand Forty [Member] | THE DAYTON POWER AND LIGHT COMPANY [Member]</t>
  </si>
  <si>
    <t>2.58%</t>
  </si>
  <si>
    <t>Maximum [Member] | Bank term loan due in July 2020 - rates from: 2.44% - 2.45% [Member]</t>
  </si>
  <si>
    <t>3.898%</t>
  </si>
  <si>
    <t>4.10%</t>
  </si>
  <si>
    <t>Minimum [Member] | Term Loan Maturing 2022 [Member]</t>
  </si>
  <si>
    <t>4.01%</t>
  </si>
  <si>
    <t>3.57%</t>
  </si>
  <si>
    <t>Minimum [Member] | Term Loan Maturing 2022 [Member] | THE DAYTON POWER AND LIGHT COMPANY [Member]</t>
  </si>
  <si>
    <t>Minimum [Member] | Pollution Control Series Maturing in August 2020 - 1.13% - 1.14% [Member]</t>
  </si>
  <si>
    <t>1.52%</t>
  </si>
  <si>
    <t>Minimum [Member] | Zero Point Two Three To Zero Point Two Nine And Zero Point One Six To Zero Point Three Six Percentage Of Bonds Maturing In November Two Thousand Forty [Member]</t>
  </si>
  <si>
    <t>2.498%</t>
  </si>
  <si>
    <t>Minimum [Member] | Zero Point Two Three To Zero Point Two Nine And Zero Point One Six To Zero Point Three Six Percentage Of Bonds Maturing In November Two Thousand Forty [Member] | THE DAYTON POWER AND LIGHT COMPANY [Member]</t>
  </si>
  <si>
    <t>2.50%</t>
  </si>
  <si>
    <t>Minimum [Member] | Bank term loan due in July 2020 - rates from: 2.44% - 2.45% [Member]</t>
  </si>
  <si>
    <t>3.817%</t>
  </si>
  <si>
    <t>3.02%</t>
  </si>
  <si>
    <t>Income Taxes (Narrative) (Details) - USD ($) $ in Millions</t>
  </si>
  <si>
    <t>Effective income tax rates</t>
  </si>
  <si>
    <t>17.60%</t>
  </si>
  <si>
    <t>37.90%</t>
  </si>
  <si>
    <t>Estimated annual effective income tax rate</t>
  </si>
  <si>
    <t>19.20%</t>
  </si>
  <si>
    <t>37.60%</t>
  </si>
  <si>
    <t>Federal Income Tax Rate for Corporations</t>
  </si>
  <si>
    <t>21.00%</t>
  </si>
  <si>
    <t>18.70%</t>
  </si>
  <si>
    <t>32.00%</t>
  </si>
  <si>
    <t>19.80%</t>
  </si>
  <si>
    <t>33.80%</t>
  </si>
  <si>
    <t>Benefit Plans (Net Periodic Benefit Cost (Income)) (Details) - USD ($) $ in Millions</t>
  </si>
  <si>
    <t>Pension [Member]</t>
  </si>
  <si>
    <t>Contributions by employer</t>
  </si>
  <si>
    <t>Service cost</t>
  </si>
  <si>
    <t>Interest cost</t>
  </si>
  <si>
    <t>Expected return on assets</t>
  </si>
  <si>
    <t>Defined Benefit Plan, Benefit Obligation, (Increase) Decrease for Curtailment</t>
  </si>
  <si>
    <t>Prior service cost</t>
  </si>
  <si>
    <t>Actuarial loss / (gain)</t>
  </si>
  <si>
    <t>Net periodic benefit cost</t>
  </si>
  <si>
    <t>Postretirement [Member]</t>
  </si>
  <si>
    <t>Defined Benefit Plan, Funded (Unfunded) Status of Plan</t>
  </si>
  <si>
    <t>THE DAYTON POWER AND LIGHT COMPANY [Member] | Pension [Member]</t>
  </si>
  <si>
    <t>THE DAYTON POWER AND LIGHT COMPANY [Member] | Postretirement [Member]</t>
  </si>
  <si>
    <t>Benefit Plans (Estimated Future Benefit Payments and Medicare Part D Reimbursements) (Details) - Pension [Member] $ in Millions</t>
  </si>
  <si>
    <t>2021 - 2025</t>
  </si>
  <si>
    <t>Shareholder's Equity (Details) - USD ($)</t>
  </si>
  <si>
    <t>Par value common shares (in USD per share)</t>
  </si>
  <si>
    <t>PUCO merger equity ratio approval (at least)</t>
  </si>
  <si>
    <t>50.00%</t>
  </si>
  <si>
    <t>PUCO Equity Ratio</t>
  </si>
  <si>
    <t>39.00%</t>
  </si>
  <si>
    <t>PUCO merger, maximum long-term debt allowed</t>
  </si>
  <si>
    <t>PUCO merger, maximum long-term debt as percent of rate base (percent)</t>
  </si>
  <si>
    <t>75.00%</t>
  </si>
  <si>
    <t>Contractual Obligations, Commercial Commitments and Contingencies (Narrative) (Details) - USD ($) $ in Millions</t>
  </si>
  <si>
    <t>Public Utility, Property, Plant and Equipment [Line Items]</t>
  </si>
  <si>
    <t>Due to third parties, current</t>
  </si>
  <si>
    <t>Debt maturity, earliest</t>
  </si>
  <si>
    <t>Debt maturity, latest</t>
  </si>
  <si>
    <t>DPLE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Business Segments (Narrative) (Details) - THE DAYTON POWER AND LIGHT COMPANY [Member]</t>
  </si>
  <si>
    <t>Mar. 31, 2018mi²customersegment</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Noncontrolling Interest</t>
  </si>
  <si>
    <t>Net income/ (loss)</t>
  </si>
  <si>
    <t>Operating Segments [Member] | Transmission and Distribution [Member]</t>
  </si>
  <si>
    <t>Operating Segments [Member] | Generation [Member]</t>
  </si>
  <si>
    <t>Corporate, Non-Segment [Member]</t>
  </si>
  <si>
    <t>Adjustments and Eliminations [Member]</t>
  </si>
  <si>
    <t>Net income / (loss) from continuing operations</t>
  </si>
  <si>
    <t>Discontinued operations, net of tax</t>
  </si>
  <si>
    <t>Subsidiaries [Member] | Generation [Member]</t>
  </si>
  <si>
    <t>Revenue (Details) - USD ($) $ in Millions</t>
  </si>
  <si>
    <t>Revenue from Contract with Customer, Excluding Assessed Tax</t>
  </si>
  <si>
    <t>Derivatives Accounts Receivable, Gross</t>
  </si>
  <si>
    <t>RTO Revenue</t>
  </si>
  <si>
    <t>RTO Capacity Revenue</t>
  </si>
  <si>
    <t>Contract with Customer, Asset, Gross</t>
  </si>
  <si>
    <t>Transmission and Distribution [Member]</t>
  </si>
  <si>
    <t>Generation [Member]</t>
  </si>
  <si>
    <t>Alternative Revenue Programs Accounts Receivable, Gross</t>
  </si>
  <si>
    <t>Other Revenues [Member]</t>
  </si>
  <si>
    <t>Other non-606 revenue</t>
  </si>
  <si>
    <t>Other Revenues [Member] | Transmission and Distribution [Member]</t>
  </si>
  <si>
    <t>Other Revenues [Member] | Generation [Member]</t>
  </si>
  <si>
    <t>Other Revenues [Member] | Corporate, Non-Segment [Member]</t>
  </si>
  <si>
    <t>Other Revenues [Member] | Adjustments and Eliminations [Member]</t>
  </si>
  <si>
    <t>Wholesale Revenue [Member]</t>
  </si>
  <si>
    <t>Derivative Revenue</t>
  </si>
  <si>
    <t>Wholesale Revenue [Member] | Transmission and Distribution [Member]</t>
  </si>
  <si>
    <t>Wholesale Revenue [Member] | Generation [Member]</t>
  </si>
  <si>
    <t>Wholesale Revenue [Member] | Corporate, Non-Segment [Member]</t>
  </si>
  <si>
    <t>Wholesale Revenue [Member] | Adjustments and Eliminations [Member]</t>
  </si>
  <si>
    <t>Wholesale Revenue [Member] | Subsidiaries [Member]</t>
  </si>
  <si>
    <t>Retail Revenue [Member]</t>
  </si>
  <si>
    <t>Retail Revenue [Member] | Transmission and Distribution [Member]</t>
  </si>
  <si>
    <t>Retail Revenue [Member] | Generation [Member]</t>
  </si>
  <si>
    <t>Retail Revenue [Member] | Corporate, Non-Segment [Member]</t>
  </si>
  <si>
    <t>Retail Revenue [Member] | Adjustments and Eliminations [Member]</t>
  </si>
  <si>
    <t>Retail Revenue [Member] | Subsidiaries [Member]</t>
  </si>
  <si>
    <t>Dispositions (Details) - USD ($) $ in Millions</t>
  </si>
  <si>
    <t>Property, Plant and Equipment, Additions</t>
  </si>
  <si>
    <t>Proceeds from Sale of Other Productive Assets</t>
  </si>
  <si>
    <t>Beckjord [Member]</t>
  </si>
  <si>
    <t>Subsidiaries [Member] | Beckjord [Member]</t>
  </si>
  <si>
    <t>Fixed-asset Impairment Fixed-asset Impairment (Details) - USD ($) $ in Millions</t>
  </si>
  <si>
    <t>Impaired Assets to be Disposed of by Method Other than Sale, Amount of Impairment Loss</t>
  </si>
  <si>
    <t>Level 3 [Member] | Stuart [Member]</t>
  </si>
  <si>
    <t>Level 3 [Member] | Killen [Member]</t>
  </si>
  <si>
    <t>Generation Separation (Details) - Subsidiaries [Member] - USD ($) $ in Millions</t>
  </si>
  <si>
    <t>Income (Loss) from Discontinued Operations, Net of Tax, Attributable to Parent</t>
  </si>
  <si>
    <t>Debt Percentage of Rate Base</t>
  </si>
  <si>
    <t>Disposal Group, Including Discontinued Operation, Interest Expense</t>
  </si>
  <si>
    <t>Cash Provided by (Used in) Operating Activities, Discontinued Operations</t>
  </si>
  <si>
    <t>Cash Provided by (Used in) Investing Activities, Discontinued Operations</t>
  </si>
  <si>
    <t>Cash Provided by (Used in) Financing Activities, Discontinued Operations</t>
  </si>
  <si>
    <t>Disposal Group, Including Discontinued Operation, Revenue</t>
  </si>
  <si>
    <t>Disposal Group, Including Discontinued Operation, Costs of Goods Sold</t>
  </si>
  <si>
    <t>Disposal Group, Including Discontinued Operation, Operating and Other Expenses</t>
  </si>
  <si>
    <t>Disposal Group, Including Discontinued Operation, Fixed-Asset Impairment</t>
  </si>
  <si>
    <t>Held for Sale (Details) - USD ($) $ in Mill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787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C11" s="4" t="n">
        <v>1</v>
      </c>
    </row>
    <row r="12" spans="1:3">
      <c r="A12" s="3" t="s">
        <v>20</v>
      </c>
      <c r="B12" s="4" t="n">
        <v>2018</v>
      </c>
    </row>
    <row r="13" spans="1:3">
      <c r="A13" s="3" t="s">
        <v>21</v>
      </c>
      <c r="B13" s="5" t="s">
        <v>22</v>
      </c>
    </row>
    <row r="14" spans="1:3">
      <c r="A14" s="3" t="s">
        <v>23</v>
      </c>
      <c r="B14" s="3" t="s">
        <v>16</v>
      </c>
    </row>
    <row r="15" spans="1:3">
      <c r="A15" s="3" t="s">
        <v>24</v>
      </c>
      <c r="B15" s="3" t="s">
        <v>25</v>
      </c>
    </row>
    <row r="16" spans="1:3">
      <c r="A16" s="3" t="s">
        <v>26</v>
      </c>
    </row>
    <row r="17" spans="1:3">
      <c r="A17" s="3" t="s">
        <v>4</v>
      </c>
      <c r="B17" s="3" t="s">
        <v>27</v>
      </c>
    </row>
    <row r="18" spans="1:3">
      <c r="A18" s="3" t="s">
        <v>6</v>
      </c>
      <c r="B18" s="4" t="n">
        <v>27430</v>
      </c>
    </row>
    <row r="19" spans="1:3">
      <c r="A19" s="3" t="s">
        <v>7</v>
      </c>
      <c r="B19" s="3" t="s">
        <v>8</v>
      </c>
    </row>
    <row r="20" spans="1:3">
      <c r="A20" s="3" t="s">
        <v>11</v>
      </c>
      <c r="B20" s="3" t="s">
        <v>12</v>
      </c>
    </row>
    <row r="21" spans="1:3">
      <c r="A21" s="3" t="s">
        <v>15</v>
      </c>
      <c r="B21" s="3" t="s">
        <v>16</v>
      </c>
    </row>
    <row r="22" spans="1:3">
      <c r="A22" s="3" t="s">
        <v>17</v>
      </c>
      <c r="B22" s="3" t="s">
        <v>18</v>
      </c>
    </row>
    <row r="23" spans="1:3">
      <c r="A23" s="3" t="s">
        <v>19</v>
      </c>
      <c r="C23" s="4" t="n">
        <v>41172173</v>
      </c>
    </row>
    <row r="24" spans="1:3">
      <c r="A24" s="3" t="s">
        <v>23</v>
      </c>
      <c r="B24" s="3" t="s">
        <v>16</v>
      </c>
    </row>
    <row r="25" spans="1:3">
      <c r="A25" s="3" t="s">
        <v>24</v>
      </c>
      <c r="B2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c r="B3" s="3" t="s">
        <v>196</v>
      </c>
    </row>
    <row r="4" spans="1:2">
      <c r="A4" s="3" t="s">
        <v>197</v>
      </c>
    </row>
    <row r="5" spans="1:2">
      <c r="A5" s="3" t="s">
        <v>195</v>
      </c>
      <c r="B5"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7" t="s">
        <v>200</v>
      </c>
    </row>
    <row r="4" spans="1:2">
      <c r="A4" s="3" t="s">
        <v>201</v>
      </c>
      <c r="B4" s="3" t="s">
        <v>202</v>
      </c>
    </row>
    <row r="5" spans="1:2">
      <c r="A5" s="3" t="s">
        <v>197</v>
      </c>
    </row>
    <row r="6" spans="1:2">
      <c r="A6" s="7" t="s">
        <v>200</v>
      </c>
    </row>
    <row r="7" spans="1:2">
      <c r="A7" s="3" t="s">
        <v>201</v>
      </c>
      <c r="B7"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7" t="s">
        <v>205</v>
      </c>
    </row>
    <row r="4" spans="1:2">
      <c r="A4" s="3" t="s">
        <v>204</v>
      </c>
      <c r="B4" s="3" t="s">
        <v>206</v>
      </c>
    </row>
    <row r="5" spans="1:2">
      <c r="A5" s="3" t="s">
        <v>26</v>
      </c>
    </row>
    <row r="6" spans="1:2">
      <c r="A6" s="7" t="s">
        <v>205</v>
      </c>
    </row>
    <row r="7" spans="1:2">
      <c r="A7" s="3" t="s">
        <v>204</v>
      </c>
      <c r="B7"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7" t="s">
        <v>209</v>
      </c>
    </row>
    <row r="4" spans="1:2">
      <c r="A4" s="3" t="s">
        <v>208</v>
      </c>
      <c r="B4" s="3" t="s">
        <v>210</v>
      </c>
    </row>
    <row r="5" spans="1:2">
      <c r="A5" s="3" t="s">
        <v>26</v>
      </c>
    </row>
    <row r="6" spans="1:2">
      <c r="A6" s="7" t="s">
        <v>209</v>
      </c>
    </row>
    <row r="7" spans="1:2">
      <c r="A7" s="3" t="s">
        <v>208</v>
      </c>
      <c r="B7"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7" t="s">
        <v>213</v>
      </c>
    </row>
    <row r="4" spans="1:2">
      <c r="A4" s="3" t="s">
        <v>212</v>
      </c>
      <c r="B4" s="3" t="s">
        <v>214</v>
      </c>
    </row>
    <row r="5" spans="1:2">
      <c r="A5" s="3" t="s">
        <v>26</v>
      </c>
    </row>
    <row r="6" spans="1:2">
      <c r="A6" s="7" t="s">
        <v>213</v>
      </c>
    </row>
    <row r="7" spans="1:2">
      <c r="A7" s="3" t="s">
        <v>212</v>
      </c>
      <c r="B7"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7" t="s">
        <v>217</v>
      </c>
    </row>
    <row r="4" spans="1:2">
      <c r="A4" s="3" t="s">
        <v>216</v>
      </c>
      <c r="B4" s="3" t="s">
        <v>218</v>
      </c>
    </row>
    <row r="5" spans="1:2">
      <c r="A5" s="3" t="s">
        <v>26</v>
      </c>
    </row>
    <row r="6" spans="1:2">
      <c r="A6" s="7" t="s">
        <v>217</v>
      </c>
    </row>
    <row r="7" spans="1:2">
      <c r="A7" s="3" t="s">
        <v>216</v>
      </c>
      <c r="B7"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7" t="s">
        <v>217</v>
      </c>
    </row>
    <row r="4" spans="1:2">
      <c r="A4" s="3" t="s">
        <v>221</v>
      </c>
      <c r="B4" s="3" t="s">
        <v>222</v>
      </c>
    </row>
    <row r="5" spans="1:2">
      <c r="A5" s="3" t="s">
        <v>26</v>
      </c>
    </row>
    <row r="6" spans="1:2">
      <c r="A6" s="7" t="s">
        <v>217</v>
      </c>
    </row>
    <row r="7" spans="1:2">
      <c r="A7" s="3" t="s">
        <v>221</v>
      </c>
      <c r="B7"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7" t="s">
        <v>225</v>
      </c>
    </row>
    <row r="4" spans="1:2">
      <c r="A4" s="3" t="s">
        <v>224</v>
      </c>
      <c r="B4" s="3" t="s">
        <v>226</v>
      </c>
    </row>
    <row r="5" spans="1:2">
      <c r="A5" s="3" t="s">
        <v>26</v>
      </c>
    </row>
    <row r="6" spans="1:2">
      <c r="A6" s="7" t="s">
        <v>225</v>
      </c>
    </row>
    <row r="7" spans="1:2">
      <c r="A7" s="3" t="s">
        <v>224</v>
      </c>
      <c r="B7"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7" t="s">
        <v>217</v>
      </c>
    </row>
    <row r="4" spans="1:2">
      <c r="A4" s="3" t="s">
        <v>228</v>
      </c>
      <c r="B4" s="3" t="s">
        <v>229</v>
      </c>
    </row>
    <row r="5" spans="1:2">
      <c r="A5" s="3" t="s">
        <v>26</v>
      </c>
    </row>
    <row r="6" spans="1:2">
      <c r="A6" s="7" t="s">
        <v>217</v>
      </c>
    </row>
    <row r="7" spans="1:2">
      <c r="A7" s="3" t="s">
        <v>228</v>
      </c>
      <c r="B7"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7"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v>
      </c>
      <c r="B1" s="2" t="s">
        <v>1</v>
      </c>
    </row>
    <row r="2" spans="1:3">
      <c r="B2" s="2" t="s">
        <v>2</v>
      </c>
      <c r="C2" s="2" t="s">
        <v>29</v>
      </c>
    </row>
    <row r="3" spans="1:3">
      <c r="A3" s="3" t="s">
        <v>30</v>
      </c>
      <c r="B3" s="6" t="n">
        <v>293.2</v>
      </c>
      <c r="C3" s="6" t="n">
        <v>323.9</v>
      </c>
    </row>
    <row r="4" spans="1:3">
      <c r="A4" s="7" t="s">
        <v>31</v>
      </c>
    </row>
    <row r="5" spans="1:3">
      <c r="A5" s="3" t="s">
        <v>32</v>
      </c>
      <c r="B5" s="8" t="n">
        <v>33.8</v>
      </c>
      <c r="C5" s="8" t="n">
        <v>54.1</v>
      </c>
    </row>
    <row r="6" spans="1:3">
      <c r="A6" s="3" t="s">
        <v>33</v>
      </c>
      <c r="B6" s="8" t="n">
        <v>97.8</v>
      </c>
      <c r="C6" s="4" t="n">
        <v>102</v>
      </c>
    </row>
    <row r="7" spans="1:3">
      <c r="A7" s="3" t="s">
        <v>34</v>
      </c>
      <c r="B7" s="8" t="n">
        <v>131.6</v>
      </c>
      <c r="C7" s="8" t="n">
        <v>156.1</v>
      </c>
    </row>
    <row r="8" spans="1:3">
      <c r="A8" s="3" t="s">
        <v>35</v>
      </c>
      <c r="B8" s="8" t="n">
        <v>161.6</v>
      </c>
      <c r="C8" s="8" t="n">
        <v>167.8</v>
      </c>
    </row>
    <row r="9" spans="1:3">
      <c r="A9" s="7" t="s">
        <v>36</v>
      </c>
    </row>
    <row r="10" spans="1:3">
      <c r="A10" s="3" t="s">
        <v>37</v>
      </c>
      <c r="B10" s="8" t="n">
        <v>55.1</v>
      </c>
      <c r="C10" s="8" t="n">
        <v>82.7</v>
      </c>
    </row>
    <row r="11" spans="1:3">
      <c r="A11" s="3" t="s">
        <v>38</v>
      </c>
      <c r="B11" s="8" t="n">
        <v>20.1</v>
      </c>
      <c r="C11" s="4" t="n">
        <v>28</v>
      </c>
    </row>
    <row r="12" spans="1:3">
      <c r="A12" s="3" t="s">
        <v>39</v>
      </c>
      <c r="B12" s="8" t="n">
        <v>22.4</v>
      </c>
      <c r="C12" s="8" t="n">
        <v>24.2</v>
      </c>
    </row>
    <row r="13" spans="1:3">
      <c r="A13" s="3" t="s">
        <v>40</v>
      </c>
      <c r="B13" s="4" t="n">
        <v>0</v>
      </c>
      <c r="C13" s="8" t="n">
        <v>66.40000000000001</v>
      </c>
    </row>
    <row r="14" spans="1:3">
      <c r="A14" s="3" t="s">
        <v>41</v>
      </c>
      <c r="B14" s="8" t="n">
        <v>0.6</v>
      </c>
      <c r="C14" s="8" t="n">
        <v>19.4</v>
      </c>
    </row>
    <row r="15" spans="1:3">
      <c r="A15" s="3" t="s">
        <v>42</v>
      </c>
      <c r="B15" s="8" t="n">
        <v>14.9</v>
      </c>
      <c r="C15" s="8" t="n">
        <v>18.2</v>
      </c>
    </row>
    <row r="16" spans="1:3">
      <c r="A16" s="3" t="s">
        <v>43</v>
      </c>
      <c r="B16" s="8" t="n">
        <v>112.5</v>
      </c>
      <c r="C16" s="8" t="n">
        <v>219.5</v>
      </c>
    </row>
    <row r="17" spans="1:3">
      <c r="A17" s="3" t="s">
        <v>44</v>
      </c>
      <c r="B17" s="8" t="n">
        <v>49.1</v>
      </c>
      <c r="C17" s="8" t="n">
        <v>-51.7</v>
      </c>
    </row>
    <row r="18" spans="1:3">
      <c r="A18" s="7" t="s">
        <v>45</v>
      </c>
    </row>
    <row r="19" spans="1:3">
      <c r="A19" s="3" t="s">
        <v>46</v>
      </c>
      <c r="B19" s="8" t="n">
        <v>-0.1</v>
      </c>
      <c r="C19" s="4" t="n">
        <v>0</v>
      </c>
    </row>
    <row r="20" spans="1:3">
      <c r="A20" s="3" t="s">
        <v>47</v>
      </c>
      <c r="B20" s="4" t="n">
        <v>-28</v>
      </c>
      <c r="C20" s="8" t="n">
        <v>-27.3</v>
      </c>
    </row>
    <row r="21" spans="1:3">
      <c r="A21" s="3" t="s">
        <v>48</v>
      </c>
      <c r="B21" s="8" t="n">
        <v>-0.7</v>
      </c>
      <c r="C21" s="4" t="n">
        <v>0</v>
      </c>
    </row>
    <row r="22" spans="1:3">
      <c r="A22" s="3" t="s">
        <v>49</v>
      </c>
      <c r="B22" s="8" t="n">
        <v>0.2</v>
      </c>
      <c r="C22" s="8" t="n">
        <v>-4.2</v>
      </c>
    </row>
    <row r="23" spans="1:3">
      <c r="A23" s="3" t="s">
        <v>50</v>
      </c>
      <c r="B23" s="8" t="n">
        <v>-28.6</v>
      </c>
      <c r="C23" s="8" t="n">
        <v>-31.5</v>
      </c>
    </row>
    <row r="24" spans="1:3">
      <c r="A24" s="3" t="s">
        <v>51</v>
      </c>
      <c r="B24" s="8" t="n">
        <v>20.5</v>
      </c>
      <c r="C24" s="8" t="n">
        <v>-83.2</v>
      </c>
    </row>
    <row r="25" spans="1:3">
      <c r="A25" s="3" t="s">
        <v>52</v>
      </c>
      <c r="B25" s="8" t="n">
        <v>3.6</v>
      </c>
      <c r="C25" s="8" t="n">
        <v>-31.5</v>
      </c>
    </row>
    <row r="26" spans="1:3">
      <c r="A26" s="3" t="s">
        <v>53</v>
      </c>
      <c r="B26" s="8" t="n">
        <v>16.9</v>
      </c>
      <c r="C26" s="8" t="n">
        <v>-51.7</v>
      </c>
    </row>
    <row r="27" spans="1:3">
      <c r="A27" s="3" t="s">
        <v>26</v>
      </c>
    </row>
    <row r="28" spans="1:3">
      <c r="A28" s="3" t="s">
        <v>30</v>
      </c>
      <c r="B28" s="4" t="n">
        <v>196</v>
      </c>
      <c r="C28" s="8" t="n">
        <v>190.1</v>
      </c>
    </row>
    <row r="29" spans="1:3">
      <c r="A29" s="7" t="s">
        <v>31</v>
      </c>
    </row>
    <row r="30" spans="1:3">
      <c r="A30" s="3" t="s">
        <v>32</v>
      </c>
      <c r="B30" s="8" t="n">
        <v>0.9</v>
      </c>
      <c r="C30" s="4" t="n">
        <v>0</v>
      </c>
    </row>
    <row r="31" spans="1:3">
      <c r="A31" s="3" t="s">
        <v>33</v>
      </c>
      <c r="B31" s="8" t="n">
        <v>83.8</v>
      </c>
      <c r="C31" s="8" t="n">
        <v>81.09999999999999</v>
      </c>
    </row>
    <row r="32" spans="1:3">
      <c r="A32" s="3" t="s">
        <v>34</v>
      </c>
      <c r="B32" s="8" t="n">
        <v>84.7</v>
      </c>
      <c r="C32" s="8" t="n">
        <v>81.09999999999999</v>
      </c>
    </row>
    <row r="33" spans="1:3">
      <c r="A33" s="3" t="s">
        <v>35</v>
      </c>
      <c r="B33" s="8" t="n">
        <v>111.3</v>
      </c>
      <c r="C33" s="4" t="n">
        <v>109</v>
      </c>
    </row>
    <row r="34" spans="1:3">
      <c r="A34" s="7" t="s">
        <v>36</v>
      </c>
    </row>
    <row r="35" spans="1:3">
      <c r="A35" s="3" t="s">
        <v>37</v>
      </c>
      <c r="B35" s="8" t="n">
        <v>32.2</v>
      </c>
      <c r="C35" s="4" t="n">
        <v>38</v>
      </c>
    </row>
    <row r="36" spans="1:3">
      <c r="A36" s="3" t="s">
        <v>38</v>
      </c>
      <c r="B36" s="8" t="n">
        <v>18.6</v>
      </c>
      <c r="C36" s="8" t="n">
        <v>18.1</v>
      </c>
    </row>
    <row r="37" spans="1:3">
      <c r="A37" s="3" t="s">
        <v>39</v>
      </c>
      <c r="B37" s="8" t="n">
        <v>19.3</v>
      </c>
      <c r="C37" s="8" t="n">
        <v>18.9</v>
      </c>
    </row>
    <row r="38" spans="1:3">
      <c r="A38" s="3" t="s">
        <v>40</v>
      </c>
      <c r="B38" s="4" t="n">
        <v>0</v>
      </c>
      <c r="C38" s="8" t="n">
        <v>66.3</v>
      </c>
    </row>
    <row r="39" spans="1:3">
      <c r="A39" s="3" t="s">
        <v>41</v>
      </c>
      <c r="B39" s="4" t="n">
        <v>0</v>
      </c>
      <c r="C39" s="8" t="n">
        <v>19.4</v>
      </c>
    </row>
    <row r="40" spans="1:3">
      <c r="A40" s="3" t="s">
        <v>42</v>
      </c>
      <c r="B40" s="8" t="n">
        <v>12.4</v>
      </c>
      <c r="C40" s="4" t="n">
        <v>0</v>
      </c>
    </row>
    <row r="41" spans="1:3">
      <c r="A41" s="3" t="s">
        <v>43</v>
      </c>
      <c r="B41" s="8" t="n">
        <v>82.5</v>
      </c>
      <c r="C41" s="4" t="n">
        <v>75</v>
      </c>
    </row>
    <row r="42" spans="1:3">
      <c r="A42" s="3" t="s">
        <v>44</v>
      </c>
      <c r="B42" s="8" t="n">
        <v>28.8</v>
      </c>
      <c r="C42" s="4" t="n">
        <v>34</v>
      </c>
    </row>
    <row r="43" spans="1:3">
      <c r="A43" s="7" t="s">
        <v>45</v>
      </c>
    </row>
    <row r="44" spans="1:3">
      <c r="A44" s="3" t="s">
        <v>46</v>
      </c>
      <c r="B44" s="8" t="n">
        <v>-0.1</v>
      </c>
      <c r="C44" s="4" t="n">
        <v>0</v>
      </c>
    </row>
    <row r="45" spans="1:3">
      <c r="A45" s="3" t="s">
        <v>47</v>
      </c>
      <c r="B45" s="8" t="n">
        <v>-8.199999999999999</v>
      </c>
      <c r="C45" s="8" t="n">
        <v>-7.6</v>
      </c>
    </row>
    <row r="46" spans="1:3">
      <c r="A46" s="3" t="s">
        <v>48</v>
      </c>
      <c r="B46" s="8" t="n">
        <v>-0.5</v>
      </c>
      <c r="C46" s="4" t="n">
        <v>0</v>
      </c>
    </row>
    <row r="47" spans="1:3">
      <c r="A47" s="3" t="s">
        <v>49</v>
      </c>
      <c r="B47" s="8" t="n">
        <v>-0.7</v>
      </c>
      <c r="C47" s="8" t="n">
        <v>-1.4</v>
      </c>
    </row>
    <row r="48" spans="1:3">
      <c r="A48" s="3" t="s">
        <v>50</v>
      </c>
      <c r="B48" s="8" t="n">
        <v>-9.5</v>
      </c>
      <c r="C48" s="4" t="n">
        <v>-9</v>
      </c>
    </row>
    <row r="49" spans="1:3">
      <c r="A49" s="3" t="s">
        <v>51</v>
      </c>
      <c r="B49" s="8" t="n">
        <v>19.3</v>
      </c>
      <c r="C49" s="4" t="n">
        <v>25</v>
      </c>
    </row>
    <row r="50" spans="1:3">
      <c r="A50" s="3" t="s">
        <v>52</v>
      </c>
      <c r="B50" s="8" t="n">
        <v>3.6</v>
      </c>
      <c r="C50" s="4" t="n">
        <v>8</v>
      </c>
    </row>
    <row r="51" spans="1:3">
      <c r="A51" s="3" t="s">
        <v>54</v>
      </c>
      <c r="B51" s="8" t="n">
        <v>15.7</v>
      </c>
      <c r="C51" s="4" t="n">
        <v>17</v>
      </c>
    </row>
    <row r="52" spans="1:3">
      <c r="A52" s="3" t="s">
        <v>55</v>
      </c>
      <c r="B52" s="4" t="n">
        <v>0</v>
      </c>
      <c r="C52" s="8" t="n">
        <v>-88.7</v>
      </c>
    </row>
    <row r="53" spans="1:3">
      <c r="A53" s="3" t="s">
        <v>56</v>
      </c>
      <c r="B53" s="4" t="n">
        <v>0</v>
      </c>
      <c r="C53" s="8" t="n">
        <v>-29.9</v>
      </c>
    </row>
    <row r="54" spans="1:3">
      <c r="A54" s="3" t="s">
        <v>57</v>
      </c>
      <c r="B54" s="4" t="n">
        <v>0</v>
      </c>
      <c r="C54" s="8" t="n">
        <v>-58.8</v>
      </c>
    </row>
    <row r="55" spans="1:3">
      <c r="A55" s="3" t="s">
        <v>53</v>
      </c>
      <c r="B55" s="6" t="n">
        <v>15.7</v>
      </c>
      <c r="C55" s="6" t="n">
        <v>-4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c r="B3" s="3" t="s">
        <v>236</v>
      </c>
    </row>
    <row r="4" spans="1:2">
      <c r="A4" s="3" t="s">
        <v>197</v>
      </c>
    </row>
    <row r="5" spans="1:2">
      <c r="A5" s="3" t="s">
        <v>235</v>
      </c>
      <c r="B5"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7" t="s">
        <v>239</v>
      </c>
    </row>
    <row r="4" spans="1:2">
      <c r="A4" s="3" t="s">
        <v>240</v>
      </c>
      <c r="B4" s="3" t="s">
        <v>241</v>
      </c>
    </row>
    <row r="5" spans="1:2">
      <c r="A5" s="3" t="s">
        <v>197</v>
      </c>
    </row>
    <row r="6" spans="1:2">
      <c r="A6" s="7" t="s">
        <v>239</v>
      </c>
    </row>
    <row r="7" spans="1:2">
      <c r="A7" s="3" t="s">
        <v>240</v>
      </c>
      <c r="B7"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7" t="s">
        <v>244</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7" t="s">
        <v>239</v>
      </c>
    </row>
    <row r="4" spans="1:2">
      <c r="A4" s="3" t="s">
        <v>240</v>
      </c>
      <c r="B4" s="3" t="s">
        <v>241</v>
      </c>
    </row>
    <row r="5" spans="1:2">
      <c r="A5" s="3" t="s">
        <v>197</v>
      </c>
    </row>
    <row r="6" spans="1:2">
      <c r="A6" s="7" t="s">
        <v>239</v>
      </c>
    </row>
    <row r="7" spans="1:2">
      <c r="A7" s="3" t="s">
        <v>240</v>
      </c>
      <c r="B7"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7" t="s">
        <v>248</v>
      </c>
    </row>
    <row r="4" spans="1:2">
      <c r="A4" s="3" t="s">
        <v>240</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7" t="s">
        <v>250</v>
      </c>
    </row>
    <row r="4" spans="1:2">
      <c r="A4" s="3" t="s">
        <v>240</v>
      </c>
      <c r="B4" s="3" t="s">
        <v>241</v>
      </c>
    </row>
    <row r="5" spans="1:2">
      <c r="A5" s="3" t="s">
        <v>197</v>
      </c>
    </row>
    <row r="6" spans="1:2">
      <c r="A6" s="7" t="s">
        <v>250</v>
      </c>
    </row>
    <row r="7" spans="1:2">
      <c r="A7" s="3" t="s">
        <v>240</v>
      </c>
      <c r="B7"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7" t="s">
        <v>187</v>
      </c>
    </row>
    <row r="4" spans="1:2">
      <c r="A4" s="3" t="s">
        <v>252</v>
      </c>
      <c r="B4" s="3" t="s">
        <v>253</v>
      </c>
    </row>
    <row r="5" spans="1:2">
      <c r="A5" s="3" t="s">
        <v>254</v>
      </c>
      <c r="B5" s="3" t="s">
        <v>255</v>
      </c>
    </row>
    <row r="6" spans="1:2">
      <c r="A6" s="3" t="s">
        <v>256</v>
      </c>
      <c r="B6" s="3" t="s">
        <v>257</v>
      </c>
    </row>
    <row r="7" spans="1:2">
      <c r="A7" s="3" t="s">
        <v>258</v>
      </c>
      <c r="B7" s="3" t="s">
        <v>259</v>
      </c>
    </row>
    <row r="8" spans="1:2">
      <c r="A8" s="3" t="s">
        <v>26</v>
      </c>
    </row>
    <row r="9" spans="1:2">
      <c r="A9" s="7" t="s">
        <v>187</v>
      </c>
    </row>
    <row r="10" spans="1:2">
      <c r="A10" s="3" t="s">
        <v>252</v>
      </c>
      <c r="B10" s="3" t="s">
        <v>260</v>
      </c>
    </row>
    <row r="11" spans="1:2">
      <c r="A11" s="3" t="s">
        <v>254</v>
      </c>
      <c r="B11" s="3" t="s">
        <v>261</v>
      </c>
    </row>
    <row r="12" spans="1:2">
      <c r="A12" s="3" t="s">
        <v>256</v>
      </c>
      <c r="B12" s="3" t="s">
        <v>257</v>
      </c>
    </row>
    <row r="13" spans="1:2">
      <c r="A13" s="3" t="s">
        <v>258</v>
      </c>
      <c r="B13"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7" t="s">
        <v>239</v>
      </c>
    </row>
    <row r="5" spans="1:2">
      <c r="A5" s="3" t="s">
        <v>264</v>
      </c>
      <c r="B5"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7" t="s">
        <v>267</v>
      </c>
    </row>
    <row r="4" spans="1:2">
      <c r="A4" s="3" t="s">
        <v>268</v>
      </c>
      <c r="B4" s="3" t="s">
        <v>269</v>
      </c>
    </row>
    <row r="5" spans="1:2">
      <c r="A5" s="3" t="s">
        <v>270</v>
      </c>
      <c r="B5" s="3" t="s">
        <v>271</v>
      </c>
    </row>
    <row r="6" spans="1:2">
      <c r="A6" s="3" t="s">
        <v>26</v>
      </c>
    </row>
    <row r="7" spans="1:2">
      <c r="A7" s="7" t="s">
        <v>267</v>
      </c>
    </row>
    <row r="8" spans="1:2">
      <c r="A8" s="3" t="s">
        <v>268</v>
      </c>
      <c r="B8"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7" t="s">
        <v>191</v>
      </c>
    </row>
    <row r="4" spans="1:2">
      <c r="A4" s="3" t="s">
        <v>274</v>
      </c>
      <c r="B4" s="3" t="s">
        <v>275</v>
      </c>
    </row>
    <row r="5" spans="1:2">
      <c r="A5" s="3" t="s">
        <v>276</v>
      </c>
      <c r="B5" s="3" t="s">
        <v>277</v>
      </c>
    </row>
    <row r="6" spans="1:2">
      <c r="A6" s="3" t="s">
        <v>278</v>
      </c>
      <c r="B6" s="3" t="s">
        <v>279</v>
      </c>
    </row>
    <row r="7" spans="1:2">
      <c r="A7" s="3" t="s">
        <v>280</v>
      </c>
      <c r="B7" s="3" t="s">
        <v>281</v>
      </c>
    </row>
    <row r="8" spans="1:2">
      <c r="A8" s="3" t="s">
        <v>26</v>
      </c>
    </row>
    <row r="9" spans="1:2">
      <c r="A9" s="7" t="s">
        <v>191</v>
      </c>
    </row>
    <row r="10" spans="1:2">
      <c r="A10" s="3" t="s">
        <v>274</v>
      </c>
      <c r="B10" s="3" t="s">
        <v>282</v>
      </c>
    </row>
    <row r="11" spans="1:2">
      <c r="A11" s="3" t="s">
        <v>276</v>
      </c>
      <c r="B11" s="3" t="s">
        <v>283</v>
      </c>
    </row>
    <row r="12" spans="1:2">
      <c r="A12" s="3" t="s">
        <v>278</v>
      </c>
      <c r="B12"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9</v>
      </c>
    </row>
    <row r="3" spans="1:3">
      <c r="A3" s="3" t="s">
        <v>59</v>
      </c>
      <c r="B3" s="6" t="n">
        <v>16.9</v>
      </c>
      <c r="C3" s="6" t="n">
        <v>-51.7</v>
      </c>
    </row>
    <row r="4" spans="1:3">
      <c r="A4" s="7" t="s">
        <v>60</v>
      </c>
    </row>
    <row r="5" spans="1:3">
      <c r="A5" s="3" t="s">
        <v>61</v>
      </c>
      <c r="B5" s="4" t="n">
        <v>0</v>
      </c>
      <c r="C5" s="8" t="n">
        <v>0.2</v>
      </c>
    </row>
    <row r="6" spans="1:3">
      <c r="A6" s="3" t="s">
        <v>62</v>
      </c>
      <c r="B6" s="4" t="n">
        <v>0</v>
      </c>
      <c r="C6" s="8" t="n">
        <v>-0.1</v>
      </c>
    </row>
    <row r="7" spans="1:3">
      <c r="A7" s="3" t="s">
        <v>63</v>
      </c>
      <c r="B7" s="4" t="n">
        <v>-1</v>
      </c>
    </row>
    <row r="8" spans="1:3">
      <c r="A8" s="3" t="s">
        <v>64</v>
      </c>
      <c r="B8" s="4" t="n">
        <v>-1</v>
      </c>
      <c r="C8" s="8" t="n">
        <v>0.1</v>
      </c>
    </row>
    <row r="9" spans="1:3">
      <c r="A9" s="7" t="s">
        <v>65</v>
      </c>
    </row>
    <row r="10" spans="1:3">
      <c r="A10" s="3" t="s">
        <v>66</v>
      </c>
      <c r="B10" s="8" t="n">
        <v>0.9</v>
      </c>
      <c r="C10" s="8" t="n">
        <v>5.2</v>
      </c>
    </row>
    <row r="11" spans="1:3">
      <c r="A11" s="3" t="s">
        <v>67</v>
      </c>
      <c r="B11" s="8" t="n">
        <v>2.3</v>
      </c>
      <c r="C11" s="4" t="n">
        <v>1</v>
      </c>
    </row>
    <row r="12" spans="1:3">
      <c r="A12" s="3" t="s">
        <v>68</v>
      </c>
      <c r="B12" s="8" t="n">
        <v>3.2</v>
      </c>
      <c r="C12" s="8" t="n">
        <v>6.2</v>
      </c>
    </row>
    <row r="13" spans="1:3">
      <c r="A13" s="3" t="s">
        <v>69</v>
      </c>
      <c r="B13" s="4" t="n">
        <v>0</v>
      </c>
      <c r="C13" s="8" t="n">
        <v>-0.3</v>
      </c>
    </row>
    <row r="14" spans="1:3">
      <c r="A14" s="3" t="s">
        <v>70</v>
      </c>
      <c r="B14" s="4" t="n">
        <v>0</v>
      </c>
      <c r="C14" s="8" t="n">
        <v>-1.2</v>
      </c>
    </row>
    <row r="15" spans="1:3">
      <c r="A15" s="7" t="s">
        <v>71</v>
      </c>
    </row>
    <row r="16" spans="1:3">
      <c r="A16" s="3" t="s">
        <v>62</v>
      </c>
      <c r="B16" s="8" t="n">
        <v>0.1</v>
      </c>
      <c r="C16" s="8" t="n">
        <v>0.8</v>
      </c>
    </row>
    <row r="17" spans="1:3">
      <c r="A17" s="3" t="s">
        <v>72</v>
      </c>
      <c r="B17" s="8" t="n">
        <v>0.1</v>
      </c>
      <c r="C17" s="8" t="n">
        <v>-0.7</v>
      </c>
    </row>
    <row r="18" spans="1:3">
      <c r="A18" s="3" t="s">
        <v>73</v>
      </c>
      <c r="B18" s="8" t="n">
        <v>2.3</v>
      </c>
      <c r="C18" s="8" t="n">
        <v>5.6</v>
      </c>
    </row>
    <row r="19" spans="1:3">
      <c r="A19" s="3" t="s">
        <v>74</v>
      </c>
      <c r="B19" s="8" t="n">
        <v>19.2</v>
      </c>
      <c r="C19" s="8" t="n">
        <v>-46.1</v>
      </c>
    </row>
    <row r="20" spans="1:3">
      <c r="A20" s="3" t="s">
        <v>26</v>
      </c>
    </row>
    <row r="21" spans="1:3">
      <c r="A21" s="3" t="s">
        <v>59</v>
      </c>
      <c r="B21" s="8" t="n">
        <v>15.7</v>
      </c>
      <c r="C21" s="8" t="n">
        <v>-41.8</v>
      </c>
    </row>
    <row r="22" spans="1:3">
      <c r="A22" s="7" t="s">
        <v>60</v>
      </c>
    </row>
    <row r="23" spans="1:3">
      <c r="A23" s="3" t="s">
        <v>61</v>
      </c>
      <c r="B23" s="4" t="n">
        <v>0</v>
      </c>
      <c r="C23" s="8" t="n">
        <v>0.2</v>
      </c>
    </row>
    <row r="24" spans="1:3">
      <c r="A24" s="3" t="s">
        <v>62</v>
      </c>
      <c r="B24" s="4" t="n">
        <v>0</v>
      </c>
      <c r="C24" s="8" t="n">
        <v>-0.1</v>
      </c>
    </row>
    <row r="25" spans="1:3">
      <c r="A25" s="3" t="s">
        <v>63</v>
      </c>
      <c r="B25" s="8" t="n">
        <v>-1.1</v>
      </c>
      <c r="C25" s="4" t="n">
        <v>0</v>
      </c>
    </row>
    <row r="26" spans="1:3">
      <c r="A26" s="3" t="s">
        <v>64</v>
      </c>
      <c r="B26" s="8" t="n">
        <v>-1.1</v>
      </c>
      <c r="C26" s="8" t="n">
        <v>0.1</v>
      </c>
    </row>
    <row r="27" spans="1:3">
      <c r="A27" s="7" t="s">
        <v>65</v>
      </c>
    </row>
    <row r="28" spans="1:3">
      <c r="A28" s="3" t="s">
        <v>66</v>
      </c>
      <c r="B28" s="8" t="n">
        <v>0.5</v>
      </c>
      <c r="C28" s="8" t="n">
        <v>5.2</v>
      </c>
    </row>
    <row r="29" spans="1:3">
      <c r="A29" s="3" t="s">
        <v>67</v>
      </c>
      <c r="B29" s="8" t="n">
        <v>-0.3</v>
      </c>
      <c r="C29" s="4" t="n">
        <v>1</v>
      </c>
    </row>
    <row r="30" spans="1:3">
      <c r="A30" s="3" t="s">
        <v>68</v>
      </c>
      <c r="B30" s="8" t="n">
        <v>0.2</v>
      </c>
      <c r="C30" s="8" t="n">
        <v>6.2</v>
      </c>
    </row>
    <row r="31" spans="1:3">
      <c r="A31" s="3" t="s">
        <v>69</v>
      </c>
      <c r="B31" s="4" t="n">
        <v>0</v>
      </c>
      <c r="C31" s="8" t="n">
        <v>-1.1</v>
      </c>
    </row>
    <row r="32" spans="1:3">
      <c r="A32" s="3" t="s">
        <v>70</v>
      </c>
      <c r="B32" s="4" t="n">
        <v>0</v>
      </c>
      <c r="C32" s="8" t="n">
        <v>-0.5</v>
      </c>
    </row>
    <row r="33" spans="1:3">
      <c r="A33" s="7" t="s">
        <v>71</v>
      </c>
    </row>
    <row r="34" spans="1:3">
      <c r="A34" s="3" t="s">
        <v>62</v>
      </c>
      <c r="B34" s="8" t="n">
        <v>0.9</v>
      </c>
      <c r="C34" s="8" t="n">
        <v>2.5</v>
      </c>
    </row>
    <row r="35" spans="1:3">
      <c r="A35" s="3" t="s">
        <v>72</v>
      </c>
      <c r="B35" s="8" t="n">
        <v>0.9</v>
      </c>
      <c r="C35" s="8" t="n">
        <v>0.9</v>
      </c>
    </row>
    <row r="36" spans="1:3">
      <c r="A36" s="3" t="s">
        <v>73</v>
      </c>
      <c r="B36" s="4" t="n">
        <v>0</v>
      </c>
      <c r="C36" s="8" t="n">
        <v>7.2</v>
      </c>
    </row>
    <row r="37" spans="1:3">
      <c r="A37" s="3" t="s">
        <v>74</v>
      </c>
      <c r="B37" s="8" t="n">
        <v>15.7</v>
      </c>
      <c r="C37" s="8" t="n">
        <v>-34.6</v>
      </c>
    </row>
    <row r="38" spans="1:3">
      <c r="A38" s="3" t="s">
        <v>75</v>
      </c>
    </row>
    <row r="39" spans="1:3">
      <c r="A39" s="7" t="s">
        <v>60</v>
      </c>
    </row>
    <row r="40" spans="1:3">
      <c r="A40" s="3" t="s">
        <v>63</v>
      </c>
      <c r="B40" s="4" t="n">
        <v>-1</v>
      </c>
      <c r="C40" s="9" t="n">
        <v>0</v>
      </c>
    </row>
    <row r="41" spans="1:3">
      <c r="A41" s="7" t="s">
        <v>71</v>
      </c>
    </row>
    <row r="42" spans="1:3">
      <c r="A42" s="3" t="s">
        <v>73</v>
      </c>
      <c r="B42" s="4" t="n">
        <v>-1</v>
      </c>
    </row>
    <row r="43" spans="1:3">
      <c r="A43" s="3" t="s">
        <v>76</v>
      </c>
    </row>
    <row r="44" spans="1:3">
      <c r="A44" s="7" t="s">
        <v>60</v>
      </c>
    </row>
    <row r="45" spans="1:3">
      <c r="A45" s="3" t="s">
        <v>63</v>
      </c>
      <c r="B45" s="8" t="n">
        <v>-1.1</v>
      </c>
    </row>
    <row r="46" spans="1:3">
      <c r="A46" s="7" t="s">
        <v>71</v>
      </c>
    </row>
    <row r="47" spans="1:3">
      <c r="A47" s="3" t="s">
        <v>73</v>
      </c>
      <c r="B47" s="6"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7" t="s">
        <v>200</v>
      </c>
    </row>
    <row r="4" spans="1:2">
      <c r="A4" s="3" t="s">
        <v>286</v>
      </c>
      <c r="B4" s="3" t="s">
        <v>287</v>
      </c>
    </row>
    <row r="5" spans="1:2">
      <c r="A5" s="3" t="s">
        <v>288</v>
      </c>
      <c r="B5" s="3" t="s">
        <v>289</v>
      </c>
    </row>
    <row r="6" spans="1:2">
      <c r="A6" s="3" t="s">
        <v>197</v>
      </c>
    </row>
    <row r="7" spans="1:2">
      <c r="A7" s="7" t="s">
        <v>200</v>
      </c>
    </row>
    <row r="8" spans="1:2">
      <c r="A8" s="3" t="s">
        <v>288</v>
      </c>
      <c r="B8"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7" t="s">
        <v>205</v>
      </c>
    </row>
    <row r="4" spans="1:2">
      <c r="A4" s="3" t="s">
        <v>292</v>
      </c>
      <c r="B4" s="3" t="s">
        <v>293</v>
      </c>
    </row>
    <row r="5" spans="1:2">
      <c r="A5" s="3" t="s">
        <v>294</v>
      </c>
      <c r="B5" s="3" t="s">
        <v>295</v>
      </c>
    </row>
    <row r="6" spans="1:2">
      <c r="A6" s="3" t="s">
        <v>296</v>
      </c>
      <c r="B6" s="3" t="s">
        <v>297</v>
      </c>
    </row>
    <row r="7" spans="1:2">
      <c r="A7" s="3" t="s">
        <v>298</v>
      </c>
      <c r="B7" s="3" t="s">
        <v>299</v>
      </c>
    </row>
    <row r="8" spans="1:2">
      <c r="A8" s="3" t="s">
        <v>26</v>
      </c>
    </row>
    <row r="9" spans="1:2">
      <c r="A9" s="7" t="s">
        <v>205</v>
      </c>
    </row>
    <row r="10" spans="1:2">
      <c r="A10" s="3" t="s">
        <v>292</v>
      </c>
      <c r="B10" s="3" t="s">
        <v>300</v>
      </c>
    </row>
    <row r="11" spans="1:2">
      <c r="A11" s="3" t="s">
        <v>294</v>
      </c>
      <c r="B11"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7" t="s">
        <v>209</v>
      </c>
    </row>
    <row r="4" spans="1:2">
      <c r="A4" s="3" t="s">
        <v>303</v>
      </c>
      <c r="B4" s="3" t="s">
        <v>304</v>
      </c>
    </row>
    <row r="5" spans="1:2">
      <c r="A5" s="3" t="s">
        <v>305</v>
      </c>
      <c r="B5" s="3" t="s">
        <v>306</v>
      </c>
    </row>
    <row r="6" spans="1:2">
      <c r="A6" s="3" t="s">
        <v>307</v>
      </c>
      <c r="B6" s="3" t="s">
        <v>308</v>
      </c>
    </row>
    <row r="7" spans="1:2">
      <c r="A7" s="3" t="s">
        <v>309</v>
      </c>
      <c r="B7" s="3" t="s">
        <v>310</v>
      </c>
    </row>
    <row r="8" spans="1:2">
      <c r="A8" s="3" t="s">
        <v>26</v>
      </c>
    </row>
    <row r="9" spans="1:2">
      <c r="A9" s="7" t="s">
        <v>209</v>
      </c>
    </row>
    <row r="10" spans="1:2">
      <c r="A10" s="3" t="s">
        <v>305</v>
      </c>
      <c r="B10" s="3" t="s">
        <v>311</v>
      </c>
    </row>
    <row r="11" spans="1:2">
      <c r="A11" s="3" t="s">
        <v>307</v>
      </c>
      <c r="B11"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7" t="s">
        <v>213</v>
      </c>
    </row>
    <row r="4" spans="1:2">
      <c r="A4" s="3" t="s">
        <v>314</v>
      </c>
      <c r="B4" s="3" t="s">
        <v>315</v>
      </c>
    </row>
    <row r="5" spans="1:2">
      <c r="A5" s="3" t="s">
        <v>26</v>
      </c>
    </row>
    <row r="6" spans="1:2">
      <c r="A6" s="7" t="s">
        <v>213</v>
      </c>
    </row>
    <row r="7" spans="1:2">
      <c r="A7" s="3" t="s">
        <v>314</v>
      </c>
      <c r="B7"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7" t="s">
        <v>217</v>
      </c>
    </row>
    <row r="4" spans="1:2">
      <c r="A4" s="3" t="s">
        <v>318</v>
      </c>
      <c r="B4" s="3" t="s">
        <v>319</v>
      </c>
    </row>
    <row r="5" spans="1:2">
      <c r="A5" s="3" t="s">
        <v>26</v>
      </c>
    </row>
    <row r="6" spans="1:2">
      <c r="A6" s="7" t="s">
        <v>217</v>
      </c>
    </row>
    <row r="7" spans="1:2">
      <c r="A7" s="3" t="s">
        <v>318</v>
      </c>
      <c r="B7"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7" t="s">
        <v>217</v>
      </c>
    </row>
    <row r="4" spans="1:2">
      <c r="A4" s="3" t="s">
        <v>322</v>
      </c>
      <c r="B4" s="3" t="s">
        <v>323</v>
      </c>
    </row>
    <row r="5" spans="1:2">
      <c r="A5" s="3" t="s">
        <v>324</v>
      </c>
      <c r="B5" s="3" t="s">
        <v>325</v>
      </c>
    </row>
    <row r="6" spans="1:2">
      <c r="A6" s="3" t="s">
        <v>26</v>
      </c>
    </row>
    <row r="7" spans="1:2">
      <c r="A7" s="7" t="s">
        <v>217</v>
      </c>
    </row>
    <row r="8" spans="1:2">
      <c r="A8" s="3" t="s">
        <v>322</v>
      </c>
      <c r="B8" s="3" t="s">
        <v>326</v>
      </c>
    </row>
    <row r="9" spans="1:2">
      <c r="A9" s="3" t="s">
        <v>324</v>
      </c>
      <c r="B9" s="3"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27</v>
      </c>
      <c r="B1" s="2" t="s">
        <v>1</v>
      </c>
    </row>
    <row r="2" spans="1:2">
      <c r="B2" s="2" t="s">
        <v>2</v>
      </c>
    </row>
    <row r="3" spans="1:2">
      <c r="A3" s="7" t="s">
        <v>232</v>
      </c>
    </row>
    <row r="4" spans="1:2">
      <c r="A4"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330</v>
      </c>
      <c r="B3" s="3" t="s">
        <v>331</v>
      </c>
    </row>
    <row r="4" spans="1:2">
      <c r="A4" s="3" t="s">
        <v>197</v>
      </c>
    </row>
    <row r="5" spans="1:2">
      <c r="A5" s="3" t="s">
        <v>330</v>
      </c>
      <c r="B5"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7</v>
      </c>
    </row>
    <row r="4" spans="1:2">
      <c r="A4" s="7" t="s">
        <v>239</v>
      </c>
    </row>
    <row r="5" spans="1:2">
      <c r="A5" s="3" t="s">
        <v>334</v>
      </c>
      <c r="B5"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7</v>
      </c>
    </row>
    <row r="4" spans="1:2">
      <c r="A4" s="7" t="s">
        <v>239</v>
      </c>
    </row>
    <row r="5" spans="1:2">
      <c r="A5" s="3" t="s">
        <v>334</v>
      </c>
      <c r="B5"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9</v>
      </c>
    </row>
    <row r="3" spans="1:3">
      <c r="A3" s="3" t="s">
        <v>78</v>
      </c>
      <c r="B3" s="9" t="n">
        <v>0</v>
      </c>
      <c r="C3" s="9" t="n">
        <v>0</v>
      </c>
    </row>
    <row r="4" spans="1:3">
      <c r="A4" s="3" t="s">
        <v>79</v>
      </c>
      <c r="B4" s="4" t="n">
        <v>0</v>
      </c>
      <c r="C4" s="4" t="n">
        <v>0</v>
      </c>
    </row>
    <row r="5" spans="1:3">
      <c r="A5" s="3" t="s">
        <v>80</v>
      </c>
      <c r="B5" s="8" t="n">
        <v>0.6</v>
      </c>
      <c r="C5" s="4" t="n">
        <v>0</v>
      </c>
    </row>
    <row r="6" spans="1:3">
      <c r="A6" s="3" t="s">
        <v>81</v>
      </c>
      <c r="B6" s="8" t="n">
        <v>-0.1</v>
      </c>
      <c r="C6" s="8" t="n">
        <v>-2.8</v>
      </c>
    </row>
    <row r="7" spans="1:3">
      <c r="A7" s="3" t="s">
        <v>82</v>
      </c>
      <c r="B7" s="8" t="n">
        <v>0.8</v>
      </c>
      <c r="C7" s="8" t="n">
        <v>-0.5</v>
      </c>
    </row>
    <row r="8" spans="1:3">
      <c r="A8" s="3" t="s">
        <v>83</v>
      </c>
      <c r="B8" s="4" t="n">
        <v>0</v>
      </c>
      <c r="C8" s="8" t="n">
        <v>0.2</v>
      </c>
    </row>
    <row r="9" spans="1:3">
      <c r="A9" s="3" t="s">
        <v>84</v>
      </c>
      <c r="B9" s="4" t="n">
        <v>0</v>
      </c>
      <c r="C9" s="8" t="n">
        <v>0.7</v>
      </c>
    </row>
    <row r="10" spans="1:3">
      <c r="A10" s="3" t="s">
        <v>85</v>
      </c>
      <c r="B10" s="8" t="n">
        <v>-0.1</v>
      </c>
      <c r="C10" s="8" t="n">
        <v>-0.5</v>
      </c>
    </row>
    <row r="11" spans="1:3">
      <c r="A11" s="3" t="s">
        <v>26</v>
      </c>
    </row>
    <row r="12" spans="1:3">
      <c r="A12" s="3" t="s">
        <v>78</v>
      </c>
      <c r="B12" s="4" t="n">
        <v>0</v>
      </c>
      <c r="C12" s="4" t="n">
        <v>0</v>
      </c>
    </row>
    <row r="13" spans="1:3">
      <c r="A13" s="3" t="s">
        <v>79</v>
      </c>
      <c r="B13" s="4" t="n">
        <v>0</v>
      </c>
      <c r="C13" s="4" t="n">
        <v>0</v>
      </c>
    </row>
    <row r="14" spans="1:3">
      <c r="A14" s="3" t="s">
        <v>80</v>
      </c>
      <c r="B14" s="8" t="n">
        <v>0.6</v>
      </c>
      <c r="C14" s="4" t="n">
        <v>0</v>
      </c>
    </row>
    <row r="15" spans="1:3">
      <c r="A15" s="3" t="s">
        <v>81</v>
      </c>
      <c r="B15" s="8" t="n">
        <v>-0.1</v>
      </c>
      <c r="C15" s="8" t="n">
        <v>-2.8</v>
      </c>
    </row>
    <row r="16" spans="1:3">
      <c r="A16" s="3" t="s">
        <v>82</v>
      </c>
      <c r="B16" s="8" t="n">
        <v>0.5</v>
      </c>
      <c r="C16" s="8" t="n">
        <v>-0.5</v>
      </c>
    </row>
    <row r="17" spans="1:3">
      <c r="A17" s="3" t="s">
        <v>83</v>
      </c>
      <c r="B17" s="4" t="n">
        <v>0</v>
      </c>
      <c r="C17" s="8" t="n">
        <v>0.6</v>
      </c>
    </row>
    <row r="18" spans="1:3">
      <c r="A18" s="3" t="s">
        <v>84</v>
      </c>
      <c r="B18" s="4" t="n">
        <v>0</v>
      </c>
      <c r="C18" s="8" t="n">
        <v>0.3</v>
      </c>
    </row>
    <row r="19" spans="1:3">
      <c r="A19" s="3" t="s">
        <v>85</v>
      </c>
      <c r="B19" s="6" t="n">
        <v>-0.2</v>
      </c>
      <c r="C19" s="6"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66"/>
    <col customWidth="1" max="4" min="4" width="21"/>
    <col customWidth="1" max="5" min="5" width="21"/>
    <col customWidth="1" max="6" min="6" width="21"/>
  </cols>
  <sheetData>
    <row r="1" spans="1:6">
      <c r="A1" s="1" t="s">
        <v>337</v>
      </c>
      <c r="B1" s="2" t="s">
        <v>338</v>
      </c>
      <c r="C1" s="2" t="s">
        <v>339</v>
      </c>
      <c r="D1" s="2" t="s">
        <v>340</v>
      </c>
      <c r="E1" s="2" t="s">
        <v>341</v>
      </c>
      <c r="F1" s="2" t="s">
        <v>342</v>
      </c>
    </row>
    <row r="2" spans="1:6">
      <c r="A2" s="7" t="s">
        <v>187</v>
      </c>
    </row>
    <row r="3" spans="1:6">
      <c r="A3" s="3" t="s">
        <v>343</v>
      </c>
      <c r="C3" s="4" t="n">
        <v>2</v>
      </c>
    </row>
    <row r="4" spans="1:6">
      <c r="A4" s="3" t="s">
        <v>344</v>
      </c>
      <c r="C4" s="6" t="n">
        <v>123.9</v>
      </c>
      <c r="E4" s="6" t="n">
        <v>24.5</v>
      </c>
    </row>
    <row r="5" spans="1:6">
      <c r="A5" s="3" t="s">
        <v>345</v>
      </c>
      <c r="C5" s="4" t="n">
        <v>1051</v>
      </c>
    </row>
    <row r="6" spans="1:6">
      <c r="A6" s="3" t="s">
        <v>346</v>
      </c>
      <c r="C6" s="3" t="s">
        <v>347</v>
      </c>
    </row>
    <row r="7" spans="1:6">
      <c r="A7" s="3" t="s">
        <v>348</v>
      </c>
      <c r="C7" s="6" t="n">
        <v>13.1</v>
      </c>
      <c r="D7" s="6" t="n">
        <v>12.5</v>
      </c>
    </row>
    <row r="8" spans="1:6">
      <c r="A8" s="3" t="s">
        <v>349</v>
      </c>
      <c r="C8" s="8" t="n">
        <v>27.4</v>
      </c>
      <c r="E8" s="8" t="n">
        <v>1.9</v>
      </c>
    </row>
    <row r="9" spans="1:6">
      <c r="A9" s="3" t="s">
        <v>179</v>
      </c>
      <c r="C9" s="8" t="n">
        <v>151.3</v>
      </c>
      <c r="D9" s="8" t="n">
        <v>62.7</v>
      </c>
      <c r="E9" s="8" t="n">
        <v>26.4</v>
      </c>
      <c r="F9" s="6" t="n">
        <v>83.59999999999999</v>
      </c>
    </row>
    <row r="10" spans="1:6">
      <c r="A10" s="3" t="s">
        <v>350</v>
      </c>
      <c r="C10" s="8" t="n">
        <v>1.6</v>
      </c>
    </row>
    <row r="11" spans="1:6">
      <c r="A11" s="3" t="s">
        <v>63</v>
      </c>
      <c r="C11" s="9" t="n">
        <v>-1</v>
      </c>
    </row>
    <row r="12" spans="1:6">
      <c r="A12" s="3" t="s">
        <v>26</v>
      </c>
    </row>
    <row r="13" spans="1:6">
      <c r="A13" s="7" t="s">
        <v>187</v>
      </c>
    </row>
    <row r="14" spans="1:6">
      <c r="A14" s="3" t="s">
        <v>343</v>
      </c>
      <c r="C14" s="4" t="n">
        <v>1</v>
      </c>
    </row>
    <row r="15" spans="1:6">
      <c r="A15" s="3" t="s">
        <v>344</v>
      </c>
      <c r="C15" s="9" t="n">
        <v>1</v>
      </c>
      <c r="E15" s="8" t="n">
        <v>5.2</v>
      </c>
    </row>
    <row r="16" spans="1:6">
      <c r="A16" s="3" t="s">
        <v>351</v>
      </c>
      <c r="C16" s="4" t="n">
        <v>523000</v>
      </c>
    </row>
    <row r="17" spans="1:6">
      <c r="A17" s="3" t="s">
        <v>352</v>
      </c>
      <c r="C17" s="4" t="n">
        <v>6000</v>
      </c>
    </row>
    <row r="18" spans="1:6">
      <c r="A18" s="3" t="s">
        <v>353</v>
      </c>
      <c r="C18" s="4" t="n">
        <v>2</v>
      </c>
    </row>
    <row r="19" spans="1:6">
      <c r="A19" s="3" t="s">
        <v>345</v>
      </c>
      <c r="C19" s="4" t="n">
        <v>673</v>
      </c>
    </row>
    <row r="20" spans="1:6">
      <c r="A20" s="3" t="s">
        <v>346</v>
      </c>
      <c r="C20" s="3" t="s">
        <v>354</v>
      </c>
    </row>
    <row r="21" spans="1:6">
      <c r="A21" s="3" t="s">
        <v>355</v>
      </c>
      <c r="C21" s="4" t="n">
        <v>3</v>
      </c>
    </row>
    <row r="22" spans="1:6">
      <c r="A22" s="3" t="s">
        <v>348</v>
      </c>
      <c r="C22" s="6" t="n">
        <v>13.1</v>
      </c>
      <c r="D22" s="8" t="n">
        <v>12.5</v>
      </c>
    </row>
    <row r="23" spans="1:6">
      <c r="A23" s="3" t="s">
        <v>349</v>
      </c>
      <c r="C23" s="8" t="n">
        <v>0.9</v>
      </c>
      <c r="E23" s="8" t="n">
        <v>0.4</v>
      </c>
    </row>
    <row r="24" spans="1:6">
      <c r="A24" s="3" t="s">
        <v>179</v>
      </c>
      <c r="C24" s="8" t="n">
        <v>1.9</v>
      </c>
      <c r="D24" s="8" t="n">
        <v>13.3</v>
      </c>
      <c r="E24" s="6" t="n">
        <v>5.6</v>
      </c>
      <c r="F24" s="6" t="n">
        <v>30.6</v>
      </c>
    </row>
    <row r="25" spans="1:6">
      <c r="A25" s="3" t="s">
        <v>350</v>
      </c>
      <c r="B25" s="6" t="n">
        <v>1.7</v>
      </c>
    </row>
    <row r="26" spans="1:6">
      <c r="A26" s="3" t="s">
        <v>63</v>
      </c>
      <c r="B26" s="6" t="n">
        <v>1.1</v>
      </c>
      <c r="C26" s="8" t="n">
        <v>-1.1</v>
      </c>
      <c r="D26" s="4" t="n">
        <v>0</v>
      </c>
    </row>
    <row r="27" spans="1:6">
      <c r="A27" s="3" t="s">
        <v>356</v>
      </c>
    </row>
    <row r="28" spans="1:6">
      <c r="A28" s="7" t="s">
        <v>187</v>
      </c>
    </row>
    <row r="29" spans="1:6">
      <c r="A29" s="3" t="s">
        <v>350</v>
      </c>
      <c r="C29" s="8" t="n">
        <v>1.6</v>
      </c>
    </row>
    <row r="30" spans="1:6">
      <c r="A30" s="3" t="s">
        <v>63</v>
      </c>
      <c r="C30" s="4" t="n">
        <v>1</v>
      </c>
    </row>
    <row r="31" spans="1:6">
      <c r="A31" s="3" t="s">
        <v>357</v>
      </c>
      <c r="D31" s="8" t="n">
        <v>3.6</v>
      </c>
    </row>
    <row r="32" spans="1:6">
      <c r="A32" s="3" t="s">
        <v>358</v>
      </c>
      <c r="D32" s="8" t="n">
        <v>20.6</v>
      </c>
    </row>
    <row r="33" spans="1:6">
      <c r="A33" s="3" t="s">
        <v>359</v>
      </c>
    </row>
    <row r="34" spans="1:6">
      <c r="A34" s="7" t="s">
        <v>187</v>
      </c>
    </row>
    <row r="35" spans="1:6">
      <c r="A35" s="3" t="s">
        <v>350</v>
      </c>
      <c r="C35" s="8" t="n">
        <v>1.7</v>
      </c>
    </row>
    <row r="36" spans="1:6">
      <c r="A36" s="3" t="s">
        <v>63</v>
      </c>
      <c r="C36" s="6" t="n">
        <v>1.1</v>
      </c>
    </row>
    <row r="37" spans="1:6">
      <c r="A37" s="3" t="s">
        <v>357</v>
      </c>
      <c r="D37" s="8" t="n">
        <v>0.8</v>
      </c>
    </row>
    <row r="38" spans="1:6">
      <c r="A38" s="3" t="s">
        <v>358</v>
      </c>
      <c r="D38" s="6" t="n">
        <v>2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29</v>
      </c>
      <c r="D2" s="2" t="s">
        <v>87</v>
      </c>
    </row>
    <row r="3" spans="1:4">
      <c r="A3" s="7" t="s">
        <v>191</v>
      </c>
    </row>
    <row r="4" spans="1:4">
      <c r="A4" s="3" t="s">
        <v>151</v>
      </c>
      <c r="B4" s="6" t="n">
        <v>-13.6</v>
      </c>
      <c r="C4" s="9" t="n">
        <v>0</v>
      </c>
    </row>
    <row r="5" spans="1:4">
      <c r="A5" s="3" t="s">
        <v>152</v>
      </c>
      <c r="B5" s="8" t="n">
        <v>-0.6</v>
      </c>
      <c r="C5" s="8" t="n">
        <v>-19.4</v>
      </c>
    </row>
    <row r="6" spans="1:4">
      <c r="A6" s="3" t="s">
        <v>361</v>
      </c>
      <c r="B6" s="8" t="n">
        <v>12.1</v>
      </c>
      <c r="D6" s="9" t="n">
        <v>18</v>
      </c>
    </row>
    <row r="7" spans="1:4">
      <c r="A7" s="3" t="s">
        <v>362</v>
      </c>
      <c r="B7" s="8" t="n">
        <v>65.7</v>
      </c>
      <c r="D7" s="8" t="n">
        <v>57.8</v>
      </c>
    </row>
    <row r="8" spans="1:4">
      <c r="A8" s="3" t="s">
        <v>363</v>
      </c>
      <c r="B8" s="8" t="n">
        <v>13.6</v>
      </c>
      <c r="D8" s="8" t="n">
        <v>19.1</v>
      </c>
    </row>
    <row r="9" spans="1:4">
      <c r="A9" s="3" t="s">
        <v>41</v>
      </c>
      <c r="B9" s="8" t="n">
        <v>10.9</v>
      </c>
      <c r="D9" s="8" t="n">
        <v>4.9</v>
      </c>
    </row>
    <row r="10" spans="1:4">
      <c r="A10" s="3" t="s">
        <v>364</v>
      </c>
      <c r="B10" s="8" t="n">
        <v>-1.1</v>
      </c>
      <c r="D10" s="8" t="n">
        <v>-1.1</v>
      </c>
    </row>
    <row r="11" spans="1:4">
      <c r="A11" s="3" t="s">
        <v>365</v>
      </c>
      <c r="B11" s="8" t="n">
        <v>101.2</v>
      </c>
      <c r="D11" s="8" t="n">
        <v>98.7</v>
      </c>
    </row>
    <row r="12" spans="1:4">
      <c r="A12" s="3" t="s">
        <v>366</v>
      </c>
      <c r="B12" s="8" t="n">
        <v>13.3</v>
      </c>
      <c r="D12" s="8" t="n">
        <v>15.5</v>
      </c>
    </row>
    <row r="13" spans="1:4">
      <c r="A13" s="3" t="s">
        <v>367</v>
      </c>
      <c r="B13" s="8" t="n">
        <v>8.4</v>
      </c>
      <c r="D13" s="8" t="n">
        <v>8.5</v>
      </c>
    </row>
    <row r="14" spans="1:4">
      <c r="A14" s="3" t="s">
        <v>41</v>
      </c>
      <c r="B14" s="8" t="n">
        <v>0.6</v>
      </c>
      <c r="D14" s="8" t="n">
        <v>0.5</v>
      </c>
    </row>
    <row r="15" spans="1:4">
      <c r="A15" s="3" t="s">
        <v>368</v>
      </c>
      <c r="B15" s="8" t="n">
        <v>22.3</v>
      </c>
      <c r="D15" s="8" t="n">
        <v>24.5</v>
      </c>
    </row>
    <row r="16" spans="1:4">
      <c r="A16" s="3" t="s">
        <v>42</v>
      </c>
      <c r="B16" s="8" t="n">
        <v>-14.9</v>
      </c>
      <c r="C16" s="8" t="n">
        <v>-18.2</v>
      </c>
    </row>
    <row r="17" spans="1:4">
      <c r="A17" s="3" t="s">
        <v>26</v>
      </c>
    </row>
    <row r="18" spans="1:4">
      <c r="A18" s="7" t="s">
        <v>191</v>
      </c>
    </row>
    <row r="19" spans="1:4">
      <c r="A19" s="3" t="s">
        <v>151</v>
      </c>
      <c r="B19" s="8" t="n">
        <v>-12.4</v>
      </c>
      <c r="C19" s="4" t="n">
        <v>0</v>
      </c>
    </row>
    <row r="20" spans="1:4">
      <c r="A20" s="3" t="s">
        <v>152</v>
      </c>
      <c r="B20" s="4" t="n">
        <v>0</v>
      </c>
      <c r="C20" s="8" t="n">
        <v>-19.4</v>
      </c>
    </row>
    <row r="21" spans="1:4">
      <c r="A21" s="3" t="s">
        <v>361</v>
      </c>
      <c r="B21" s="8" t="n">
        <v>12.1</v>
      </c>
      <c r="D21" s="4" t="n">
        <v>18</v>
      </c>
    </row>
    <row r="22" spans="1:4">
      <c r="A22" s="3" t="s">
        <v>362</v>
      </c>
      <c r="B22" s="8" t="n">
        <v>49.8</v>
      </c>
      <c r="D22" s="8" t="n">
        <v>44.2</v>
      </c>
    </row>
    <row r="23" spans="1:4">
      <c r="A23" s="3" t="s">
        <v>363</v>
      </c>
      <c r="B23" s="8" t="n">
        <v>3.8</v>
      </c>
      <c r="D23" s="4" t="n">
        <v>0</v>
      </c>
    </row>
    <row r="24" spans="1:4">
      <c r="A24" s="3" t="s">
        <v>369</v>
      </c>
      <c r="B24" s="8" t="n">
        <v>2.1</v>
      </c>
      <c r="D24" s="4" t="n">
        <v>5</v>
      </c>
    </row>
    <row r="25" spans="1:4">
      <c r="A25" s="3" t="s">
        <v>41</v>
      </c>
      <c r="B25" s="8" t="n">
        <v>6.3</v>
      </c>
      <c r="D25" s="8" t="n">
        <v>4.7</v>
      </c>
    </row>
    <row r="26" spans="1:4">
      <c r="A26" s="3" t="s">
        <v>364</v>
      </c>
      <c r="B26" s="8" t="n">
        <v>-1.1</v>
      </c>
      <c r="D26" s="8" t="n">
        <v>-1.1</v>
      </c>
    </row>
    <row r="27" spans="1:4">
      <c r="A27" s="3" t="s">
        <v>365</v>
      </c>
      <c r="B27" s="4" t="n">
        <v>73</v>
      </c>
      <c r="D27" s="8" t="n">
        <v>70.8</v>
      </c>
    </row>
    <row r="28" spans="1:4">
      <c r="A28" s="3" t="s">
        <v>367</v>
      </c>
      <c r="B28" s="4" t="n">
        <v>7</v>
      </c>
      <c r="D28" s="8" t="n">
        <v>6.9</v>
      </c>
    </row>
    <row r="29" spans="1:4">
      <c r="A29" s="3" t="s">
        <v>41</v>
      </c>
      <c r="B29" s="8" t="n">
        <v>0.6</v>
      </c>
      <c r="D29" s="8" t="n">
        <v>0.4</v>
      </c>
    </row>
    <row r="30" spans="1:4">
      <c r="A30" s="3" t="s">
        <v>368</v>
      </c>
      <c r="B30" s="8" t="n">
        <v>7.6</v>
      </c>
      <c r="D30" s="6" t="n">
        <v>7.3</v>
      </c>
    </row>
    <row r="31" spans="1:4">
      <c r="A31" s="3" t="s">
        <v>42</v>
      </c>
      <c r="B31" s="8" t="n">
        <v>-12.4</v>
      </c>
      <c r="C31" s="4" t="n">
        <v>0</v>
      </c>
    </row>
    <row r="32" spans="1:4">
      <c r="A32" s="3" t="s">
        <v>370</v>
      </c>
    </row>
    <row r="33" spans="1:4">
      <c r="A33" s="7" t="s">
        <v>191</v>
      </c>
    </row>
    <row r="34" spans="1:4">
      <c r="A34" s="3" t="s">
        <v>151</v>
      </c>
      <c r="B34" s="8" t="n">
        <v>13.6</v>
      </c>
      <c r="C34" s="4" t="n">
        <v>0</v>
      </c>
    </row>
    <row r="35" spans="1:4">
      <c r="A35" s="3" t="s">
        <v>371</v>
      </c>
      <c r="B35" s="4" t="n">
        <v>0</v>
      </c>
      <c r="C35" s="8" t="n">
        <v>-1.2</v>
      </c>
    </row>
    <row r="36" spans="1:4">
      <c r="A36" s="3" t="s">
        <v>152</v>
      </c>
      <c r="B36" s="8" t="n">
        <v>0.6</v>
      </c>
      <c r="C36" s="8" t="n">
        <v>19.4</v>
      </c>
    </row>
    <row r="37" spans="1:4">
      <c r="A37" s="3" t="s">
        <v>372</v>
      </c>
      <c r="B37" s="8" t="n">
        <v>0.7</v>
      </c>
      <c r="C37" s="4" t="n">
        <v>0</v>
      </c>
    </row>
    <row r="38" spans="1:4">
      <c r="A38" s="3" t="s">
        <v>42</v>
      </c>
      <c r="B38" s="8" t="n">
        <v>14.9</v>
      </c>
      <c r="C38" s="6" t="n">
        <v>18.2</v>
      </c>
    </row>
    <row r="39" spans="1:4">
      <c r="A39" s="3" t="s">
        <v>373</v>
      </c>
    </row>
    <row r="40" spans="1:4">
      <c r="A40" s="7" t="s">
        <v>191</v>
      </c>
    </row>
    <row r="41" spans="1:4">
      <c r="A41" s="3" t="s">
        <v>151</v>
      </c>
      <c r="B41" s="6"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29</v>
      </c>
    </row>
    <row r="2" spans="1:4">
      <c r="A2" s="7" t="s">
        <v>376</v>
      </c>
    </row>
    <row r="3" spans="1:4">
      <c r="A3" s="3" t="s">
        <v>377</v>
      </c>
      <c r="C3" s="6" t="n">
        <v>-28.6</v>
      </c>
      <c r="D3" s="6" t="n">
        <v>-31.5</v>
      </c>
    </row>
    <row r="4" spans="1:4">
      <c r="A4" s="3" t="s">
        <v>350</v>
      </c>
      <c r="C4" s="8" t="n">
        <v>1.6</v>
      </c>
    </row>
    <row r="5" spans="1:4">
      <c r="A5" s="3" t="s">
        <v>378</v>
      </c>
      <c r="C5" s="8" t="n">
        <v>-3.6</v>
      </c>
      <c r="D5" s="8" t="n">
        <v>31.5</v>
      </c>
    </row>
    <row r="6" spans="1:4">
      <c r="A6" s="3" t="s">
        <v>53</v>
      </c>
      <c r="C6" s="8" t="n">
        <v>16.9</v>
      </c>
      <c r="D6" s="8" t="n">
        <v>-51.7</v>
      </c>
    </row>
    <row r="7" spans="1:4">
      <c r="A7" s="3" t="s">
        <v>47</v>
      </c>
      <c r="C7" s="4" t="n">
        <v>-28</v>
      </c>
      <c r="D7" s="8" t="n">
        <v>-27.3</v>
      </c>
    </row>
    <row r="8" spans="1:4">
      <c r="A8" s="3" t="s">
        <v>379</v>
      </c>
      <c r="C8" s="8" t="n">
        <v>293.2</v>
      </c>
      <c r="D8" s="8" t="n">
        <v>323.9</v>
      </c>
    </row>
    <row r="9" spans="1:4">
      <c r="A9" s="3" t="s">
        <v>380</v>
      </c>
      <c r="C9" s="8" t="n">
        <v>-97.8</v>
      </c>
      <c r="D9" s="4" t="n">
        <v>-102</v>
      </c>
    </row>
    <row r="10" spans="1:4">
      <c r="A10" s="3" t="s">
        <v>381</v>
      </c>
      <c r="C10" s="8" t="n">
        <v>-112.5</v>
      </c>
      <c r="D10" s="8" t="n">
        <v>-219.5</v>
      </c>
    </row>
    <row r="11" spans="1:4">
      <c r="A11" s="3" t="s">
        <v>26</v>
      </c>
    </row>
    <row r="12" spans="1:4">
      <c r="A12" s="7" t="s">
        <v>376</v>
      </c>
    </row>
    <row r="13" spans="1:4">
      <c r="A13" s="3" t="s">
        <v>377</v>
      </c>
      <c r="C13" s="8" t="n">
        <v>-9.5</v>
      </c>
      <c r="D13" s="4" t="n">
        <v>-9</v>
      </c>
    </row>
    <row r="14" spans="1:4">
      <c r="A14" s="3" t="s">
        <v>350</v>
      </c>
      <c r="B14" s="6" t="n">
        <v>1.7</v>
      </c>
    </row>
    <row r="15" spans="1:4">
      <c r="A15" s="3" t="s">
        <v>378</v>
      </c>
      <c r="C15" s="8" t="n">
        <v>-3.6</v>
      </c>
      <c r="D15" s="4" t="n">
        <v>-8</v>
      </c>
    </row>
    <row r="16" spans="1:4">
      <c r="A16" s="3" t="s">
        <v>382</v>
      </c>
      <c r="C16" s="4" t="n">
        <v>0</v>
      </c>
      <c r="D16" s="8" t="n">
        <v>-88.7</v>
      </c>
    </row>
    <row r="17" spans="1:4">
      <c r="A17" s="3" t="s">
        <v>383</v>
      </c>
      <c r="C17" s="4" t="n">
        <v>0</v>
      </c>
      <c r="D17" s="8" t="n">
        <v>29.9</v>
      </c>
    </row>
    <row r="18" spans="1:4">
      <c r="A18" s="3" t="s">
        <v>53</v>
      </c>
      <c r="C18" s="8" t="n">
        <v>15.7</v>
      </c>
      <c r="D18" s="8" t="n">
        <v>-41.8</v>
      </c>
    </row>
    <row r="19" spans="1:4">
      <c r="A19" s="3" t="s">
        <v>47</v>
      </c>
      <c r="C19" s="8" t="n">
        <v>-8.199999999999999</v>
      </c>
      <c r="D19" s="8" t="n">
        <v>-7.6</v>
      </c>
    </row>
    <row r="20" spans="1:4">
      <c r="A20" s="3" t="s">
        <v>379</v>
      </c>
      <c r="C20" s="4" t="n">
        <v>196</v>
      </c>
      <c r="D20" s="8" t="n">
        <v>190.1</v>
      </c>
    </row>
    <row r="21" spans="1:4">
      <c r="A21" s="3" t="s">
        <v>380</v>
      </c>
      <c r="C21" s="8" t="n">
        <v>-83.8</v>
      </c>
      <c r="D21" s="8" t="n">
        <v>-81.09999999999999</v>
      </c>
    </row>
    <row r="22" spans="1:4">
      <c r="A22" s="3" t="s">
        <v>381</v>
      </c>
      <c r="C22" s="8" t="n">
        <v>-82.5</v>
      </c>
      <c r="D22" s="4" t="n">
        <v>-75</v>
      </c>
    </row>
    <row r="23" spans="1:4">
      <c r="A23" s="3" t="s">
        <v>384</v>
      </c>
    </row>
    <row r="24" spans="1:4">
      <c r="A24" s="7" t="s">
        <v>376</v>
      </c>
    </row>
    <row r="25" spans="1:4">
      <c r="A25" s="3" t="s">
        <v>53</v>
      </c>
      <c r="C25" s="8" t="n">
        <v>1.4</v>
      </c>
      <c r="D25" s="8" t="n">
        <v>1.7</v>
      </c>
    </row>
    <row r="26" spans="1:4">
      <c r="A26" s="3" t="s">
        <v>385</v>
      </c>
    </row>
    <row r="27" spans="1:4">
      <c r="A27" s="7" t="s">
        <v>376</v>
      </c>
    </row>
    <row r="28" spans="1:4">
      <c r="A28" s="3" t="s">
        <v>53</v>
      </c>
      <c r="C28" s="8" t="n">
        <v>-0.5</v>
      </c>
      <c r="D28" s="8" t="n">
        <v>3.4</v>
      </c>
    </row>
    <row r="29" spans="1:4">
      <c r="A29" s="3" t="s">
        <v>386</v>
      </c>
    </row>
    <row r="30" spans="1:4">
      <c r="A30" s="7" t="s">
        <v>376</v>
      </c>
    </row>
    <row r="31" spans="1:4">
      <c r="A31" s="3" t="s">
        <v>377</v>
      </c>
      <c r="C31" s="4" t="n">
        <v>0</v>
      </c>
      <c r="D31" s="8" t="n">
        <v>-0.1</v>
      </c>
    </row>
    <row r="32" spans="1:4">
      <c r="A32" s="3" t="s">
        <v>350</v>
      </c>
      <c r="C32" s="8" t="n">
        <v>-1.6</v>
      </c>
      <c r="D32" s="4" t="n">
        <v>0</v>
      </c>
    </row>
    <row r="33" spans="1:4">
      <c r="A33" s="3" t="s">
        <v>378</v>
      </c>
      <c r="C33" s="8" t="n">
        <v>0.6</v>
      </c>
      <c r="D33" s="4" t="n">
        <v>0</v>
      </c>
    </row>
    <row r="34" spans="1:4">
      <c r="A34" s="3" t="s">
        <v>53</v>
      </c>
      <c r="C34" s="4" t="n">
        <v>-1</v>
      </c>
      <c r="D34" s="8" t="n">
        <v>-0.1</v>
      </c>
    </row>
    <row r="35" spans="1:4">
      <c r="A35" s="3" t="s">
        <v>387</v>
      </c>
    </row>
    <row r="36" spans="1:4">
      <c r="A36" s="7" t="s">
        <v>376</v>
      </c>
    </row>
    <row r="37" spans="1:4">
      <c r="A37" s="3" t="s">
        <v>377</v>
      </c>
      <c r="C37" s="4" t="n">
        <v>0</v>
      </c>
      <c r="D37" s="8" t="n">
        <v>-0.1</v>
      </c>
    </row>
    <row r="38" spans="1:4">
      <c r="A38" s="3" t="s">
        <v>350</v>
      </c>
      <c r="C38" s="8" t="n">
        <v>-1.7</v>
      </c>
      <c r="D38" s="4" t="n">
        <v>0</v>
      </c>
    </row>
    <row r="39" spans="1:4">
      <c r="A39" s="3" t="s">
        <v>378</v>
      </c>
      <c r="C39" s="8" t="n">
        <v>0.6</v>
      </c>
      <c r="D39" s="4" t="n">
        <v>0</v>
      </c>
    </row>
    <row r="40" spans="1:4">
      <c r="A40" s="3" t="s">
        <v>53</v>
      </c>
      <c r="C40" s="8" t="n">
        <v>-1.1</v>
      </c>
      <c r="D40" s="8" t="n">
        <v>-0.1</v>
      </c>
    </row>
    <row r="41" spans="1:4">
      <c r="A41" s="3" t="s">
        <v>388</v>
      </c>
    </row>
    <row r="42" spans="1:4">
      <c r="A42" s="7" t="s">
        <v>376</v>
      </c>
    </row>
    <row r="43" spans="1:4">
      <c r="A43" s="3" t="s">
        <v>378</v>
      </c>
      <c r="C43" s="8" t="n">
        <v>-0.8</v>
      </c>
      <c r="D43" s="8" t="n">
        <v>-0.5</v>
      </c>
    </row>
    <row r="44" spans="1:4">
      <c r="A44" s="3" t="s">
        <v>53</v>
      </c>
      <c r="C44" s="8" t="n">
        <v>2.3</v>
      </c>
      <c r="D44" s="4" t="n">
        <v>1</v>
      </c>
    </row>
    <row r="45" spans="1:4">
      <c r="A45" s="3" t="s">
        <v>47</v>
      </c>
      <c r="C45" s="8" t="n">
        <v>-1.1</v>
      </c>
      <c r="D45" s="8" t="n">
        <v>-0.3</v>
      </c>
    </row>
    <row r="46" spans="1:4">
      <c r="A46" s="3" t="s">
        <v>379</v>
      </c>
      <c r="C46" s="4" t="n">
        <v>-2</v>
      </c>
      <c r="D46" s="8" t="n">
        <v>-1.5</v>
      </c>
    </row>
    <row r="47" spans="1:4">
      <c r="A47" s="3" t="s">
        <v>380</v>
      </c>
      <c r="C47" s="8" t="n">
        <v>6.2</v>
      </c>
      <c r="D47" s="8" t="n">
        <v>3.3</v>
      </c>
    </row>
    <row r="48" spans="1:4">
      <c r="A48" s="3" t="s">
        <v>389</v>
      </c>
      <c r="C48" s="8" t="n">
        <v>3.1</v>
      </c>
      <c r="D48" s="8" t="n">
        <v>1.5</v>
      </c>
    </row>
    <row r="49" spans="1:4">
      <c r="A49" s="3" t="s">
        <v>390</v>
      </c>
    </row>
    <row r="50" spans="1:4">
      <c r="A50" s="7" t="s">
        <v>376</v>
      </c>
    </row>
    <row r="51" spans="1:4">
      <c r="A51" s="3" t="s">
        <v>378</v>
      </c>
      <c r="C51" s="8" t="n">
        <v>0.5</v>
      </c>
      <c r="D51" s="8" t="n">
        <v>0.1</v>
      </c>
    </row>
    <row r="52" spans="1:4">
      <c r="A52" s="3" t="s">
        <v>382</v>
      </c>
      <c r="C52" s="4" t="n">
        <v>0</v>
      </c>
      <c r="D52" s="8" t="n">
        <v>1.8</v>
      </c>
    </row>
    <row r="53" spans="1:4">
      <c r="A53" s="3" t="s">
        <v>383</v>
      </c>
      <c r="C53" s="4" t="n">
        <v>0</v>
      </c>
      <c r="D53" s="8" t="n">
        <v>-0.6</v>
      </c>
    </row>
    <row r="54" spans="1:4">
      <c r="A54" s="3" t="s">
        <v>53</v>
      </c>
      <c r="C54" s="8" t="n">
        <v>-0.3</v>
      </c>
      <c r="D54" s="4" t="n">
        <v>1</v>
      </c>
    </row>
    <row r="55" spans="1:4">
      <c r="A55" s="3" t="s">
        <v>47</v>
      </c>
      <c r="C55" s="8" t="n">
        <v>-0.8</v>
      </c>
      <c r="D55" s="8" t="n">
        <v>-0.3</v>
      </c>
    </row>
    <row r="56" spans="1:4">
      <c r="A56" s="3" t="s">
        <v>391</v>
      </c>
    </row>
    <row r="57" spans="1:4">
      <c r="A57" s="7" t="s">
        <v>376</v>
      </c>
    </row>
    <row r="58" spans="1:4">
      <c r="A58" s="3" t="s">
        <v>378</v>
      </c>
      <c r="C58" s="8" t="n">
        <v>-0.1</v>
      </c>
      <c r="D58" s="8" t="n">
        <v>-0.5</v>
      </c>
    </row>
    <row r="59" spans="1:4">
      <c r="A59" s="3" t="s">
        <v>53</v>
      </c>
      <c r="C59" s="8" t="n">
        <v>0.1</v>
      </c>
      <c r="D59" s="8" t="n">
        <v>0.8</v>
      </c>
    </row>
    <row r="60" spans="1:4">
      <c r="A60" s="3" t="s">
        <v>381</v>
      </c>
      <c r="C60" s="8" t="n">
        <v>0.2</v>
      </c>
      <c r="D60" s="8" t="n">
        <v>1.3</v>
      </c>
    </row>
    <row r="61" spans="1:4">
      <c r="A61" s="3" t="s">
        <v>392</v>
      </c>
    </row>
    <row r="62" spans="1:4">
      <c r="A62" s="7" t="s">
        <v>376</v>
      </c>
    </row>
    <row r="63" spans="1:4">
      <c r="A63" s="3" t="s">
        <v>378</v>
      </c>
      <c r="C63" s="8" t="n">
        <v>-0.2</v>
      </c>
      <c r="D63" s="8" t="n">
        <v>-1.3</v>
      </c>
    </row>
    <row r="64" spans="1:4">
      <c r="A64" s="3" t="s">
        <v>53</v>
      </c>
      <c r="C64" s="8" t="n">
        <v>0.9</v>
      </c>
      <c r="D64" s="8" t="n">
        <v>2.5</v>
      </c>
    </row>
    <row r="65" spans="1:4">
      <c r="A65" s="3" t="s">
        <v>381</v>
      </c>
      <c r="C65" s="6" t="n">
        <v>1.1</v>
      </c>
      <c r="D65"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75</v>
      </c>
      <c r="C1" s="2" t="s">
        <v>2</v>
      </c>
      <c r="D1" s="2" t="s">
        <v>29</v>
      </c>
    </row>
    <row r="2" spans="1:4">
      <c r="A2" s="7" t="s">
        <v>394</v>
      </c>
    </row>
    <row r="3" spans="1:4">
      <c r="A3" s="3" t="s">
        <v>395</v>
      </c>
      <c r="B3" s="6" t="n">
        <v>0.8</v>
      </c>
      <c r="C3" s="6" t="n">
        <v>0.8</v>
      </c>
    </row>
    <row r="4" spans="1:4">
      <c r="A4" s="3" t="s">
        <v>396</v>
      </c>
      <c r="C4" s="8" t="n">
        <v>0.9</v>
      </c>
    </row>
    <row r="5" spans="1:4">
      <c r="A5" s="3" t="s">
        <v>397</v>
      </c>
      <c r="C5" s="8" t="n">
        <v>2.4</v>
      </c>
    </row>
    <row r="6" spans="1:4">
      <c r="A6" s="3" t="s">
        <v>63</v>
      </c>
      <c r="C6" s="4" t="n">
        <v>-1</v>
      </c>
    </row>
    <row r="7" spans="1:4">
      <c r="A7" s="3" t="s">
        <v>73</v>
      </c>
      <c r="C7" s="8" t="n">
        <v>2.3</v>
      </c>
      <c r="D7" s="6" t="n">
        <v>5.6</v>
      </c>
    </row>
    <row r="8" spans="1:4">
      <c r="A8" s="3" t="s">
        <v>398</v>
      </c>
      <c r="C8" s="8" t="n">
        <v>3.1</v>
      </c>
    </row>
    <row r="9" spans="1:4">
      <c r="A9" s="3" t="s">
        <v>26</v>
      </c>
    </row>
    <row r="10" spans="1:4">
      <c r="A10" s="7" t="s">
        <v>394</v>
      </c>
    </row>
    <row r="11" spans="1:4">
      <c r="A11" s="3" t="s">
        <v>395</v>
      </c>
      <c r="B11" s="8" t="n">
        <v>-36.2</v>
      </c>
      <c r="C11" s="8" t="n">
        <v>-36.2</v>
      </c>
    </row>
    <row r="12" spans="1:4">
      <c r="A12" s="3" t="s">
        <v>396</v>
      </c>
      <c r="C12" s="8" t="n">
        <v>0.5</v>
      </c>
    </row>
    <row r="13" spans="1:4">
      <c r="A13" s="3" t="s">
        <v>397</v>
      </c>
      <c r="C13" s="8" t="n">
        <v>0.6</v>
      </c>
    </row>
    <row r="14" spans="1:4">
      <c r="A14" s="3" t="s">
        <v>63</v>
      </c>
      <c r="B14" s="8" t="n">
        <v>1.1</v>
      </c>
      <c r="C14" s="8" t="n">
        <v>-1.1</v>
      </c>
      <c r="D14" s="4" t="n">
        <v>0</v>
      </c>
    </row>
    <row r="15" spans="1:4">
      <c r="A15" s="3" t="s">
        <v>73</v>
      </c>
      <c r="C15" s="4" t="n">
        <v>0</v>
      </c>
      <c r="D15" s="8" t="n">
        <v>7.2</v>
      </c>
    </row>
    <row r="16" spans="1:4">
      <c r="A16" s="3" t="s">
        <v>398</v>
      </c>
      <c r="C16" s="8" t="n">
        <v>-36.2</v>
      </c>
    </row>
    <row r="17" spans="1:4">
      <c r="A17" s="3" t="s">
        <v>75</v>
      </c>
    </row>
    <row r="18" spans="1:4">
      <c r="A18" s="7" t="s">
        <v>394</v>
      </c>
    </row>
    <row r="19" spans="1:4">
      <c r="A19" s="3" t="s">
        <v>395</v>
      </c>
      <c r="B19" s="4" t="n">
        <v>1</v>
      </c>
      <c r="C19" s="4" t="n">
        <v>1</v>
      </c>
    </row>
    <row r="20" spans="1:4">
      <c r="A20" s="3" t="s">
        <v>396</v>
      </c>
      <c r="C20" s="4" t="n">
        <v>0</v>
      </c>
    </row>
    <row r="21" spans="1:4">
      <c r="A21" s="3" t="s">
        <v>397</v>
      </c>
      <c r="C21" s="4" t="n">
        <v>0</v>
      </c>
    </row>
    <row r="22" spans="1:4">
      <c r="A22" s="3" t="s">
        <v>63</v>
      </c>
      <c r="C22" s="4" t="n">
        <v>-1</v>
      </c>
      <c r="D22" s="9" t="n">
        <v>0</v>
      </c>
    </row>
    <row r="23" spans="1:4">
      <c r="A23" s="3" t="s">
        <v>73</v>
      </c>
      <c r="C23" s="4" t="n">
        <v>-1</v>
      </c>
    </row>
    <row r="24" spans="1:4">
      <c r="A24" s="3" t="s">
        <v>398</v>
      </c>
      <c r="C24" s="4" t="n">
        <v>0</v>
      </c>
    </row>
    <row r="25" spans="1:4">
      <c r="A25" s="3" t="s">
        <v>76</v>
      </c>
    </row>
    <row r="26" spans="1:4">
      <c r="A26" s="7" t="s">
        <v>394</v>
      </c>
    </row>
    <row r="27" spans="1:4">
      <c r="A27" s="3" t="s">
        <v>395</v>
      </c>
      <c r="B27" s="8" t="n">
        <v>1.1</v>
      </c>
      <c r="C27" s="8" t="n">
        <v>1.1</v>
      </c>
    </row>
    <row r="28" spans="1:4">
      <c r="A28" s="3" t="s">
        <v>396</v>
      </c>
      <c r="C28" s="4" t="n">
        <v>0</v>
      </c>
    </row>
    <row r="29" spans="1:4">
      <c r="A29" s="3" t="s">
        <v>397</v>
      </c>
      <c r="C29" s="4" t="n">
        <v>0</v>
      </c>
    </row>
    <row r="30" spans="1:4">
      <c r="A30" s="3" t="s">
        <v>63</v>
      </c>
      <c r="C30" s="8" t="n">
        <v>-1.1</v>
      </c>
    </row>
    <row r="31" spans="1:4">
      <c r="A31" s="3" t="s">
        <v>73</v>
      </c>
      <c r="C31" s="8" t="n">
        <v>-1.1</v>
      </c>
    </row>
    <row r="32" spans="1:4">
      <c r="A32" s="3" t="s">
        <v>398</v>
      </c>
      <c r="C32" s="4" t="n">
        <v>0</v>
      </c>
    </row>
    <row r="33" spans="1:4">
      <c r="A33" s="3" t="s">
        <v>399</v>
      </c>
    </row>
    <row r="34" spans="1:4">
      <c r="A34" s="7" t="s">
        <v>394</v>
      </c>
    </row>
    <row r="35" spans="1:4">
      <c r="A35" s="3" t="s">
        <v>395</v>
      </c>
      <c r="B35" s="8" t="n">
        <v>14.7</v>
      </c>
      <c r="C35" s="8" t="n">
        <v>14.7</v>
      </c>
    </row>
    <row r="36" spans="1:4">
      <c r="A36" s="3" t="s">
        <v>396</v>
      </c>
      <c r="C36" s="8" t="n">
        <v>0.9</v>
      </c>
    </row>
    <row r="37" spans="1:4">
      <c r="A37" s="3" t="s">
        <v>397</v>
      </c>
      <c r="C37" s="8" t="n">
        <v>2.3</v>
      </c>
    </row>
    <row r="38" spans="1:4">
      <c r="A38" s="3" t="s">
        <v>63</v>
      </c>
      <c r="C38" s="4" t="n">
        <v>0</v>
      </c>
    </row>
    <row r="39" spans="1:4">
      <c r="A39" s="3" t="s">
        <v>73</v>
      </c>
      <c r="C39" s="8" t="n">
        <v>3.2</v>
      </c>
    </row>
    <row r="40" spans="1:4">
      <c r="A40" s="3" t="s">
        <v>398</v>
      </c>
      <c r="C40" s="8" t="n">
        <v>17.9</v>
      </c>
    </row>
    <row r="41" spans="1:4">
      <c r="A41" s="3" t="s">
        <v>400</v>
      </c>
    </row>
    <row r="42" spans="1:4">
      <c r="A42" s="7" t="s">
        <v>394</v>
      </c>
    </row>
    <row r="43" spans="1:4">
      <c r="A43" s="3" t="s">
        <v>395</v>
      </c>
      <c r="B43" s="8" t="n">
        <v>1.4</v>
      </c>
      <c r="C43" s="8" t="n">
        <v>1.4</v>
      </c>
    </row>
    <row r="44" spans="1:4">
      <c r="A44" s="3" t="s">
        <v>396</v>
      </c>
      <c r="C44" s="8" t="n">
        <v>0.5</v>
      </c>
    </row>
    <row r="45" spans="1:4">
      <c r="A45" s="3" t="s">
        <v>397</v>
      </c>
      <c r="C45" s="8" t="n">
        <v>-0.3</v>
      </c>
    </row>
    <row r="46" spans="1:4">
      <c r="A46" s="3" t="s">
        <v>63</v>
      </c>
      <c r="C46" s="4" t="n">
        <v>0</v>
      </c>
    </row>
    <row r="47" spans="1:4">
      <c r="A47" s="3" t="s">
        <v>73</v>
      </c>
      <c r="C47" s="8" t="n">
        <v>0.2</v>
      </c>
    </row>
    <row r="48" spans="1:4">
      <c r="A48" s="3" t="s">
        <v>398</v>
      </c>
      <c r="C48" s="8" t="n">
        <v>1.6</v>
      </c>
    </row>
    <row r="49" spans="1:4">
      <c r="A49" s="3" t="s">
        <v>401</v>
      </c>
    </row>
    <row r="50" spans="1:4">
      <c r="A50" s="7" t="s">
        <v>394</v>
      </c>
    </row>
    <row r="51" spans="1:4">
      <c r="A51" s="3" t="s">
        <v>395</v>
      </c>
      <c r="B51" s="8" t="n">
        <v>-14.9</v>
      </c>
      <c r="C51" s="8" t="n">
        <v>-14.9</v>
      </c>
    </row>
    <row r="52" spans="1:4">
      <c r="A52" s="3" t="s">
        <v>396</v>
      </c>
      <c r="C52" s="4" t="n">
        <v>0</v>
      </c>
    </row>
    <row r="53" spans="1:4">
      <c r="A53" s="3" t="s">
        <v>397</v>
      </c>
      <c r="C53" s="8" t="n">
        <v>0.1</v>
      </c>
    </row>
    <row r="54" spans="1:4">
      <c r="A54" s="3" t="s">
        <v>63</v>
      </c>
      <c r="C54" s="4" t="n">
        <v>0</v>
      </c>
    </row>
    <row r="55" spans="1:4">
      <c r="A55" s="3" t="s">
        <v>73</v>
      </c>
      <c r="C55" s="8" t="n">
        <v>0.1</v>
      </c>
    </row>
    <row r="56" spans="1:4">
      <c r="A56" s="3" t="s">
        <v>398</v>
      </c>
      <c r="C56" s="8" t="n">
        <v>-14.8</v>
      </c>
    </row>
    <row r="57" spans="1:4">
      <c r="A57" s="3" t="s">
        <v>402</v>
      </c>
    </row>
    <row r="58" spans="1:4">
      <c r="A58" s="7" t="s">
        <v>394</v>
      </c>
    </row>
    <row r="59" spans="1:4">
      <c r="A59" s="3" t="s">
        <v>395</v>
      </c>
      <c r="B59" s="6" t="n">
        <v>-38.7</v>
      </c>
      <c r="C59" s="8" t="n">
        <v>-38.7</v>
      </c>
    </row>
    <row r="60" spans="1:4">
      <c r="A60" s="3" t="s">
        <v>396</v>
      </c>
      <c r="C60" s="4" t="n">
        <v>0</v>
      </c>
    </row>
    <row r="61" spans="1:4">
      <c r="A61" s="3" t="s">
        <v>397</v>
      </c>
      <c r="C61" s="8" t="n">
        <v>0.9</v>
      </c>
    </row>
    <row r="62" spans="1:4">
      <c r="A62" s="3" t="s">
        <v>63</v>
      </c>
      <c r="C62" s="4" t="n">
        <v>0</v>
      </c>
    </row>
    <row r="63" spans="1:4">
      <c r="A63" s="3" t="s">
        <v>73</v>
      </c>
      <c r="C63" s="8" t="n">
        <v>0.9</v>
      </c>
    </row>
    <row r="64" spans="1:4">
      <c r="A64" s="3" t="s">
        <v>398</v>
      </c>
      <c r="C64" s="6" t="n">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03</v>
      </c>
      <c r="B1" s="2" t="s">
        <v>1</v>
      </c>
    </row>
    <row r="2" spans="1:2">
      <c r="B2" s="2" t="s">
        <v>404</v>
      </c>
    </row>
    <row r="3" spans="1:2">
      <c r="A3" s="3" t="s">
        <v>405</v>
      </c>
      <c r="B3" s="6" t="n">
        <v>65.8</v>
      </c>
    </row>
    <row r="4" spans="1:2">
      <c r="A4" s="3" t="s">
        <v>406</v>
      </c>
      <c r="B4" s="3" t="s">
        <v>407</v>
      </c>
    </row>
    <row r="5" spans="1:2">
      <c r="A5" s="3" t="s">
        <v>197</v>
      </c>
    </row>
    <row r="6" spans="1:2">
      <c r="A6" s="3" t="s">
        <v>405</v>
      </c>
      <c r="B6" s="6" t="n">
        <v>65.8</v>
      </c>
    </row>
    <row r="7" spans="1:2">
      <c r="A7" s="3" t="s">
        <v>406</v>
      </c>
      <c r="B7" s="3"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408</v>
      </c>
      <c r="B1" s="2" t="s">
        <v>1</v>
      </c>
    </row>
    <row r="2" spans="1:4">
      <c r="B2" s="2" t="s">
        <v>409</v>
      </c>
      <c r="C2" s="2" t="s">
        <v>340</v>
      </c>
      <c r="D2" s="2" t="s">
        <v>341</v>
      </c>
    </row>
    <row r="3" spans="1:4">
      <c r="A3" s="7" t="s">
        <v>200</v>
      </c>
    </row>
    <row r="4" spans="1:4">
      <c r="A4" s="3" t="s">
        <v>128</v>
      </c>
      <c r="B4" s="6" t="n">
        <v>128.3</v>
      </c>
      <c r="D4" s="6" t="n">
        <v>131.2</v>
      </c>
    </row>
    <row r="5" spans="1:4">
      <c r="A5" s="3" t="s">
        <v>410</v>
      </c>
      <c r="B5" s="8" t="n">
        <v>0.7</v>
      </c>
    </row>
    <row r="6" spans="1:4">
      <c r="A6" s="3" t="s">
        <v>411</v>
      </c>
      <c r="B6" s="8" t="n">
        <v>-0.2</v>
      </c>
    </row>
    <row r="7" spans="1:4">
      <c r="A7" s="3" t="s">
        <v>412</v>
      </c>
      <c r="B7" s="8" t="n">
        <v>-3.4</v>
      </c>
    </row>
    <row r="8" spans="1:4">
      <c r="A8" s="3" t="s">
        <v>152</v>
      </c>
      <c r="B8" s="8" t="n">
        <v>-0.6</v>
      </c>
      <c r="C8" s="6" t="n">
        <v>-19.4</v>
      </c>
    </row>
    <row r="9" spans="1:4">
      <c r="A9" s="3" t="s">
        <v>413</v>
      </c>
    </row>
    <row r="10" spans="1:4">
      <c r="A10" s="7" t="s">
        <v>200</v>
      </c>
    </row>
    <row r="11" spans="1:4">
      <c r="A11" s="3" t="s">
        <v>414</v>
      </c>
      <c r="B11" s="4" t="n">
        <v>0</v>
      </c>
    </row>
    <row r="12" spans="1:4">
      <c r="A12" s="3" t="s">
        <v>415</v>
      </c>
      <c r="B12" s="8" t="n">
        <v>39.4</v>
      </c>
    </row>
    <row r="13" spans="1:4">
      <c r="A13" s="3" t="s">
        <v>416</v>
      </c>
      <c r="B13" s="4" t="n">
        <v>9</v>
      </c>
    </row>
    <row r="14" spans="1:4">
      <c r="A14" s="3" t="s">
        <v>417</v>
      </c>
    </row>
    <row r="15" spans="1:4">
      <c r="A15" s="7" t="s">
        <v>200</v>
      </c>
    </row>
    <row r="16" spans="1:4">
      <c r="A16" s="3" t="s">
        <v>414</v>
      </c>
      <c r="B16" s="8" t="n">
        <v>2.3</v>
      </c>
    </row>
    <row r="17" spans="1:4">
      <c r="A17" s="3" t="s">
        <v>415</v>
      </c>
      <c r="B17" s="8" t="n">
        <v>51.3</v>
      </c>
    </row>
    <row r="18" spans="1:4">
      <c r="A18" s="3" t="s">
        <v>416</v>
      </c>
      <c r="B18" s="6" t="n">
        <v>20.5</v>
      </c>
    </row>
    <row r="19" spans="1:4">
      <c r="A19" s="3" t="s">
        <v>418</v>
      </c>
    </row>
    <row r="20" spans="1:4">
      <c r="A20" s="7" t="s">
        <v>200</v>
      </c>
    </row>
    <row r="21" spans="1:4">
      <c r="A21" s="3" t="s">
        <v>419</v>
      </c>
      <c r="B21" s="4" t="n">
        <v>1137</v>
      </c>
    </row>
    <row r="22" spans="1:4">
      <c r="A22" s="3" t="s">
        <v>420</v>
      </c>
    </row>
    <row r="23" spans="1:4">
      <c r="A23" s="7" t="s">
        <v>200</v>
      </c>
    </row>
    <row r="24" spans="1:4">
      <c r="A24" s="3" t="s">
        <v>414</v>
      </c>
      <c r="B24" s="6" t="n">
        <v>2.3</v>
      </c>
    </row>
    <row r="25" spans="1:4">
      <c r="A25" s="3" t="s">
        <v>415</v>
      </c>
      <c r="B25" s="8" t="n">
        <v>0.6</v>
      </c>
    </row>
    <row r="26" spans="1:4">
      <c r="A26" s="3" t="s">
        <v>416</v>
      </c>
      <c r="B26" s="6" t="n">
        <v>0.6</v>
      </c>
    </row>
    <row r="27" spans="1:4">
      <c r="A27" s="3" t="s">
        <v>421</v>
      </c>
    </row>
    <row r="28" spans="1:4">
      <c r="A28" s="7" t="s">
        <v>200</v>
      </c>
    </row>
    <row r="29" spans="1:4">
      <c r="A29" s="3" t="s">
        <v>422</v>
      </c>
      <c r="B29" s="3" t="s">
        <v>423</v>
      </c>
    </row>
    <row r="30" spans="1:4">
      <c r="A30" s="3" t="s">
        <v>424</v>
      </c>
    </row>
    <row r="31" spans="1:4">
      <c r="A31" s="7" t="s">
        <v>200</v>
      </c>
    </row>
    <row r="32" spans="1:4">
      <c r="A32" s="3" t="s">
        <v>414</v>
      </c>
      <c r="B32" s="9" t="n">
        <v>0</v>
      </c>
    </row>
    <row r="33" spans="1:4">
      <c r="A33" s="3" t="s">
        <v>415</v>
      </c>
      <c r="B33" s="8" t="n">
        <v>9.5</v>
      </c>
    </row>
    <row r="34" spans="1:4">
      <c r="A34" s="3" t="s">
        <v>416</v>
      </c>
      <c r="B34" s="6" t="n">
        <v>9.1</v>
      </c>
    </row>
    <row r="35" spans="1:4">
      <c r="A35" s="3" t="s">
        <v>425</v>
      </c>
    </row>
    <row r="36" spans="1:4">
      <c r="A36" s="7" t="s">
        <v>200</v>
      </c>
    </row>
    <row r="37" spans="1:4">
      <c r="A37" s="3" t="s">
        <v>422</v>
      </c>
      <c r="B37" s="3" t="s">
        <v>426</v>
      </c>
    </row>
    <row r="38" spans="1:4">
      <c r="A38" s="3" t="s">
        <v>427</v>
      </c>
    </row>
    <row r="39" spans="1:4">
      <c r="A39" s="7" t="s">
        <v>200</v>
      </c>
    </row>
    <row r="40" spans="1:4">
      <c r="A40" s="3" t="s">
        <v>414</v>
      </c>
      <c r="B40" s="9" t="n">
        <v>0</v>
      </c>
    </row>
    <row r="41" spans="1:4">
      <c r="A41" s="3" t="s">
        <v>415</v>
      </c>
      <c r="B41" s="8" t="n">
        <v>1.8</v>
      </c>
    </row>
    <row r="42" spans="1:4">
      <c r="A42" s="3" t="s">
        <v>416</v>
      </c>
      <c r="B42" s="6" t="n">
        <v>1.8</v>
      </c>
    </row>
    <row r="43" spans="1:4">
      <c r="A43" s="3" t="s">
        <v>428</v>
      </c>
    </row>
    <row r="44" spans="1:4">
      <c r="A44" s="7" t="s">
        <v>200</v>
      </c>
    </row>
    <row r="45" spans="1:4">
      <c r="A45" s="3" t="s">
        <v>422</v>
      </c>
      <c r="B45" s="3" t="s">
        <v>429</v>
      </c>
    </row>
    <row r="46" spans="1:4">
      <c r="A46" s="3" t="s">
        <v>197</v>
      </c>
    </row>
    <row r="47" spans="1:4">
      <c r="A47" s="7" t="s">
        <v>200</v>
      </c>
    </row>
    <row r="48" spans="1:4">
      <c r="A48" s="3" t="s">
        <v>430</v>
      </c>
      <c r="B48" s="4" t="n">
        <v>3</v>
      </c>
    </row>
    <row r="49" spans="1:4">
      <c r="A49" s="3" t="s">
        <v>431</v>
      </c>
      <c r="B49" s="6" t="n">
        <v>4.7</v>
      </c>
      <c r="D49" s="9" t="n">
        <v>8</v>
      </c>
    </row>
    <row r="50" spans="1:4">
      <c r="A50" s="3" t="s">
        <v>432</v>
      </c>
      <c r="B50" s="6" t="n">
        <v>0.1</v>
      </c>
    </row>
    <row r="51" spans="1:4">
      <c r="A51" s="3" t="s">
        <v>355</v>
      </c>
      <c r="B51" s="4" t="n">
        <v>3</v>
      </c>
    </row>
    <row r="52" spans="1:4">
      <c r="A52" s="3" t="s">
        <v>412</v>
      </c>
      <c r="B52" s="6" t="n">
        <v>-3.4</v>
      </c>
    </row>
    <row r="53" spans="1:4">
      <c r="A53" s="3" t="s">
        <v>152</v>
      </c>
      <c r="B53" s="9" t="n">
        <v>0</v>
      </c>
      <c r="C53" s="6" t="n">
        <v>-19.4</v>
      </c>
    </row>
    <row r="54" spans="1:4">
      <c r="A54" s="3" t="s">
        <v>433</v>
      </c>
    </row>
    <row r="55" spans="1:4">
      <c r="A55" s="7" t="s">
        <v>200</v>
      </c>
    </row>
    <row r="56" spans="1:4">
      <c r="A56" s="3" t="s">
        <v>419</v>
      </c>
      <c r="B56" s="4" t="n">
        <v>129</v>
      </c>
    </row>
    <row r="57" spans="1:4">
      <c r="A57" s="3" t="s">
        <v>434</v>
      </c>
    </row>
    <row r="58" spans="1:4">
      <c r="A58" s="7" t="s">
        <v>200</v>
      </c>
    </row>
    <row r="59" spans="1:4">
      <c r="A59" s="3" t="s">
        <v>419</v>
      </c>
      <c r="B59" s="4" t="n">
        <v>402</v>
      </c>
    </row>
    <row r="60" spans="1:4">
      <c r="A60" s="3" t="s">
        <v>435</v>
      </c>
    </row>
    <row r="61" spans="1:4">
      <c r="A61" s="7" t="s">
        <v>200</v>
      </c>
    </row>
    <row r="62" spans="1:4">
      <c r="A62" s="3" t="s">
        <v>419</v>
      </c>
      <c r="B62" s="4" t="n">
        <v>6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75</v>
      </c>
      <c r="C1" s="2" t="s">
        <v>2</v>
      </c>
      <c r="D1" s="2" t="s">
        <v>29</v>
      </c>
      <c r="E1" s="2" t="s">
        <v>87</v>
      </c>
    </row>
    <row r="2" spans="1:5">
      <c r="A2" s="3" t="s">
        <v>350</v>
      </c>
      <c r="C2" s="6" t="n">
        <v>1.6</v>
      </c>
    </row>
    <row r="3" spans="1:5">
      <c r="A3" s="3" t="s">
        <v>63</v>
      </c>
      <c r="C3" s="9" t="n">
        <v>1</v>
      </c>
    </row>
    <row r="4" spans="1:5">
      <c r="A4" s="3" t="s">
        <v>437</v>
      </c>
      <c r="C4" s="4" t="n">
        <v>2019</v>
      </c>
    </row>
    <row r="5" spans="1:5">
      <c r="A5" s="3" t="s">
        <v>438</v>
      </c>
      <c r="C5" s="4" t="n">
        <v>2061</v>
      </c>
    </row>
    <row r="6" spans="1:5">
      <c r="A6" s="3" t="s">
        <v>439</v>
      </c>
      <c r="E6" s="6" t="n">
        <v>1.6</v>
      </c>
    </row>
    <row r="7" spans="1:5">
      <c r="A7" s="3" t="s">
        <v>440</v>
      </c>
      <c r="E7" s="4" t="n">
        <v>1</v>
      </c>
    </row>
    <row r="8" spans="1:5">
      <c r="A8" s="3" t="s">
        <v>441</v>
      </c>
      <c r="C8" s="3" t="s">
        <v>442</v>
      </c>
    </row>
    <row r="9" spans="1:5">
      <c r="A9" s="3" t="s">
        <v>26</v>
      </c>
    </row>
    <row r="10" spans="1:5">
      <c r="A10" s="3" t="s">
        <v>350</v>
      </c>
      <c r="B10" s="6" t="n">
        <v>1.7</v>
      </c>
    </row>
    <row r="11" spans="1:5">
      <c r="A11" s="3" t="s">
        <v>63</v>
      </c>
      <c r="B11" s="6" t="n">
        <v>-1.1</v>
      </c>
      <c r="C11" s="6" t="n">
        <v>1.1</v>
      </c>
      <c r="D11" s="9" t="n">
        <v>0</v>
      </c>
    </row>
    <row r="12" spans="1:5">
      <c r="A12" s="3" t="s">
        <v>437</v>
      </c>
      <c r="C12" s="4" t="n">
        <v>2020</v>
      </c>
    </row>
    <row r="13" spans="1:5">
      <c r="A13" s="3" t="s">
        <v>438</v>
      </c>
      <c r="C13" s="4" t="n">
        <v>2061</v>
      </c>
    </row>
    <row r="14" spans="1:5">
      <c r="A14" s="3" t="s">
        <v>439</v>
      </c>
      <c r="E14" s="8" t="n">
        <v>1.7</v>
      </c>
    </row>
    <row r="15" spans="1:5">
      <c r="A15" s="3" t="s">
        <v>440</v>
      </c>
      <c r="E15" s="6" t="n">
        <v>1.1</v>
      </c>
    </row>
    <row r="16" spans="1:5">
      <c r="A16" s="3" t="s">
        <v>441</v>
      </c>
      <c r="C16" s="3"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445</v>
      </c>
    </row>
    <row r="2" spans="1:3">
      <c r="B2" s="2" t="s">
        <v>87</v>
      </c>
      <c r="C2" s="2" t="s">
        <v>2</v>
      </c>
    </row>
    <row r="3" spans="1:3">
      <c r="A3" s="3" t="s">
        <v>439</v>
      </c>
      <c r="B3" s="6" t="n">
        <v>1.6</v>
      </c>
    </row>
    <row r="4" spans="1:3">
      <c r="A4" s="3" t="s">
        <v>26</v>
      </c>
    </row>
    <row r="5" spans="1:3">
      <c r="A5" s="3" t="s">
        <v>439</v>
      </c>
      <c r="B5" s="8" t="n">
        <v>1.7</v>
      </c>
    </row>
    <row r="6" spans="1:3">
      <c r="A6" s="3" t="s">
        <v>446</v>
      </c>
    </row>
    <row r="7" spans="1:3">
      <c r="A7" s="3" t="s">
        <v>447</v>
      </c>
      <c r="B7" s="8" t="n">
        <v>7.3</v>
      </c>
      <c r="C7" s="6" t="n">
        <v>7.2</v>
      </c>
    </row>
    <row r="8" spans="1:3">
      <c r="A8" s="3" t="s">
        <v>448</v>
      </c>
    </row>
    <row r="9" spans="1:3">
      <c r="A9" s="3" t="s">
        <v>447</v>
      </c>
      <c r="B9" s="8" t="n">
        <v>7.3</v>
      </c>
      <c r="C9" s="8" t="n">
        <v>7.2</v>
      </c>
    </row>
    <row r="10" spans="1:3">
      <c r="A10" s="3" t="s">
        <v>449</v>
      </c>
    </row>
    <row r="11" spans="1:3">
      <c r="A11" s="3" t="s">
        <v>450</v>
      </c>
      <c r="B11" s="8" t="n">
        <v>9.1</v>
      </c>
      <c r="C11" s="8" t="n">
        <v>8.6</v>
      </c>
    </row>
    <row r="12" spans="1:3">
      <c r="A12" s="3" t="s">
        <v>447</v>
      </c>
      <c r="B12" s="8" t="n">
        <v>9.1</v>
      </c>
      <c r="C12" s="8" t="n">
        <v>8.6</v>
      </c>
    </row>
    <row r="13" spans="1:3">
      <c r="A13" s="3" t="s">
        <v>451</v>
      </c>
    </row>
    <row r="14" spans="1:3">
      <c r="A14" s="3" t="s">
        <v>450</v>
      </c>
      <c r="B14" s="8" t="n">
        <v>9.1</v>
      </c>
      <c r="C14" s="8" t="n">
        <v>8.6</v>
      </c>
    </row>
    <row r="15" spans="1:3">
      <c r="A15" s="3" t="s">
        <v>447</v>
      </c>
      <c r="B15" s="8" t="n">
        <v>9.1</v>
      </c>
      <c r="C15" s="8" t="n">
        <v>8.6</v>
      </c>
    </row>
    <row r="16" spans="1:3">
      <c r="A16" s="3" t="s">
        <v>452</v>
      </c>
    </row>
    <row r="17" spans="1:3">
      <c r="A17" s="3" t="s">
        <v>453</v>
      </c>
      <c r="B17" s="8" t="n">
        <v>0.3</v>
      </c>
      <c r="C17" s="8" t="n">
        <v>0.3</v>
      </c>
    </row>
    <row r="18" spans="1:3">
      <c r="A18" s="3" t="s">
        <v>454</v>
      </c>
    </row>
    <row r="19" spans="1:3">
      <c r="A19" s="3" t="s">
        <v>453</v>
      </c>
      <c r="B19" s="8" t="n">
        <v>0.3</v>
      </c>
      <c r="C19" s="8" t="n">
        <v>0.3</v>
      </c>
    </row>
    <row r="20" spans="1:3">
      <c r="A20" s="3" t="s">
        <v>455</v>
      </c>
    </row>
    <row r="21" spans="1:3">
      <c r="A21" s="3" t="s">
        <v>450</v>
      </c>
      <c r="B21" s="8" t="n">
        <v>0.3</v>
      </c>
      <c r="C21" s="8" t="n">
        <v>0.3</v>
      </c>
    </row>
    <row r="22" spans="1:3">
      <c r="A22" s="3" t="s">
        <v>456</v>
      </c>
    </row>
    <row r="23" spans="1:3">
      <c r="A23" s="3" t="s">
        <v>450</v>
      </c>
      <c r="B23" s="8" t="n">
        <v>0.3</v>
      </c>
      <c r="C23" s="8" t="n">
        <v>0.3</v>
      </c>
    </row>
    <row r="24" spans="1:3">
      <c r="A24" s="3" t="s">
        <v>457</v>
      </c>
    </row>
    <row r="25" spans="1:3">
      <c r="A25" s="3" t="s">
        <v>453</v>
      </c>
      <c r="B25" s="8" t="n">
        <v>2.5</v>
      </c>
      <c r="C25" s="8" t="n">
        <v>2.4</v>
      </c>
    </row>
    <row r="26" spans="1:3">
      <c r="A26" s="3" t="s">
        <v>458</v>
      </c>
    </row>
    <row r="27" spans="1:3">
      <c r="A27" s="3" t="s">
        <v>453</v>
      </c>
      <c r="B27" s="8" t="n">
        <v>2.5</v>
      </c>
      <c r="C27" s="8" t="n">
        <v>2.4</v>
      </c>
    </row>
    <row r="28" spans="1:3">
      <c r="A28" s="3" t="s">
        <v>459</v>
      </c>
    </row>
    <row r="29" spans="1:3">
      <c r="A29" s="3" t="s">
        <v>450</v>
      </c>
      <c r="B29" s="8" t="n">
        <v>4.2</v>
      </c>
      <c r="C29" s="8" t="n">
        <v>3.8</v>
      </c>
    </row>
    <row r="30" spans="1:3">
      <c r="A30" s="3" t="s">
        <v>460</v>
      </c>
    </row>
    <row r="31" spans="1:3">
      <c r="A31" s="3" t="s">
        <v>450</v>
      </c>
      <c r="B31" s="8" t="n">
        <v>4.2</v>
      </c>
      <c r="C31" s="8" t="n">
        <v>3.8</v>
      </c>
    </row>
    <row r="32" spans="1:3">
      <c r="A32" s="3" t="s">
        <v>461</v>
      </c>
    </row>
    <row r="33" spans="1:3">
      <c r="A33" s="3" t="s">
        <v>453</v>
      </c>
      <c r="B33" s="8" t="n">
        <v>4.3</v>
      </c>
      <c r="C33" s="8" t="n">
        <v>4.3</v>
      </c>
    </row>
    <row r="34" spans="1:3">
      <c r="A34" s="3" t="s">
        <v>462</v>
      </c>
    </row>
    <row r="35" spans="1:3">
      <c r="A35" s="3" t="s">
        <v>453</v>
      </c>
      <c r="B35" s="8" t="n">
        <v>4.3</v>
      </c>
      <c r="C35" s="8" t="n">
        <v>4.3</v>
      </c>
    </row>
    <row r="36" spans="1:3">
      <c r="A36" s="3" t="s">
        <v>463</v>
      </c>
    </row>
    <row r="37" spans="1:3">
      <c r="A37" s="3" t="s">
        <v>450</v>
      </c>
      <c r="B37" s="8" t="n">
        <v>4.3</v>
      </c>
      <c r="C37" s="8" t="n">
        <v>4.2</v>
      </c>
    </row>
    <row r="38" spans="1:3">
      <c r="A38" s="3" t="s">
        <v>464</v>
      </c>
    </row>
    <row r="39" spans="1:3">
      <c r="A39" s="3" t="s">
        <v>450</v>
      </c>
      <c r="B39" s="8" t="n">
        <v>4.3</v>
      </c>
      <c r="C39" s="8" t="n">
        <v>4.2</v>
      </c>
    </row>
    <row r="40" spans="1:3">
      <c r="A40" s="3" t="s">
        <v>465</v>
      </c>
    </row>
    <row r="41" spans="1:3">
      <c r="A41" s="3" t="s">
        <v>453</v>
      </c>
      <c r="B41" s="8" t="n">
        <v>0.1</v>
      </c>
      <c r="C41" s="8" t="n">
        <v>0.1</v>
      </c>
    </row>
    <row r="42" spans="1:3">
      <c r="A42" s="3" t="s">
        <v>466</v>
      </c>
    </row>
    <row r="43" spans="1:3">
      <c r="A43" s="3" t="s">
        <v>453</v>
      </c>
      <c r="B43" s="8" t="n">
        <v>0.1</v>
      </c>
      <c r="C43" s="8" t="n">
        <v>0.1</v>
      </c>
    </row>
    <row r="44" spans="1:3">
      <c r="A44" s="3" t="s">
        <v>467</v>
      </c>
    </row>
    <row r="45" spans="1:3">
      <c r="A45" s="3" t="s">
        <v>450</v>
      </c>
      <c r="B45" s="8" t="n">
        <v>0.2</v>
      </c>
      <c r="C45" s="8" t="n">
        <v>0.2</v>
      </c>
    </row>
    <row r="46" spans="1:3">
      <c r="A46" s="3" t="s">
        <v>468</v>
      </c>
    </row>
    <row r="47" spans="1:3">
      <c r="A47" s="3" t="s">
        <v>450</v>
      </c>
      <c r="B47" s="8" t="n">
        <v>0.2</v>
      </c>
      <c r="C47" s="8" t="n">
        <v>0.2</v>
      </c>
    </row>
    <row r="48" spans="1:3">
      <c r="A48" s="3" t="s">
        <v>469</v>
      </c>
    </row>
    <row r="49" spans="1:3">
      <c r="A49" s="3" t="s">
        <v>453</v>
      </c>
      <c r="B49" s="4" t="n">
        <v>0</v>
      </c>
      <c r="C49" s="4" t="n">
        <v>0</v>
      </c>
    </row>
    <row r="50" spans="1:3">
      <c r="A50" s="3" t="s">
        <v>470</v>
      </c>
    </row>
    <row r="51" spans="1:3">
      <c r="A51" s="3" t="s">
        <v>450</v>
      </c>
      <c r="B51" s="4" t="n">
        <v>0</v>
      </c>
      <c r="C51" s="4" t="n">
        <v>0</v>
      </c>
    </row>
    <row r="52" spans="1:3">
      <c r="A52" s="3" t="s">
        <v>471</v>
      </c>
    </row>
    <row r="53" spans="1:3">
      <c r="A53" s="3" t="s">
        <v>453</v>
      </c>
      <c r="B53" s="8" t="n">
        <v>0.1</v>
      </c>
      <c r="C53" s="8" t="n">
        <v>0.1</v>
      </c>
    </row>
    <row r="54" spans="1:3">
      <c r="A54" s="3" t="s">
        <v>472</v>
      </c>
    </row>
    <row r="55" spans="1:3">
      <c r="A55" s="3" t="s">
        <v>453</v>
      </c>
      <c r="B55" s="8" t="n">
        <v>0.1</v>
      </c>
      <c r="C55" s="8" t="n">
        <v>0.1</v>
      </c>
    </row>
    <row r="56" spans="1:3">
      <c r="A56" s="3" t="s">
        <v>473</v>
      </c>
    </row>
    <row r="57" spans="1:3">
      <c r="A57" s="3" t="s">
        <v>450</v>
      </c>
      <c r="B57" s="8" t="n">
        <v>0.1</v>
      </c>
      <c r="C57" s="8" t="n">
        <v>0.1</v>
      </c>
    </row>
    <row r="58" spans="1:3">
      <c r="A58" s="3" t="s">
        <v>474</v>
      </c>
    </row>
    <row r="59" spans="1:3">
      <c r="A59" s="3" t="s">
        <v>450</v>
      </c>
      <c r="B59" s="8" t="n">
        <v>0.1</v>
      </c>
      <c r="C59" s="8" t="n">
        <v>0.1</v>
      </c>
    </row>
    <row r="60" spans="1:3">
      <c r="A60" s="3" t="s">
        <v>475</v>
      </c>
    </row>
    <row r="61" spans="1:3">
      <c r="A61" s="3" t="s">
        <v>476</v>
      </c>
      <c r="B61" s="8" t="n">
        <v>1704.8</v>
      </c>
      <c r="C61" s="8" t="n">
        <v>1576.6</v>
      </c>
    </row>
    <row r="62" spans="1:3">
      <c r="A62" s="3" t="s">
        <v>477</v>
      </c>
    </row>
    <row r="63" spans="1:3">
      <c r="A63" s="3" t="s">
        <v>476</v>
      </c>
      <c r="B63" s="8" t="n">
        <v>646.6</v>
      </c>
      <c r="C63" s="8" t="n">
        <v>587.7</v>
      </c>
    </row>
    <row r="64" spans="1:3">
      <c r="A64" s="3" t="s">
        <v>478</v>
      </c>
    </row>
    <row r="65" spans="1:3">
      <c r="A65" s="3" t="s">
        <v>479</v>
      </c>
      <c r="B65" s="8" t="n">
        <v>1819.3</v>
      </c>
      <c r="C65" s="8" t="n">
        <v>1661.4</v>
      </c>
    </row>
    <row r="66" spans="1:3">
      <c r="A66" s="3" t="s">
        <v>480</v>
      </c>
    </row>
    <row r="67" spans="1:3">
      <c r="A67" s="3" t="s">
        <v>479</v>
      </c>
      <c r="B67" s="6" t="n">
        <v>658.4</v>
      </c>
      <c r="C67" s="6" t="n">
        <v>59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87</v>
      </c>
    </row>
    <row r="2" spans="1:3">
      <c r="A2" s="3" t="s">
        <v>482</v>
      </c>
    </row>
    <row r="3" spans="1:3">
      <c r="A3" s="3" t="s">
        <v>450</v>
      </c>
      <c r="B3" s="6" t="n">
        <v>0.3</v>
      </c>
      <c r="C3" s="6" t="n">
        <v>0.3</v>
      </c>
    </row>
    <row r="4" spans="1:3">
      <c r="A4" s="3" t="s">
        <v>483</v>
      </c>
      <c r="B4" s="4" t="n">
        <v>0</v>
      </c>
      <c r="C4" s="8" t="n">
        <v>0.2</v>
      </c>
    </row>
    <row r="5" spans="1:3">
      <c r="A5" s="3" t="s">
        <v>447</v>
      </c>
      <c r="B5" s="8" t="n">
        <v>0.3</v>
      </c>
      <c r="C5" s="8" t="n">
        <v>0.5</v>
      </c>
    </row>
    <row r="6" spans="1:3">
      <c r="A6" s="3" t="s">
        <v>484</v>
      </c>
      <c r="B6" s="4" t="n">
        <v>0</v>
      </c>
      <c r="C6" s="8" t="n">
        <v>0.1</v>
      </c>
    </row>
    <row r="7" spans="1:3">
      <c r="A7" s="3" t="s">
        <v>485</v>
      </c>
      <c r="B7" s="4" t="n">
        <v>0</v>
      </c>
      <c r="C7" s="8" t="n">
        <v>0.1</v>
      </c>
    </row>
    <row r="8" spans="1:3">
      <c r="A8" s="3" t="s">
        <v>486</v>
      </c>
    </row>
    <row r="9" spans="1:3">
      <c r="A9" s="3" t="s">
        <v>483</v>
      </c>
      <c r="C9" s="8" t="n">
        <v>0.2</v>
      </c>
    </row>
    <row r="10" spans="1:3">
      <c r="A10" s="3" t="s">
        <v>484</v>
      </c>
      <c r="B10" s="4" t="n">
        <v>0</v>
      </c>
      <c r="C10" s="4" t="n">
        <v>0</v>
      </c>
    </row>
    <row r="11" spans="1:3">
      <c r="A11" s="3" t="s">
        <v>487</v>
      </c>
    </row>
    <row r="12" spans="1:3">
      <c r="A12" s="3" t="s">
        <v>483</v>
      </c>
      <c r="C12" s="4" t="n">
        <v>0</v>
      </c>
    </row>
    <row r="13" spans="1:3">
      <c r="A13" s="3" t="s">
        <v>484</v>
      </c>
      <c r="B13" s="4" t="n">
        <v>0</v>
      </c>
      <c r="C13" s="4" t="n">
        <v>0</v>
      </c>
    </row>
    <row r="14" spans="1:3">
      <c r="A14" s="3" t="s">
        <v>488</v>
      </c>
    </row>
    <row r="15" spans="1:3">
      <c r="A15" s="3" t="s">
        <v>483</v>
      </c>
      <c r="B15" s="4" t="n">
        <v>0</v>
      </c>
      <c r="C15" s="4" t="n">
        <v>0</v>
      </c>
    </row>
    <row r="16" spans="1:3">
      <c r="A16" s="3" t="s">
        <v>484</v>
      </c>
      <c r="C16" s="8" t="n">
        <v>0.1</v>
      </c>
    </row>
    <row r="17" spans="1:3">
      <c r="A17" s="3" t="s">
        <v>489</v>
      </c>
    </row>
    <row r="18" spans="1:3">
      <c r="A18" s="3" t="s">
        <v>450</v>
      </c>
      <c r="B18" s="8" t="n">
        <v>0.3</v>
      </c>
      <c r="C18" s="8" t="n">
        <v>0.3</v>
      </c>
    </row>
    <row r="19" spans="1:3">
      <c r="A19" s="3" t="s">
        <v>483</v>
      </c>
      <c r="B19" s="4" t="n">
        <v>0</v>
      </c>
      <c r="C19" s="4" t="n">
        <v>0</v>
      </c>
    </row>
    <row r="20" spans="1:3">
      <c r="A20" s="3" t="s">
        <v>447</v>
      </c>
      <c r="B20" s="8" t="n">
        <v>0.3</v>
      </c>
      <c r="C20" s="8" t="n">
        <v>0.3</v>
      </c>
    </row>
    <row r="21" spans="1:3">
      <c r="A21" s="3" t="s">
        <v>485</v>
      </c>
      <c r="B21" s="4" t="n">
        <v>0</v>
      </c>
      <c r="C21" s="4" t="n">
        <v>0</v>
      </c>
    </row>
    <row r="22" spans="1:3">
      <c r="A22" s="3" t="s">
        <v>490</v>
      </c>
    </row>
    <row r="23" spans="1:3">
      <c r="A23" s="3" t="s">
        <v>483</v>
      </c>
      <c r="B23" s="4" t="n">
        <v>0</v>
      </c>
      <c r="C23" s="4" t="n">
        <v>0</v>
      </c>
    </row>
    <row r="24" spans="1:3">
      <c r="A24" s="3" t="s">
        <v>491</v>
      </c>
    </row>
    <row r="25" spans="1:3">
      <c r="A25" s="3" t="s">
        <v>450</v>
      </c>
      <c r="B25" s="8" t="n">
        <v>8.300000000000001</v>
      </c>
      <c r="C25" s="8" t="n">
        <v>8.800000000000001</v>
      </c>
    </row>
    <row r="26" spans="1:3">
      <c r="A26" s="3" t="s">
        <v>483</v>
      </c>
      <c r="B26" s="8" t="n">
        <v>1.9</v>
      </c>
      <c r="C26" s="8" t="n">
        <v>12.6</v>
      </c>
    </row>
    <row r="27" spans="1:3">
      <c r="A27" s="3" t="s">
        <v>447</v>
      </c>
      <c r="B27" s="8" t="n">
        <v>10.2</v>
      </c>
      <c r="C27" s="8" t="n">
        <v>21.4</v>
      </c>
    </row>
    <row r="28" spans="1:3">
      <c r="A28" s="3" t="s">
        <v>484</v>
      </c>
      <c r="B28" s="8" t="n">
        <v>0.1</v>
      </c>
      <c r="C28" s="8" t="n">
        <v>14.9</v>
      </c>
    </row>
    <row r="29" spans="1:3">
      <c r="A29" s="3" t="s">
        <v>485</v>
      </c>
      <c r="B29" s="8" t="n">
        <v>1643.7</v>
      </c>
      <c r="C29" s="8" t="n">
        <v>1816.4</v>
      </c>
    </row>
    <row r="30" spans="1:3">
      <c r="A30" s="3" t="s">
        <v>492</v>
      </c>
    </row>
    <row r="31" spans="1:3">
      <c r="A31" s="3" t="s">
        <v>483</v>
      </c>
      <c r="C31" s="4" t="n">
        <v>0</v>
      </c>
    </row>
    <row r="32" spans="1:3">
      <c r="A32" s="3" t="s">
        <v>484</v>
      </c>
      <c r="B32" s="4" t="n">
        <v>0</v>
      </c>
      <c r="C32" s="4" t="n">
        <v>0</v>
      </c>
    </row>
    <row r="33" spans="1:3">
      <c r="A33" s="3" t="s">
        <v>493</v>
      </c>
    </row>
    <row r="34" spans="1:3">
      <c r="A34" s="3" t="s">
        <v>483</v>
      </c>
      <c r="C34" s="8" t="n">
        <v>10.8</v>
      </c>
    </row>
    <row r="35" spans="1:3">
      <c r="A35" s="3" t="s">
        <v>484</v>
      </c>
      <c r="B35" s="8" t="n">
        <v>0.1</v>
      </c>
      <c r="C35" s="8" t="n">
        <v>14.9</v>
      </c>
    </row>
    <row r="36" spans="1:3">
      <c r="A36" s="3" t="s">
        <v>494</v>
      </c>
    </row>
    <row r="37" spans="1:3">
      <c r="A37" s="3" t="s">
        <v>483</v>
      </c>
      <c r="B37" s="8" t="n">
        <v>1.9</v>
      </c>
      <c r="C37" s="8" t="n">
        <v>1.8</v>
      </c>
    </row>
    <row r="38" spans="1:3">
      <c r="A38" s="3" t="s">
        <v>484</v>
      </c>
      <c r="C38" s="4" t="n">
        <v>0</v>
      </c>
    </row>
    <row r="39" spans="1:3">
      <c r="A39" s="3" t="s">
        <v>495</v>
      </c>
    </row>
    <row r="40" spans="1:3">
      <c r="A40" s="3" t="s">
        <v>450</v>
      </c>
      <c r="B40" s="8" t="n">
        <v>8.300000000000001</v>
      </c>
      <c r="C40" s="8" t="n">
        <v>8.800000000000001</v>
      </c>
    </row>
    <row r="41" spans="1:3">
      <c r="A41" s="3" t="s">
        <v>483</v>
      </c>
      <c r="B41" s="8" t="n">
        <v>1.9</v>
      </c>
      <c r="C41" s="8" t="n">
        <v>1.8</v>
      </c>
    </row>
    <row r="42" spans="1:3">
      <c r="A42" s="3" t="s">
        <v>447</v>
      </c>
      <c r="B42" s="8" t="n">
        <v>10.2</v>
      </c>
      <c r="C42" s="8" t="n">
        <v>10.6</v>
      </c>
    </row>
    <row r="43" spans="1:3">
      <c r="A43" s="3" t="s">
        <v>485</v>
      </c>
      <c r="B43" s="8" t="n">
        <v>579.4</v>
      </c>
      <c r="C43" s="8" t="n">
        <v>640.6</v>
      </c>
    </row>
    <row r="44" spans="1:3">
      <c r="A44" s="3" t="s">
        <v>496</v>
      </c>
    </row>
    <row r="45" spans="1:3">
      <c r="A45" s="3" t="s">
        <v>483</v>
      </c>
      <c r="B45" s="8" t="n">
        <v>1.9</v>
      </c>
      <c r="C45" s="8" t="n">
        <v>1.8</v>
      </c>
    </row>
    <row r="46" spans="1:3">
      <c r="A46" s="3" t="s">
        <v>497</v>
      </c>
    </row>
    <row r="47" spans="1:3">
      <c r="A47" s="3" t="s">
        <v>450</v>
      </c>
      <c r="B47" s="4" t="n">
        <v>0</v>
      </c>
      <c r="C47" s="4" t="n">
        <v>0</v>
      </c>
    </row>
    <row r="48" spans="1:3">
      <c r="A48" s="3" t="s">
        <v>483</v>
      </c>
      <c r="B48" s="4" t="n">
        <v>0</v>
      </c>
      <c r="C48" s="4" t="n">
        <v>0</v>
      </c>
    </row>
    <row r="49" spans="1:3">
      <c r="A49" s="3" t="s">
        <v>447</v>
      </c>
      <c r="B49" s="4" t="n">
        <v>0</v>
      </c>
      <c r="C49" s="4" t="n">
        <v>0</v>
      </c>
    </row>
    <row r="50" spans="1:3">
      <c r="A50" s="3" t="s">
        <v>484</v>
      </c>
      <c r="B50" s="8" t="n">
        <v>0.1</v>
      </c>
      <c r="C50" s="8" t="n">
        <v>0.3</v>
      </c>
    </row>
    <row r="51" spans="1:3">
      <c r="A51" s="3" t="s">
        <v>485</v>
      </c>
      <c r="B51" s="8" t="n">
        <v>17.9</v>
      </c>
      <c r="C51" s="8" t="n">
        <v>18.1</v>
      </c>
    </row>
    <row r="52" spans="1:3">
      <c r="A52" s="3" t="s">
        <v>498</v>
      </c>
    </row>
    <row r="53" spans="1:3">
      <c r="A53" s="3" t="s">
        <v>483</v>
      </c>
      <c r="C53" s="4" t="n">
        <v>0</v>
      </c>
    </row>
    <row r="54" spans="1:3">
      <c r="A54" s="3" t="s">
        <v>484</v>
      </c>
      <c r="B54" s="8" t="n">
        <v>0.1</v>
      </c>
      <c r="C54" s="8" t="n">
        <v>0.3</v>
      </c>
    </row>
    <row r="55" spans="1:3">
      <c r="A55" s="3" t="s">
        <v>499</v>
      </c>
    </row>
    <row r="56" spans="1:3">
      <c r="A56" s="3" t="s">
        <v>483</v>
      </c>
      <c r="C56" s="4" t="n">
        <v>0</v>
      </c>
    </row>
    <row r="57" spans="1:3">
      <c r="A57" s="3" t="s">
        <v>484</v>
      </c>
      <c r="B57" s="4" t="n">
        <v>0</v>
      </c>
      <c r="C57" s="4" t="n">
        <v>0</v>
      </c>
    </row>
    <row r="58" spans="1:3">
      <c r="A58" s="3" t="s">
        <v>500</v>
      </c>
    </row>
    <row r="59" spans="1:3">
      <c r="A59" s="3" t="s">
        <v>483</v>
      </c>
      <c r="B59" s="4" t="n">
        <v>0</v>
      </c>
      <c r="C59" s="4" t="n">
        <v>0</v>
      </c>
    </row>
    <row r="60" spans="1:3">
      <c r="A60" s="3" t="s">
        <v>484</v>
      </c>
      <c r="C60" s="4" t="n">
        <v>0</v>
      </c>
    </row>
    <row r="61" spans="1:3">
      <c r="A61" s="3" t="s">
        <v>501</v>
      </c>
    </row>
    <row r="62" spans="1:3">
      <c r="A62" s="3" t="s">
        <v>450</v>
      </c>
      <c r="B62" s="4" t="n">
        <v>0</v>
      </c>
      <c r="C62" s="4" t="n">
        <v>0</v>
      </c>
    </row>
    <row r="63" spans="1:3">
      <c r="A63" s="3" t="s">
        <v>483</v>
      </c>
      <c r="B63" s="4" t="n">
        <v>0</v>
      </c>
      <c r="C63" s="4" t="n">
        <v>0</v>
      </c>
    </row>
    <row r="64" spans="1:3">
      <c r="A64" s="3" t="s">
        <v>447</v>
      </c>
      <c r="B64" s="4" t="n">
        <v>0</v>
      </c>
      <c r="C64" s="4" t="n">
        <v>0</v>
      </c>
    </row>
    <row r="65" spans="1:3">
      <c r="A65" s="3" t="s">
        <v>485</v>
      </c>
      <c r="B65" s="8" t="n">
        <v>17.8</v>
      </c>
      <c r="C65" s="8" t="n">
        <v>17.8</v>
      </c>
    </row>
    <row r="66" spans="1:3">
      <c r="A66" s="3" t="s">
        <v>502</v>
      </c>
    </row>
    <row r="67" spans="1:3">
      <c r="A67" s="3" t="s">
        <v>483</v>
      </c>
      <c r="B67" s="4" t="n">
        <v>0</v>
      </c>
      <c r="C67" s="4" t="n">
        <v>0</v>
      </c>
    </row>
    <row r="68" spans="1:3">
      <c r="A68" s="3" t="s">
        <v>449</v>
      </c>
    </row>
    <row r="69" spans="1:3">
      <c r="A69" s="3" t="s">
        <v>450</v>
      </c>
      <c r="B69" s="8" t="n">
        <v>8.6</v>
      </c>
      <c r="C69" s="8" t="n">
        <v>9.1</v>
      </c>
    </row>
    <row r="70" spans="1:3">
      <c r="A70" s="3" t="s">
        <v>483</v>
      </c>
      <c r="B70" s="8" t="n">
        <v>1.9</v>
      </c>
      <c r="C70" s="8" t="n">
        <v>12.8</v>
      </c>
    </row>
    <row r="71" spans="1:3">
      <c r="A71" s="3" t="s">
        <v>447</v>
      </c>
      <c r="B71" s="8" t="n">
        <v>10.5</v>
      </c>
      <c r="C71" s="8" t="n">
        <v>21.9</v>
      </c>
    </row>
    <row r="72" spans="1:3">
      <c r="A72" s="3" t="s">
        <v>484</v>
      </c>
      <c r="B72" s="8" t="n">
        <v>0.2</v>
      </c>
      <c r="C72" s="8" t="n">
        <v>15.3</v>
      </c>
    </row>
    <row r="73" spans="1:3">
      <c r="A73" s="3" t="s">
        <v>485</v>
      </c>
      <c r="B73" s="8" t="n">
        <v>1661.6</v>
      </c>
      <c r="C73" s="8" t="n">
        <v>1834.6</v>
      </c>
    </row>
    <row r="74" spans="1:3">
      <c r="A74" s="3" t="s">
        <v>503</v>
      </c>
    </row>
    <row r="75" spans="1:3">
      <c r="A75" s="3" t="s">
        <v>483</v>
      </c>
      <c r="C75" s="8" t="n">
        <v>0.2</v>
      </c>
    </row>
    <row r="76" spans="1:3">
      <c r="A76" s="3" t="s">
        <v>484</v>
      </c>
      <c r="B76" s="8" t="n">
        <v>0.1</v>
      </c>
      <c r="C76" s="8" t="n">
        <v>0.3</v>
      </c>
    </row>
    <row r="77" spans="1:3">
      <c r="A77" s="3" t="s">
        <v>504</v>
      </c>
    </row>
    <row r="78" spans="1:3">
      <c r="A78" s="3" t="s">
        <v>483</v>
      </c>
      <c r="C78" s="8" t="n">
        <v>10.8</v>
      </c>
    </row>
    <row r="79" spans="1:3">
      <c r="A79" s="3" t="s">
        <v>484</v>
      </c>
      <c r="B79" s="8" t="n">
        <v>0.1</v>
      </c>
      <c r="C79" s="8" t="n">
        <v>14.9</v>
      </c>
    </row>
    <row r="80" spans="1:3">
      <c r="A80" s="3" t="s">
        <v>505</v>
      </c>
    </row>
    <row r="81" spans="1:3">
      <c r="A81" s="3" t="s">
        <v>483</v>
      </c>
      <c r="B81" s="8" t="n">
        <v>1.9</v>
      </c>
      <c r="C81" s="8" t="n">
        <v>1.8</v>
      </c>
    </row>
    <row r="82" spans="1:3">
      <c r="A82" s="3" t="s">
        <v>484</v>
      </c>
      <c r="C82" s="8" t="n">
        <v>0.1</v>
      </c>
    </row>
    <row r="83" spans="1:3">
      <c r="A83" s="3" t="s">
        <v>451</v>
      </c>
    </row>
    <row r="84" spans="1:3">
      <c r="A84" s="3" t="s">
        <v>450</v>
      </c>
      <c r="B84" s="8" t="n">
        <v>8.6</v>
      </c>
      <c r="C84" s="8" t="n">
        <v>9.1</v>
      </c>
    </row>
    <row r="85" spans="1:3">
      <c r="A85" s="3" t="s">
        <v>483</v>
      </c>
      <c r="B85" s="8" t="n">
        <v>1.9</v>
      </c>
      <c r="C85" s="8" t="n">
        <v>1.8</v>
      </c>
    </row>
    <row r="86" spans="1:3">
      <c r="A86" s="3" t="s">
        <v>447</v>
      </c>
      <c r="B86" s="8" t="n">
        <v>10.5</v>
      </c>
      <c r="C86" s="8" t="n">
        <v>10.9</v>
      </c>
    </row>
    <row r="87" spans="1:3">
      <c r="A87" s="3" t="s">
        <v>485</v>
      </c>
      <c r="B87" s="8" t="n">
        <v>597.2</v>
      </c>
      <c r="C87" s="8" t="n">
        <v>658.4</v>
      </c>
    </row>
    <row r="88" spans="1:3">
      <c r="A88" s="3" t="s">
        <v>506</v>
      </c>
    </row>
    <row r="89" spans="1:3">
      <c r="A89" s="3" t="s">
        <v>483</v>
      </c>
      <c r="B89" s="8" t="n">
        <v>1.9</v>
      </c>
      <c r="C89" s="8" t="n">
        <v>1.8</v>
      </c>
    </row>
    <row r="90" spans="1:3">
      <c r="A90" s="3" t="s">
        <v>507</v>
      </c>
    </row>
    <row r="91" spans="1:3">
      <c r="A91" s="3" t="s">
        <v>450</v>
      </c>
      <c r="B91" s="8" t="n">
        <v>0.3</v>
      </c>
      <c r="C91" s="8" t="n">
        <v>0.3</v>
      </c>
    </row>
    <row r="92" spans="1:3">
      <c r="A92" s="3" t="s">
        <v>508</v>
      </c>
    </row>
    <row r="93" spans="1:3">
      <c r="A93" s="3" t="s">
        <v>450</v>
      </c>
      <c r="B93" s="8" t="n">
        <v>0.3</v>
      </c>
      <c r="C93" s="8" t="n">
        <v>0.3</v>
      </c>
    </row>
    <row r="94" spans="1:3">
      <c r="A94" s="3" t="s">
        <v>509</v>
      </c>
    </row>
    <row r="95" spans="1:3">
      <c r="A95" s="3" t="s">
        <v>450</v>
      </c>
      <c r="B95" s="4" t="n">
        <v>0</v>
      </c>
      <c r="C95" s="4" t="n">
        <v>0</v>
      </c>
    </row>
    <row r="96" spans="1:3">
      <c r="A96" s="3" t="s">
        <v>510</v>
      </c>
    </row>
    <row r="97" spans="1:3">
      <c r="A97" s="3" t="s">
        <v>450</v>
      </c>
      <c r="B97" s="4" t="n">
        <v>0</v>
      </c>
      <c r="C97" s="4" t="n">
        <v>0</v>
      </c>
    </row>
    <row r="98" spans="1:3">
      <c r="A98" s="3" t="s">
        <v>511</v>
      </c>
    </row>
    <row r="99" spans="1:3">
      <c r="A99" s="3" t="s">
        <v>450</v>
      </c>
      <c r="B99" s="4" t="n">
        <v>0</v>
      </c>
      <c r="C99" s="4" t="n">
        <v>0</v>
      </c>
    </row>
    <row r="100" spans="1:3">
      <c r="A100" s="3" t="s">
        <v>512</v>
      </c>
    </row>
    <row r="101" spans="1:3">
      <c r="A101" s="3" t="s">
        <v>450</v>
      </c>
      <c r="B101" s="4" t="n">
        <v>0</v>
      </c>
      <c r="C101" s="4" t="n">
        <v>0</v>
      </c>
    </row>
    <row r="102" spans="1:3">
      <c r="A102" s="3" t="s">
        <v>455</v>
      </c>
    </row>
    <row r="103" spans="1:3">
      <c r="A103" s="3" t="s">
        <v>450</v>
      </c>
      <c r="B103" s="8" t="n">
        <v>0.3</v>
      </c>
      <c r="C103" s="8" t="n">
        <v>0.3</v>
      </c>
    </row>
    <row r="104" spans="1:3">
      <c r="A104" s="3" t="s">
        <v>456</v>
      </c>
    </row>
    <row r="105" spans="1:3">
      <c r="A105" s="3" t="s">
        <v>450</v>
      </c>
      <c r="B105" s="8" t="n">
        <v>0.3</v>
      </c>
      <c r="C105" s="8" t="n">
        <v>0.3</v>
      </c>
    </row>
    <row r="106" spans="1:3">
      <c r="A106" s="3" t="s">
        <v>513</v>
      </c>
    </row>
    <row r="107" spans="1:3">
      <c r="A107" s="3" t="s">
        <v>450</v>
      </c>
      <c r="B107" s="4" t="n">
        <v>0</v>
      </c>
      <c r="C107" s="4" t="n">
        <v>0</v>
      </c>
    </row>
    <row r="108" spans="1:3">
      <c r="A108" s="3" t="s">
        <v>514</v>
      </c>
    </row>
    <row r="109" spans="1:3">
      <c r="A109" s="3" t="s">
        <v>450</v>
      </c>
      <c r="B109" s="4" t="n">
        <v>0</v>
      </c>
      <c r="C109" s="4" t="n">
        <v>0</v>
      </c>
    </row>
    <row r="110" spans="1:3">
      <c r="A110" s="3" t="s">
        <v>515</v>
      </c>
    </row>
    <row r="111" spans="1:3">
      <c r="A111" s="3" t="s">
        <v>450</v>
      </c>
      <c r="B111" s="8" t="n">
        <v>3.8</v>
      </c>
      <c r="C111" s="8" t="n">
        <v>4.2</v>
      </c>
    </row>
    <row r="112" spans="1:3">
      <c r="A112" s="3" t="s">
        <v>516</v>
      </c>
    </row>
    <row r="113" spans="1:3">
      <c r="A113" s="3" t="s">
        <v>450</v>
      </c>
      <c r="B113" s="8" t="n">
        <v>3.8</v>
      </c>
      <c r="C113" s="8" t="n">
        <v>4.2</v>
      </c>
    </row>
    <row r="114" spans="1:3">
      <c r="A114" s="3" t="s">
        <v>517</v>
      </c>
    </row>
    <row r="115" spans="1:3">
      <c r="A115" s="3" t="s">
        <v>450</v>
      </c>
      <c r="B115" s="4" t="n">
        <v>0</v>
      </c>
      <c r="C115" s="4" t="n">
        <v>0</v>
      </c>
    </row>
    <row r="116" spans="1:3">
      <c r="A116" s="3" t="s">
        <v>518</v>
      </c>
    </row>
    <row r="117" spans="1:3">
      <c r="A117" s="3" t="s">
        <v>450</v>
      </c>
      <c r="B117" s="4" t="n">
        <v>0</v>
      </c>
      <c r="C117" s="4" t="n">
        <v>0</v>
      </c>
    </row>
    <row r="118" spans="1:3">
      <c r="A118" s="3" t="s">
        <v>459</v>
      </c>
    </row>
    <row r="119" spans="1:3">
      <c r="A119" s="3" t="s">
        <v>450</v>
      </c>
      <c r="B119" s="8" t="n">
        <v>3.8</v>
      </c>
      <c r="C119" s="8" t="n">
        <v>4.2</v>
      </c>
    </row>
    <row r="120" spans="1:3">
      <c r="A120" s="3" t="s">
        <v>460</v>
      </c>
    </row>
    <row r="121" spans="1:3">
      <c r="A121" s="3" t="s">
        <v>450</v>
      </c>
      <c r="B121" s="8" t="n">
        <v>3.8</v>
      </c>
      <c r="C121" s="8" t="n">
        <v>4.2</v>
      </c>
    </row>
    <row r="122" spans="1:3">
      <c r="A122" s="3" t="s">
        <v>519</v>
      </c>
    </row>
    <row r="123" spans="1:3">
      <c r="A123" s="3" t="s">
        <v>450</v>
      </c>
      <c r="B123" s="4" t="n">
        <v>0</v>
      </c>
      <c r="C123" s="4" t="n">
        <v>0</v>
      </c>
    </row>
    <row r="124" spans="1:3">
      <c r="A124" s="3" t="s">
        <v>520</v>
      </c>
    </row>
    <row r="125" spans="1:3">
      <c r="A125" s="3" t="s">
        <v>450</v>
      </c>
      <c r="B125" s="4" t="n">
        <v>0</v>
      </c>
      <c r="C125" s="4" t="n">
        <v>0</v>
      </c>
    </row>
    <row r="126" spans="1:3">
      <c r="A126" s="3" t="s">
        <v>521</v>
      </c>
    </row>
    <row r="127" spans="1:3">
      <c r="A127" s="3" t="s">
        <v>450</v>
      </c>
      <c r="B127" s="8" t="n">
        <v>4.2</v>
      </c>
      <c r="C127" s="8" t="n">
        <v>4.3</v>
      </c>
    </row>
    <row r="128" spans="1:3">
      <c r="A128" s="3" t="s">
        <v>522</v>
      </c>
    </row>
    <row r="129" spans="1:3">
      <c r="A129" s="3" t="s">
        <v>450</v>
      </c>
      <c r="B129" s="8" t="n">
        <v>4.2</v>
      </c>
      <c r="C129" s="8" t="n">
        <v>4.3</v>
      </c>
    </row>
    <row r="130" spans="1:3">
      <c r="A130" s="3" t="s">
        <v>523</v>
      </c>
    </row>
    <row r="131" spans="1:3">
      <c r="A131" s="3" t="s">
        <v>450</v>
      </c>
      <c r="B131" s="4" t="n">
        <v>0</v>
      </c>
      <c r="C131" s="4" t="n">
        <v>0</v>
      </c>
    </row>
    <row r="132" spans="1:3">
      <c r="A132" s="3" t="s">
        <v>524</v>
      </c>
    </row>
    <row r="133" spans="1:3">
      <c r="A133" s="3" t="s">
        <v>450</v>
      </c>
      <c r="B133" s="4" t="n">
        <v>0</v>
      </c>
      <c r="C133" s="4" t="n">
        <v>0</v>
      </c>
    </row>
    <row r="134" spans="1:3">
      <c r="A134" s="3" t="s">
        <v>463</v>
      </c>
    </row>
    <row r="135" spans="1:3">
      <c r="A135" s="3" t="s">
        <v>450</v>
      </c>
      <c r="B135" s="8" t="n">
        <v>4.2</v>
      </c>
      <c r="C135" s="8" t="n">
        <v>4.3</v>
      </c>
    </row>
    <row r="136" spans="1:3">
      <c r="A136" s="3" t="s">
        <v>464</v>
      </c>
    </row>
    <row r="137" spans="1:3">
      <c r="A137" s="3" t="s">
        <v>450</v>
      </c>
      <c r="B137" s="8" t="n">
        <v>4.2</v>
      </c>
      <c r="C137" s="8" t="n">
        <v>4.3</v>
      </c>
    </row>
    <row r="138" spans="1:3">
      <c r="A138" s="3" t="s">
        <v>525</v>
      </c>
    </row>
    <row r="139" spans="1:3">
      <c r="A139" s="3" t="s">
        <v>450</v>
      </c>
      <c r="B139" s="4" t="n">
        <v>0</v>
      </c>
      <c r="C139" s="4" t="n">
        <v>0</v>
      </c>
    </row>
    <row r="140" spans="1:3">
      <c r="A140" s="3" t="s">
        <v>526</v>
      </c>
    </row>
    <row r="141" spans="1:3">
      <c r="A141" s="3" t="s">
        <v>450</v>
      </c>
      <c r="B141" s="4" t="n">
        <v>0</v>
      </c>
      <c r="C141" s="4" t="n">
        <v>0</v>
      </c>
    </row>
    <row r="142" spans="1:3">
      <c r="A142" s="3" t="s">
        <v>527</v>
      </c>
    </row>
    <row r="143" spans="1:3">
      <c r="A143" s="3" t="s">
        <v>450</v>
      </c>
      <c r="B143" s="8" t="n">
        <v>0.2</v>
      </c>
      <c r="C143" s="8" t="n">
        <v>0.2</v>
      </c>
    </row>
    <row r="144" spans="1:3">
      <c r="A144" s="3" t="s">
        <v>528</v>
      </c>
    </row>
    <row r="145" spans="1:3">
      <c r="A145" s="3" t="s">
        <v>450</v>
      </c>
      <c r="B145" s="8" t="n">
        <v>0.2</v>
      </c>
      <c r="C145" s="8" t="n">
        <v>0.2</v>
      </c>
    </row>
    <row r="146" spans="1:3">
      <c r="A146" s="3" t="s">
        <v>529</v>
      </c>
    </row>
    <row r="147" spans="1:3">
      <c r="A147" s="3" t="s">
        <v>450</v>
      </c>
      <c r="B147" s="4" t="n">
        <v>0</v>
      </c>
      <c r="C147" s="4" t="n">
        <v>0</v>
      </c>
    </row>
    <row r="148" spans="1:3">
      <c r="A148" s="3" t="s">
        <v>530</v>
      </c>
    </row>
    <row r="149" spans="1:3">
      <c r="A149" s="3" t="s">
        <v>450</v>
      </c>
      <c r="B149" s="4" t="n">
        <v>0</v>
      </c>
      <c r="C149" s="4" t="n">
        <v>0</v>
      </c>
    </row>
    <row r="150" spans="1:3">
      <c r="A150" s="3" t="s">
        <v>467</v>
      </c>
    </row>
    <row r="151" spans="1:3">
      <c r="A151" s="3" t="s">
        <v>450</v>
      </c>
      <c r="B151" s="8" t="n">
        <v>0.2</v>
      </c>
      <c r="C151" s="8" t="n">
        <v>0.2</v>
      </c>
    </row>
    <row r="152" spans="1:3">
      <c r="A152" s="3" t="s">
        <v>468</v>
      </c>
    </row>
    <row r="153" spans="1:3">
      <c r="A153" s="3" t="s">
        <v>450</v>
      </c>
      <c r="B153" s="8" t="n">
        <v>0.2</v>
      </c>
      <c r="C153" s="8" t="n">
        <v>0.2</v>
      </c>
    </row>
    <row r="154" spans="1:3">
      <c r="A154" s="3" t="s">
        <v>470</v>
      </c>
    </row>
    <row r="155" spans="1:3">
      <c r="A155" s="3" t="s">
        <v>450</v>
      </c>
      <c r="B155" s="4" t="n">
        <v>0</v>
      </c>
      <c r="C155" s="4" t="n">
        <v>0</v>
      </c>
    </row>
    <row r="156" spans="1:3">
      <c r="A156" s="3" t="s">
        <v>531</v>
      </c>
    </row>
    <row r="157" spans="1:3">
      <c r="A157" s="3" t="s">
        <v>450</v>
      </c>
      <c r="B157" s="4" t="n">
        <v>0</v>
      </c>
      <c r="C157" s="4" t="n">
        <v>0</v>
      </c>
    </row>
    <row r="158" spans="1:3">
      <c r="A158" s="3" t="s">
        <v>532</v>
      </c>
    </row>
    <row r="159" spans="1:3">
      <c r="A159" s="3" t="s">
        <v>450</v>
      </c>
      <c r="B159" s="4" t="n">
        <v>0</v>
      </c>
      <c r="C159" s="4" t="n">
        <v>0</v>
      </c>
    </row>
    <row r="160" spans="1:3">
      <c r="A160" s="3" t="s">
        <v>533</v>
      </c>
    </row>
    <row r="161" spans="1:3">
      <c r="A161" s="3" t="s">
        <v>450</v>
      </c>
      <c r="B161" s="8" t="n">
        <v>0.1</v>
      </c>
      <c r="C161" s="8" t="n">
        <v>0.1</v>
      </c>
    </row>
    <row r="162" spans="1:3">
      <c r="A162" s="3" t="s">
        <v>534</v>
      </c>
    </row>
    <row r="163" spans="1:3">
      <c r="A163" s="3" t="s">
        <v>450</v>
      </c>
      <c r="B163" s="8" t="n">
        <v>0.1</v>
      </c>
      <c r="C163" s="8" t="n">
        <v>0.1</v>
      </c>
    </row>
    <row r="164" spans="1:3">
      <c r="A164" s="3" t="s">
        <v>535</v>
      </c>
    </row>
    <row r="165" spans="1:3">
      <c r="A165" s="3" t="s">
        <v>450</v>
      </c>
      <c r="B165" s="4" t="n">
        <v>0</v>
      </c>
      <c r="C165" s="4" t="n">
        <v>0</v>
      </c>
    </row>
    <row r="166" spans="1:3">
      <c r="A166" s="3" t="s">
        <v>536</v>
      </c>
    </row>
    <row r="167" spans="1:3">
      <c r="A167" s="3" t="s">
        <v>450</v>
      </c>
      <c r="B167" s="4" t="n">
        <v>0</v>
      </c>
      <c r="C167" s="4" t="n">
        <v>0</v>
      </c>
    </row>
    <row r="168" spans="1:3">
      <c r="A168" s="3" t="s">
        <v>473</v>
      </c>
    </row>
    <row r="169" spans="1:3">
      <c r="A169" s="3" t="s">
        <v>450</v>
      </c>
      <c r="B169" s="8" t="n">
        <v>0.1</v>
      </c>
      <c r="C169" s="8" t="n">
        <v>0.1</v>
      </c>
    </row>
    <row r="170" spans="1:3">
      <c r="A170" s="3" t="s">
        <v>474</v>
      </c>
    </row>
    <row r="171" spans="1:3">
      <c r="A171" s="3" t="s">
        <v>450</v>
      </c>
      <c r="B171" s="8" t="n">
        <v>0.1</v>
      </c>
      <c r="C171" s="8" t="n">
        <v>0.1</v>
      </c>
    </row>
    <row r="172" spans="1:3">
      <c r="A172" s="3" t="s">
        <v>537</v>
      </c>
    </row>
    <row r="173" spans="1:3">
      <c r="A173" s="3" t="s">
        <v>538</v>
      </c>
      <c r="B173" s="4" t="n">
        <v>0</v>
      </c>
      <c r="C173" s="4" t="n">
        <v>0</v>
      </c>
    </row>
    <row r="174" spans="1:3">
      <c r="A174" s="3" t="s">
        <v>539</v>
      </c>
    </row>
    <row r="175" spans="1:3">
      <c r="A175" s="3" t="s">
        <v>538</v>
      </c>
      <c r="B175" s="4" t="n">
        <v>0</v>
      </c>
      <c r="C175" s="4" t="n">
        <v>0</v>
      </c>
    </row>
    <row r="176" spans="1:3">
      <c r="A176" s="3" t="s">
        <v>540</v>
      </c>
    </row>
    <row r="177" spans="1:3">
      <c r="A177" s="3" t="s">
        <v>538</v>
      </c>
      <c r="B177" s="8" t="n">
        <v>1643.6</v>
      </c>
      <c r="C177" s="8" t="n">
        <v>1801.5</v>
      </c>
    </row>
    <row r="178" spans="1:3">
      <c r="A178" s="3" t="s">
        <v>541</v>
      </c>
    </row>
    <row r="179" spans="1:3">
      <c r="A179" s="3" t="s">
        <v>538</v>
      </c>
      <c r="B179" s="8" t="n">
        <v>579.4</v>
      </c>
      <c r="C179" s="8" t="n">
        <v>640.6</v>
      </c>
    </row>
    <row r="180" spans="1:3">
      <c r="A180" s="3" t="s">
        <v>542</v>
      </c>
    </row>
    <row r="181" spans="1:3">
      <c r="A181" s="3" t="s">
        <v>538</v>
      </c>
      <c r="B181" s="8" t="n">
        <v>17.8</v>
      </c>
      <c r="C181" s="8" t="n">
        <v>17.8</v>
      </c>
    </row>
    <row r="182" spans="1:3">
      <c r="A182" s="3" t="s">
        <v>543</v>
      </c>
    </row>
    <row r="183" spans="1:3">
      <c r="A183" s="3" t="s">
        <v>538</v>
      </c>
      <c r="B183" s="8" t="n">
        <v>17.8</v>
      </c>
      <c r="C183" s="8" t="n">
        <v>17.8</v>
      </c>
    </row>
    <row r="184" spans="1:3">
      <c r="A184" s="3" t="s">
        <v>478</v>
      </c>
    </row>
    <row r="185" spans="1:3">
      <c r="A185" s="3" t="s">
        <v>538</v>
      </c>
      <c r="B185" s="8" t="n">
        <v>1661.4</v>
      </c>
      <c r="C185" s="8" t="n">
        <v>1819.3</v>
      </c>
    </row>
    <row r="186" spans="1:3">
      <c r="A186" s="3" t="s">
        <v>480</v>
      </c>
    </row>
    <row r="187" spans="1:3">
      <c r="A187" s="3" t="s">
        <v>538</v>
      </c>
      <c r="B187" s="6" t="n">
        <v>597.2</v>
      </c>
      <c r="C187" s="6" t="n">
        <v>6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29</v>
      </c>
      <c r="D2" s="2" t="s">
        <v>87</v>
      </c>
    </row>
    <row r="3" spans="1:4">
      <c r="A3" s="7" t="s">
        <v>205</v>
      </c>
    </row>
    <row r="4" spans="1:4">
      <c r="A4" s="3" t="s">
        <v>545</v>
      </c>
      <c r="B4" s="6" t="n">
        <v>1330.4</v>
      </c>
      <c r="D4" s="6" t="n">
        <v>1324.9</v>
      </c>
    </row>
    <row r="5" spans="1:4">
      <c r="A5" s="3" t="s">
        <v>40</v>
      </c>
      <c r="B5" s="4" t="n">
        <v>0</v>
      </c>
      <c r="C5" s="6" t="n">
        <v>66.40000000000001</v>
      </c>
    </row>
    <row r="6" spans="1:4">
      <c r="A6" s="3" t="s">
        <v>128</v>
      </c>
      <c r="B6" s="8" t="n">
        <v>128.3</v>
      </c>
      <c r="D6" s="8" t="n">
        <v>131.2</v>
      </c>
    </row>
    <row r="7" spans="1:4">
      <c r="A7" s="3" t="s">
        <v>546</v>
      </c>
    </row>
    <row r="8" spans="1:4">
      <c r="A8" s="7" t="s">
        <v>205</v>
      </c>
    </row>
    <row r="9" spans="1:4">
      <c r="A9" s="3" t="s">
        <v>545</v>
      </c>
      <c r="C9" s="8" t="n">
        <v>35.2</v>
      </c>
    </row>
    <row r="10" spans="1:4">
      <c r="A10" s="3" t="s">
        <v>40</v>
      </c>
      <c r="C10" s="8" t="n">
        <v>27.3</v>
      </c>
    </row>
    <row r="11" spans="1:4">
      <c r="A11" s="3" t="s">
        <v>547</v>
      </c>
    </row>
    <row r="12" spans="1:4">
      <c r="A12" s="7" t="s">
        <v>205</v>
      </c>
    </row>
    <row r="13" spans="1:4">
      <c r="A13" s="3" t="s">
        <v>548</v>
      </c>
      <c r="C13" s="4" t="n">
        <v>0</v>
      </c>
    </row>
    <row r="14" spans="1:4">
      <c r="A14" s="3" t="s">
        <v>549</v>
      </c>
    </row>
    <row r="15" spans="1:4">
      <c r="A15" s="7" t="s">
        <v>205</v>
      </c>
    </row>
    <row r="16" spans="1:4">
      <c r="A16" s="3" t="s">
        <v>548</v>
      </c>
      <c r="C16" s="4" t="n">
        <v>0</v>
      </c>
    </row>
    <row r="17" spans="1:4">
      <c r="A17" s="3" t="s">
        <v>550</v>
      </c>
    </row>
    <row r="18" spans="1:4">
      <c r="A18" s="7" t="s">
        <v>205</v>
      </c>
    </row>
    <row r="19" spans="1:4">
      <c r="A19" s="3" t="s">
        <v>548</v>
      </c>
      <c r="C19" s="8" t="n">
        <v>7.9</v>
      </c>
    </row>
    <row r="20" spans="1:4">
      <c r="A20" s="3" t="s">
        <v>551</v>
      </c>
    </row>
    <row r="21" spans="1:4">
      <c r="A21" s="7" t="s">
        <v>205</v>
      </c>
    </row>
    <row r="22" spans="1:4">
      <c r="A22" s="3" t="s">
        <v>545</v>
      </c>
      <c r="C22" s="8" t="n">
        <v>42.4</v>
      </c>
    </row>
    <row r="23" spans="1:4">
      <c r="A23" s="3" t="s">
        <v>40</v>
      </c>
      <c r="C23" s="8" t="n">
        <v>39.1</v>
      </c>
    </row>
    <row r="24" spans="1:4">
      <c r="A24" s="3" t="s">
        <v>552</v>
      </c>
    </row>
    <row r="25" spans="1:4">
      <c r="A25" s="7" t="s">
        <v>205</v>
      </c>
    </row>
    <row r="26" spans="1:4">
      <c r="A26" s="3" t="s">
        <v>548</v>
      </c>
      <c r="C26" s="4" t="n">
        <v>0</v>
      </c>
    </row>
    <row r="27" spans="1:4">
      <c r="A27" s="3" t="s">
        <v>553</v>
      </c>
    </row>
    <row r="28" spans="1:4">
      <c r="A28" s="7" t="s">
        <v>205</v>
      </c>
    </row>
    <row r="29" spans="1:4">
      <c r="A29" s="3" t="s">
        <v>548</v>
      </c>
      <c r="C29" s="4" t="n">
        <v>0</v>
      </c>
    </row>
    <row r="30" spans="1:4">
      <c r="A30" s="3" t="s">
        <v>554</v>
      </c>
    </row>
    <row r="31" spans="1:4">
      <c r="A31" s="7" t="s">
        <v>205</v>
      </c>
    </row>
    <row r="32" spans="1:4">
      <c r="A32" s="3" t="s">
        <v>548</v>
      </c>
      <c r="C32" s="8" t="n">
        <v>3.3</v>
      </c>
    </row>
    <row r="33" spans="1:4">
      <c r="A33" s="3" t="s">
        <v>26</v>
      </c>
    </row>
    <row r="34" spans="1:4">
      <c r="A34" s="7" t="s">
        <v>205</v>
      </c>
    </row>
    <row r="35" spans="1:4">
      <c r="A35" s="3" t="s">
        <v>431</v>
      </c>
      <c r="B35" s="8" t="n">
        <v>4.7</v>
      </c>
      <c r="D35" s="4" t="n">
        <v>8</v>
      </c>
    </row>
    <row r="36" spans="1:4">
      <c r="A36" s="3" t="s">
        <v>545</v>
      </c>
      <c r="B36" s="8" t="n">
        <v>1304.8</v>
      </c>
      <c r="D36" s="6" t="n">
        <v>1301.4</v>
      </c>
    </row>
    <row r="37" spans="1:4">
      <c r="A37" s="3" t="s">
        <v>40</v>
      </c>
      <c r="B37" s="4" t="n">
        <v>0</v>
      </c>
      <c r="C37" s="6" t="n">
        <v>66.3</v>
      </c>
    </row>
    <row r="38" spans="1:4">
      <c r="A38" s="3" t="s">
        <v>555</v>
      </c>
    </row>
    <row r="39" spans="1:4">
      <c r="A39" s="7" t="s">
        <v>205</v>
      </c>
    </row>
    <row r="40" spans="1:4">
      <c r="A40" s="3" t="s">
        <v>556</v>
      </c>
      <c r="C40" s="3" t="s">
        <v>557</v>
      </c>
    </row>
    <row r="41" spans="1:4">
      <c r="A41" s="3" t="s">
        <v>558</v>
      </c>
      <c r="C41" s="3" t="s">
        <v>559</v>
      </c>
    </row>
    <row r="42" spans="1:4">
      <c r="A42" s="3" t="s">
        <v>560</v>
      </c>
    </row>
    <row r="43" spans="1:4">
      <c r="A43" s="7" t="s">
        <v>205</v>
      </c>
    </row>
    <row r="44" spans="1:4">
      <c r="A44" s="3" t="s">
        <v>556</v>
      </c>
      <c r="C44" s="3" t="s">
        <v>561</v>
      </c>
    </row>
    <row r="45" spans="1:4">
      <c r="A45" s="3" t="s">
        <v>558</v>
      </c>
      <c r="C45" s="3" t="s">
        <v>559</v>
      </c>
    </row>
    <row r="46" spans="1:4">
      <c r="A46" s="3" t="s">
        <v>562</v>
      </c>
    </row>
    <row r="47" spans="1:4">
      <c r="A47" s="7" t="s">
        <v>205</v>
      </c>
    </row>
    <row r="48" spans="1:4">
      <c r="A48" s="3" t="s">
        <v>563</v>
      </c>
      <c r="B48" s="3" t="s">
        <v>132</v>
      </c>
      <c r="C48" s="3" t="s">
        <v>132</v>
      </c>
    </row>
    <row r="49" spans="1:4">
      <c r="A49" s="3" t="s">
        <v>564</v>
      </c>
    </row>
    <row r="50" spans="1:4">
      <c r="A50" s="7" t="s">
        <v>205</v>
      </c>
    </row>
    <row r="51" spans="1:4">
      <c r="A51" s="3" t="s">
        <v>563</v>
      </c>
      <c r="B51" s="6" t="n">
        <v>-3.3</v>
      </c>
      <c r="C51" s="6"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6</v>
      </c>
      <c r="B1" s="2" t="s">
        <v>2</v>
      </c>
      <c r="C1" s="2" t="s">
        <v>87</v>
      </c>
    </row>
    <row r="2" spans="1:3">
      <c r="A2" s="7" t="s">
        <v>88</v>
      </c>
    </row>
    <row r="3" spans="1:3">
      <c r="A3" s="3" t="s">
        <v>89</v>
      </c>
      <c r="B3" s="6" t="n">
        <v>123.9</v>
      </c>
      <c r="C3" s="6" t="n">
        <v>24.5</v>
      </c>
    </row>
    <row r="4" spans="1:3">
      <c r="A4" s="3" t="s">
        <v>90</v>
      </c>
      <c r="B4" s="8" t="n">
        <v>27.4</v>
      </c>
      <c r="C4" s="8" t="n">
        <v>1.9</v>
      </c>
    </row>
    <row r="5" spans="1:3">
      <c r="A5" s="3" t="s">
        <v>91</v>
      </c>
      <c r="B5" s="8" t="n">
        <v>101.2</v>
      </c>
      <c r="C5" s="8" t="n">
        <v>98.7</v>
      </c>
    </row>
    <row r="6" spans="1:3">
      <c r="A6" s="3" t="s">
        <v>92</v>
      </c>
      <c r="B6" s="8" t="n">
        <v>22.3</v>
      </c>
      <c r="C6" s="8" t="n">
        <v>24.5</v>
      </c>
    </row>
    <row r="7" spans="1:3">
      <c r="A7" s="3" t="s">
        <v>93</v>
      </c>
      <c r="B7" s="8" t="n">
        <v>55.3</v>
      </c>
      <c r="C7" s="8" t="n">
        <v>73.8</v>
      </c>
    </row>
    <row r="8" spans="1:3">
      <c r="A8" s="3" t="s">
        <v>94</v>
      </c>
      <c r="B8" s="8" t="n">
        <v>21.3</v>
      </c>
      <c r="C8" s="8" t="n">
        <v>23.9</v>
      </c>
    </row>
    <row r="9" spans="1:3">
      <c r="A9" s="3" t="s">
        <v>95</v>
      </c>
      <c r="B9" s="8" t="n">
        <v>21.1</v>
      </c>
      <c r="C9" s="8" t="n">
        <v>27.9</v>
      </c>
    </row>
    <row r="10" spans="1:3">
      <c r="A10" s="3" t="s">
        <v>96</v>
      </c>
      <c r="B10" s="4" t="n">
        <v>0</v>
      </c>
      <c r="C10" s="8" t="n">
        <v>250.3</v>
      </c>
    </row>
    <row r="11" spans="1:3">
      <c r="A11" s="3" t="s">
        <v>97</v>
      </c>
      <c r="B11" s="8" t="n">
        <v>372.5</v>
      </c>
      <c r="C11" s="8" t="n">
        <v>525.5</v>
      </c>
    </row>
    <row r="12" spans="1:3">
      <c r="A12" s="7" t="s">
        <v>98</v>
      </c>
    </row>
    <row r="13" spans="1:3">
      <c r="A13" s="3" t="s">
        <v>99</v>
      </c>
      <c r="B13" s="4" t="n">
        <v>1589</v>
      </c>
      <c r="C13" s="8" t="n">
        <v>1554.7</v>
      </c>
    </row>
    <row r="14" spans="1:3">
      <c r="A14" s="3" t="s">
        <v>100</v>
      </c>
      <c r="B14" s="8" t="n">
        <v>-291.8</v>
      </c>
      <c r="C14" s="8" t="n">
        <v>-278.6</v>
      </c>
    </row>
    <row r="15" spans="1:3">
      <c r="A15" s="3" t="s">
        <v>101</v>
      </c>
      <c r="B15" s="8" t="n">
        <v>1297.2</v>
      </c>
      <c r="C15" s="8" t="n">
        <v>1276.1</v>
      </c>
    </row>
    <row r="16" spans="1:3">
      <c r="A16" s="3" t="s">
        <v>102</v>
      </c>
      <c r="B16" s="8" t="n">
        <v>33.2</v>
      </c>
      <c r="C16" s="8" t="n">
        <v>48.8</v>
      </c>
    </row>
    <row r="17" spans="1:3">
      <c r="A17" s="3" t="s">
        <v>103</v>
      </c>
      <c r="B17" s="8" t="n">
        <v>1330.4</v>
      </c>
      <c r="C17" s="8" t="n">
        <v>1324.9</v>
      </c>
    </row>
    <row r="18" spans="1:3">
      <c r="A18" s="7" t="s">
        <v>104</v>
      </c>
    </row>
    <row r="19" spans="1:3">
      <c r="A19" s="3" t="s">
        <v>105</v>
      </c>
      <c r="B19" s="8" t="n">
        <v>159.7</v>
      </c>
      <c r="C19" s="8" t="n">
        <v>163.2</v>
      </c>
    </row>
    <row r="20" spans="1:3">
      <c r="A20" s="3" t="s">
        <v>106</v>
      </c>
      <c r="B20" s="8" t="n">
        <v>19.6</v>
      </c>
      <c r="C20" s="8" t="n">
        <v>21.1</v>
      </c>
    </row>
    <row r="21" spans="1:3">
      <c r="A21" s="3" t="s">
        <v>107</v>
      </c>
      <c r="B21" s="8" t="n">
        <v>13.1</v>
      </c>
      <c r="C21" s="8" t="n">
        <v>14.5</v>
      </c>
    </row>
    <row r="22" spans="1:3">
      <c r="A22" s="3" t="s">
        <v>108</v>
      </c>
      <c r="B22" s="8" t="n">
        <v>192.4</v>
      </c>
      <c r="C22" s="8" t="n">
        <v>198.8</v>
      </c>
    </row>
    <row r="23" spans="1:3">
      <c r="A23" s="3" t="s">
        <v>109</v>
      </c>
      <c r="B23" s="8" t="n">
        <v>1895.3</v>
      </c>
      <c r="C23" s="8" t="n">
        <v>2049.2</v>
      </c>
    </row>
    <row r="24" spans="1:3">
      <c r="A24" s="7" t="s">
        <v>110</v>
      </c>
    </row>
    <row r="25" spans="1:3">
      <c r="A25" s="3" t="s">
        <v>111</v>
      </c>
      <c r="B25" s="8" t="n">
        <v>105.6</v>
      </c>
      <c r="C25" s="8" t="n">
        <v>4.7</v>
      </c>
    </row>
    <row r="26" spans="1:3">
      <c r="A26" s="3" t="s">
        <v>112</v>
      </c>
      <c r="B26" s="4" t="n">
        <v>20</v>
      </c>
      <c r="C26" s="4" t="n">
        <v>10</v>
      </c>
    </row>
    <row r="27" spans="1:3">
      <c r="A27" s="3" t="s">
        <v>113</v>
      </c>
      <c r="B27" s="8" t="n">
        <v>71.5</v>
      </c>
      <c r="C27" s="8" t="n">
        <v>70.09999999999999</v>
      </c>
    </row>
    <row r="28" spans="1:3">
      <c r="A28" s="3" t="s">
        <v>114</v>
      </c>
      <c r="B28" s="8" t="n">
        <v>84.5</v>
      </c>
      <c r="C28" s="4" t="n">
        <v>80</v>
      </c>
    </row>
    <row r="29" spans="1:3">
      <c r="A29" s="3" t="s">
        <v>115</v>
      </c>
      <c r="B29" s="8" t="n">
        <v>34.1</v>
      </c>
      <c r="C29" s="8" t="n">
        <v>16.4</v>
      </c>
    </row>
    <row r="30" spans="1:3">
      <c r="A30" s="3" t="s">
        <v>116</v>
      </c>
      <c r="B30" s="8" t="n">
        <v>22.4</v>
      </c>
      <c r="C30" s="8" t="n">
        <v>21.8</v>
      </c>
    </row>
    <row r="31" spans="1:3">
      <c r="A31" s="3" t="s">
        <v>117</v>
      </c>
      <c r="B31" s="8" t="n">
        <v>8.5</v>
      </c>
      <c r="C31" s="8" t="n">
        <v>14.8</v>
      </c>
    </row>
    <row r="32" spans="1:3">
      <c r="A32" s="3" t="s">
        <v>118</v>
      </c>
      <c r="B32" s="4" t="n">
        <v>3</v>
      </c>
      <c r="C32" s="4" t="n">
        <v>3</v>
      </c>
    </row>
    <row r="33" spans="1:3">
      <c r="A33" s="3" t="s">
        <v>119</v>
      </c>
      <c r="B33" s="8" t="n">
        <v>25.9</v>
      </c>
      <c r="C33" s="8" t="n">
        <v>42.8</v>
      </c>
    </row>
    <row r="34" spans="1:3">
      <c r="A34" s="3" t="s">
        <v>120</v>
      </c>
      <c r="B34" s="4" t="n">
        <v>0</v>
      </c>
      <c r="C34" s="8" t="n">
        <v>13.2</v>
      </c>
    </row>
    <row r="35" spans="1:3">
      <c r="A35" s="3" t="s">
        <v>121</v>
      </c>
      <c r="B35" s="8" t="n">
        <v>375.5</v>
      </c>
      <c r="C35" s="8" t="n">
        <v>276.8</v>
      </c>
    </row>
    <row r="36" spans="1:3">
      <c r="A36" s="7" t="s">
        <v>122</v>
      </c>
    </row>
    <row r="37" spans="1:3">
      <c r="A37" s="3" t="s">
        <v>123</v>
      </c>
      <c r="B37" s="4" t="n">
        <v>1471</v>
      </c>
      <c r="C37" s="8" t="n">
        <v>1700.4</v>
      </c>
    </row>
    <row r="38" spans="1:3">
      <c r="A38" s="3" t="s">
        <v>124</v>
      </c>
      <c r="B38" s="8" t="n">
        <v>70.3</v>
      </c>
      <c r="C38" s="8" t="n">
        <v>111.2</v>
      </c>
    </row>
    <row r="39" spans="1:3">
      <c r="A39" s="3" t="s">
        <v>125</v>
      </c>
      <c r="B39" s="8" t="n">
        <v>39.9</v>
      </c>
      <c r="C39" s="8" t="n">
        <v>77.40000000000001</v>
      </c>
    </row>
    <row r="40" spans="1:3">
      <c r="A40" s="3" t="s">
        <v>126</v>
      </c>
      <c r="B40" s="8" t="n">
        <v>221.9</v>
      </c>
      <c r="C40" s="8" t="n">
        <v>221.2</v>
      </c>
    </row>
    <row r="41" spans="1:3">
      <c r="A41" s="3" t="s">
        <v>127</v>
      </c>
      <c r="B41" s="8" t="n">
        <v>93.8</v>
      </c>
      <c r="C41" s="4" t="n">
        <v>101</v>
      </c>
    </row>
    <row r="42" spans="1:3">
      <c r="A42" s="3" t="s">
        <v>128</v>
      </c>
      <c r="B42" s="8" t="n">
        <v>128.3</v>
      </c>
      <c r="C42" s="8" t="n">
        <v>131.2</v>
      </c>
    </row>
    <row r="43" spans="1:3">
      <c r="A43" s="3" t="s">
        <v>129</v>
      </c>
      <c r="B43" s="8" t="n">
        <v>14.1</v>
      </c>
      <c r="C43" s="8" t="n">
        <v>14.3</v>
      </c>
    </row>
    <row r="44" spans="1:3">
      <c r="A44" s="3" t="s">
        <v>130</v>
      </c>
      <c r="B44" s="8" t="n">
        <v>2039.3</v>
      </c>
      <c r="C44" s="8" t="n">
        <v>2356.7</v>
      </c>
    </row>
    <row r="45" spans="1:3">
      <c r="A45" s="3" t="s">
        <v>131</v>
      </c>
      <c r="B45" s="3" t="s">
        <v>132</v>
      </c>
      <c r="C45" s="3" t="s">
        <v>132</v>
      </c>
    </row>
    <row r="46" spans="1:3">
      <c r="A46" s="7" t="s">
        <v>133</v>
      </c>
    </row>
    <row r="47" spans="1:3">
      <c r="A47" s="3" t="s">
        <v>134</v>
      </c>
      <c r="B47" s="4" t="n">
        <v>0</v>
      </c>
      <c r="C47" s="4" t="n">
        <v>0</v>
      </c>
    </row>
    <row r="48" spans="1:3">
      <c r="A48" s="3" t="s">
        <v>135</v>
      </c>
      <c r="B48" s="4" t="n">
        <v>2375</v>
      </c>
      <c r="C48" s="8" t="n">
        <v>2330.4</v>
      </c>
    </row>
    <row r="49" spans="1:3">
      <c r="A49" s="3" t="s">
        <v>136</v>
      </c>
      <c r="B49" s="8" t="n">
        <v>3.1</v>
      </c>
      <c r="C49" s="8" t="n">
        <v>0.8</v>
      </c>
    </row>
    <row r="50" spans="1:3">
      <c r="A50" s="3" t="s">
        <v>137</v>
      </c>
      <c r="B50" s="8" t="n">
        <v>-2897.6</v>
      </c>
      <c r="C50" s="8" t="n">
        <v>-2915.5</v>
      </c>
    </row>
    <row r="51" spans="1:3">
      <c r="A51" s="3" t="s">
        <v>138</v>
      </c>
      <c r="B51" s="8" t="n">
        <v>-519.5</v>
      </c>
      <c r="C51" s="8" t="n">
        <v>-584.3</v>
      </c>
    </row>
    <row r="52" spans="1:3">
      <c r="A52" s="3" t="s">
        <v>139</v>
      </c>
      <c r="B52" s="8" t="n">
        <v>1895.3</v>
      </c>
      <c r="C52" s="8" t="n">
        <v>2049.2</v>
      </c>
    </row>
    <row r="53" spans="1:3">
      <c r="A53" s="3" t="s">
        <v>26</v>
      </c>
    </row>
    <row r="54" spans="1:3">
      <c r="A54" s="7" t="s">
        <v>88</v>
      </c>
    </row>
    <row r="55" spans="1:3">
      <c r="A55" s="3" t="s">
        <v>89</v>
      </c>
      <c r="B55" s="4" t="n">
        <v>1</v>
      </c>
      <c r="C55" s="8" t="n">
        <v>5.2</v>
      </c>
    </row>
    <row r="56" spans="1:3">
      <c r="A56" s="3" t="s">
        <v>90</v>
      </c>
      <c r="B56" s="8" t="n">
        <v>0.9</v>
      </c>
      <c r="C56" s="8" t="n">
        <v>0.4</v>
      </c>
    </row>
    <row r="57" spans="1:3">
      <c r="A57" s="3" t="s">
        <v>91</v>
      </c>
      <c r="B57" s="4" t="n">
        <v>73</v>
      </c>
      <c r="C57" s="8" t="n">
        <v>70.8</v>
      </c>
    </row>
    <row r="58" spans="1:3">
      <c r="A58" s="3" t="s">
        <v>92</v>
      </c>
      <c r="B58" s="8" t="n">
        <v>7.6</v>
      </c>
      <c r="C58" s="8" t="n">
        <v>7.3</v>
      </c>
    </row>
    <row r="59" spans="1:3">
      <c r="A59" s="3" t="s">
        <v>93</v>
      </c>
      <c r="B59" s="8" t="n">
        <v>53.3</v>
      </c>
      <c r="C59" s="8" t="n">
        <v>71.09999999999999</v>
      </c>
    </row>
    <row r="60" spans="1:3">
      <c r="A60" s="3" t="s">
        <v>94</v>
      </c>
      <c r="B60" s="8" t="n">
        <v>21.3</v>
      </c>
      <c r="C60" s="8" t="n">
        <v>23.9</v>
      </c>
    </row>
    <row r="61" spans="1:3">
      <c r="A61" s="3" t="s">
        <v>95</v>
      </c>
      <c r="B61" s="8" t="n">
        <v>15.6</v>
      </c>
      <c r="C61" s="8" t="n">
        <v>14.6</v>
      </c>
    </row>
    <row r="62" spans="1:3">
      <c r="A62" s="3" t="s">
        <v>97</v>
      </c>
      <c r="B62" s="8" t="n">
        <v>172.7</v>
      </c>
      <c r="C62" s="8" t="n">
        <v>193.3</v>
      </c>
    </row>
    <row r="63" spans="1:3">
      <c r="A63" s="7" t="s">
        <v>98</v>
      </c>
    </row>
    <row r="64" spans="1:3">
      <c r="A64" s="3" t="s">
        <v>99</v>
      </c>
      <c r="B64" s="8" t="n">
        <v>2274.8</v>
      </c>
      <c r="C64" s="8" t="n">
        <v>2247.2</v>
      </c>
    </row>
    <row r="65" spans="1:3">
      <c r="A65" s="3" t="s">
        <v>100</v>
      </c>
      <c r="B65" s="8" t="n">
        <v>-996.3</v>
      </c>
      <c r="C65" s="8" t="n">
        <v>-987.3</v>
      </c>
    </row>
    <row r="66" spans="1:3">
      <c r="A66" s="3" t="s">
        <v>101</v>
      </c>
      <c r="B66" s="8" t="n">
        <v>1278.5</v>
      </c>
      <c r="C66" s="8" t="n">
        <v>1259.9</v>
      </c>
    </row>
    <row r="67" spans="1:3">
      <c r="A67" s="3" t="s">
        <v>102</v>
      </c>
      <c r="B67" s="8" t="n">
        <v>26.3</v>
      </c>
      <c r="C67" s="8" t="n">
        <v>41.5</v>
      </c>
    </row>
    <row r="68" spans="1:3">
      <c r="A68" s="3" t="s">
        <v>103</v>
      </c>
      <c r="B68" s="8" t="n">
        <v>1304.8</v>
      </c>
      <c r="C68" s="8" t="n">
        <v>1301.4</v>
      </c>
    </row>
    <row r="69" spans="1:3">
      <c r="A69" s="7" t="s">
        <v>104</v>
      </c>
    </row>
    <row r="70" spans="1:3">
      <c r="A70" s="3" t="s">
        <v>105</v>
      </c>
      <c r="B70" s="8" t="n">
        <v>159.7</v>
      </c>
      <c r="C70" s="8" t="n">
        <v>163.2</v>
      </c>
    </row>
    <row r="71" spans="1:3">
      <c r="A71" s="3" t="s">
        <v>106</v>
      </c>
      <c r="B71" s="8" t="n">
        <v>17.6</v>
      </c>
      <c r="C71" s="8" t="n">
        <v>18.8</v>
      </c>
    </row>
    <row r="72" spans="1:3">
      <c r="A72" s="3" t="s">
        <v>107</v>
      </c>
      <c r="B72" s="8" t="n">
        <v>12.1</v>
      </c>
      <c r="C72" s="8" t="n">
        <v>12.7</v>
      </c>
    </row>
    <row r="73" spans="1:3">
      <c r="A73" s="3" t="s">
        <v>108</v>
      </c>
      <c r="B73" s="8" t="n">
        <v>189.4</v>
      </c>
      <c r="C73" s="8" t="n">
        <v>194.7</v>
      </c>
    </row>
    <row r="74" spans="1:3">
      <c r="A74" s="3" t="s">
        <v>109</v>
      </c>
      <c r="B74" s="8" t="n">
        <v>1666.9</v>
      </c>
      <c r="C74" s="8" t="n">
        <v>1689.4</v>
      </c>
    </row>
    <row r="75" spans="1:3">
      <c r="A75" s="7" t="s">
        <v>110</v>
      </c>
    </row>
    <row r="76" spans="1:3">
      <c r="A76" s="3" t="s">
        <v>111</v>
      </c>
      <c r="B76" s="8" t="n">
        <v>4.6</v>
      </c>
      <c r="C76" s="8" t="n">
        <v>4.6</v>
      </c>
    </row>
    <row r="77" spans="1:3">
      <c r="A77" s="3" t="s">
        <v>112</v>
      </c>
      <c r="B77" s="4" t="n">
        <v>20</v>
      </c>
      <c r="C77" s="4" t="n">
        <v>10</v>
      </c>
    </row>
    <row r="78" spans="1:3">
      <c r="A78" s="3" t="s">
        <v>113</v>
      </c>
      <c r="B78" s="4" t="n">
        <v>50</v>
      </c>
      <c r="C78" s="8" t="n">
        <v>46.6</v>
      </c>
    </row>
    <row r="79" spans="1:3">
      <c r="A79" s="3" t="s">
        <v>114</v>
      </c>
      <c r="B79" s="8" t="n">
        <v>69.40000000000001</v>
      </c>
      <c r="C79" s="8" t="n">
        <v>70.09999999999999</v>
      </c>
    </row>
    <row r="80" spans="1:3">
      <c r="A80" s="3" t="s">
        <v>115</v>
      </c>
      <c r="B80" s="8" t="n">
        <v>1.2</v>
      </c>
      <c r="C80" s="8" t="n">
        <v>0.8</v>
      </c>
    </row>
    <row r="81" spans="1:3">
      <c r="A81" s="3" t="s">
        <v>116</v>
      </c>
      <c r="B81" s="8" t="n">
        <v>22.4</v>
      </c>
      <c r="C81" s="8" t="n">
        <v>21.8</v>
      </c>
    </row>
    <row r="82" spans="1:3">
      <c r="A82" s="3" t="s">
        <v>117</v>
      </c>
      <c r="B82" s="8" t="n">
        <v>8.5</v>
      </c>
      <c r="C82" s="8" t="n">
        <v>14.8</v>
      </c>
    </row>
    <row r="83" spans="1:3">
      <c r="A83" s="3" t="s">
        <v>119</v>
      </c>
      <c r="B83" s="8" t="n">
        <v>11.3</v>
      </c>
      <c r="C83" s="8" t="n">
        <v>12.9</v>
      </c>
    </row>
    <row r="84" spans="1:3">
      <c r="A84" s="3" t="s">
        <v>121</v>
      </c>
      <c r="B84" s="8" t="n">
        <v>187.4</v>
      </c>
      <c r="C84" s="8" t="n">
        <v>181.6</v>
      </c>
    </row>
    <row r="85" spans="1:3">
      <c r="A85" s="7" t="s">
        <v>122</v>
      </c>
    </row>
    <row r="86" spans="1:3">
      <c r="A86" s="3" t="s">
        <v>123</v>
      </c>
      <c r="B86" s="8" t="n">
        <v>583.1</v>
      </c>
      <c r="C86" s="4" t="n">
        <v>642</v>
      </c>
    </row>
    <row r="87" spans="1:3">
      <c r="A87" s="3" t="s">
        <v>124</v>
      </c>
      <c r="B87" s="8" t="n">
        <v>134.3</v>
      </c>
      <c r="C87" s="4" t="n">
        <v>131</v>
      </c>
    </row>
    <row r="88" spans="1:3">
      <c r="A88" s="3" t="s">
        <v>125</v>
      </c>
      <c r="B88" s="8" t="n">
        <v>40.3</v>
      </c>
      <c r="C88" s="8" t="n">
        <v>75.8</v>
      </c>
    </row>
    <row r="89" spans="1:3">
      <c r="A89" s="3" t="s">
        <v>126</v>
      </c>
      <c r="B89" s="8" t="n">
        <v>221.9</v>
      </c>
      <c r="C89" s="8" t="n">
        <v>221.2</v>
      </c>
    </row>
    <row r="90" spans="1:3">
      <c r="A90" s="3" t="s">
        <v>127</v>
      </c>
      <c r="B90" s="8" t="n">
        <v>84.3</v>
      </c>
      <c r="C90" s="8" t="n">
        <v>91.09999999999999</v>
      </c>
    </row>
    <row r="91" spans="1:3">
      <c r="A91" s="3" t="s">
        <v>140</v>
      </c>
      <c r="B91" s="8" t="n">
        <v>0.8</v>
      </c>
      <c r="C91" s="8" t="n">
        <v>0.9</v>
      </c>
    </row>
    <row r="92" spans="1:3">
      <c r="A92" s="3" t="s">
        <v>129</v>
      </c>
      <c r="B92" s="8" t="n">
        <v>6.8</v>
      </c>
      <c r="C92" s="8" t="n">
        <v>7.1</v>
      </c>
    </row>
    <row r="93" spans="1:3">
      <c r="A93" s="3" t="s">
        <v>130</v>
      </c>
      <c r="B93" s="8" t="n">
        <v>1076.2</v>
      </c>
      <c r="C93" s="8" t="n">
        <v>1177.1</v>
      </c>
    </row>
    <row r="94" spans="1:3">
      <c r="A94" s="3" t="s">
        <v>131</v>
      </c>
      <c r="B94" s="3" t="s">
        <v>132</v>
      </c>
      <c r="C94" s="3" t="s">
        <v>132</v>
      </c>
    </row>
    <row r="95" spans="1:3">
      <c r="A95" s="7" t="s">
        <v>133</v>
      </c>
    </row>
    <row r="96" spans="1:3">
      <c r="A96" s="3" t="s">
        <v>134</v>
      </c>
      <c r="B96" s="8" t="n">
        <v>0.4</v>
      </c>
      <c r="C96" s="8" t="n">
        <v>0.4</v>
      </c>
    </row>
    <row r="97" spans="1:3">
      <c r="A97" s="3" t="s">
        <v>135</v>
      </c>
      <c r="B97" s="8" t="n">
        <v>741.7</v>
      </c>
      <c r="C97" s="8" t="n">
        <v>685.8</v>
      </c>
    </row>
    <row r="98" spans="1:3">
      <c r="A98" s="3" t="s">
        <v>136</v>
      </c>
      <c r="B98" s="8" t="n">
        <v>-36.2</v>
      </c>
      <c r="C98" s="8" t="n">
        <v>-36.2</v>
      </c>
    </row>
    <row r="99" spans="1:3">
      <c r="A99" s="3" t="s">
        <v>137</v>
      </c>
      <c r="B99" s="8" t="n">
        <v>-302.6</v>
      </c>
      <c r="C99" s="8" t="n">
        <v>-319.3</v>
      </c>
    </row>
    <row r="100" spans="1:3">
      <c r="A100" s="3" t="s">
        <v>138</v>
      </c>
      <c r="B100" s="8" t="n">
        <v>403.3</v>
      </c>
      <c r="C100" s="8" t="n">
        <v>330.7</v>
      </c>
    </row>
    <row r="101" spans="1:3">
      <c r="A101" s="3" t="s">
        <v>139</v>
      </c>
      <c r="B101" s="6" t="n">
        <v>1666.9</v>
      </c>
      <c r="C101" s="6" t="n">
        <v>16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565</v>
      </c>
      <c r="B1" s="2" t="s">
        <v>1</v>
      </c>
    </row>
    <row r="2" spans="1:4">
      <c r="B2" s="2" t="s">
        <v>566</v>
      </c>
      <c r="C2" s="2" t="s">
        <v>567</v>
      </c>
      <c r="D2" s="2" t="s">
        <v>341</v>
      </c>
    </row>
    <row r="3" spans="1:4">
      <c r="A3" s="3" t="s">
        <v>568</v>
      </c>
      <c r="C3" s="9" t="n">
        <v>60000000</v>
      </c>
    </row>
    <row r="4" spans="1:4">
      <c r="A4" s="3" t="s">
        <v>26</v>
      </c>
    </row>
    <row r="5" spans="1:4">
      <c r="A5" s="3" t="s">
        <v>569</v>
      </c>
      <c r="B5" s="4" t="n">
        <v>2</v>
      </c>
    </row>
    <row r="6" spans="1:4">
      <c r="A6" s="3" t="s">
        <v>570</v>
      </c>
      <c r="B6" s="9" t="n">
        <v>597200000</v>
      </c>
    </row>
    <row r="7" spans="1:4">
      <c r="A7" s="3" t="s">
        <v>568</v>
      </c>
      <c r="C7" s="9" t="n">
        <v>60000000</v>
      </c>
    </row>
    <row r="8" spans="1:4">
      <c r="A8" s="3" t="s">
        <v>571</v>
      </c>
    </row>
    <row r="9" spans="1:4">
      <c r="A9" s="3" t="s">
        <v>570</v>
      </c>
      <c r="B9" s="4" t="n">
        <v>140000000</v>
      </c>
    </row>
    <row r="10" spans="1:4">
      <c r="A10" s="3" t="s">
        <v>572</v>
      </c>
    </row>
    <row r="11" spans="1:4">
      <c r="A11" s="3" t="s">
        <v>570</v>
      </c>
      <c r="B11" s="4" t="n">
        <v>140000000</v>
      </c>
    </row>
    <row r="12" spans="1:4">
      <c r="A12" s="3" t="s">
        <v>573</v>
      </c>
    </row>
    <row r="13" spans="1:4">
      <c r="A13" s="3" t="s">
        <v>574</v>
      </c>
      <c r="B13" s="4" t="n">
        <v>140000000</v>
      </c>
      <c r="D13" s="9" t="n">
        <v>200000000</v>
      </c>
    </row>
    <row r="14" spans="1:4">
      <c r="A14" s="3" t="s">
        <v>568</v>
      </c>
      <c r="B14" s="4" t="n">
        <v>0</v>
      </c>
      <c r="D14" s="4" t="n">
        <v>0</v>
      </c>
    </row>
    <row r="15" spans="1:4">
      <c r="A15" s="3" t="s">
        <v>575</v>
      </c>
      <c r="B15" s="4" t="n">
        <v>800000</v>
      </c>
    </row>
    <row r="16" spans="1:4">
      <c r="A16" s="3" t="s">
        <v>576</v>
      </c>
    </row>
    <row r="17" spans="1:4">
      <c r="A17" s="3" t="s">
        <v>574</v>
      </c>
      <c r="B17" s="4" t="n">
        <v>140000000</v>
      </c>
      <c r="D17" s="9" t="n">
        <v>200000000</v>
      </c>
    </row>
    <row r="18" spans="1:4">
      <c r="A18" s="3" t="s">
        <v>575</v>
      </c>
      <c r="B18" s="9" t="n">
        <v>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9"/>
  </cols>
  <sheetData>
    <row r="1" spans="1:4">
      <c r="A1" s="1" t="s">
        <v>577</v>
      </c>
      <c r="B1" s="2" t="s">
        <v>578</v>
      </c>
      <c r="C1" s="2" t="s">
        <v>567</v>
      </c>
      <c r="D1" s="2" t="s">
        <v>579</v>
      </c>
    </row>
    <row r="2" spans="1:4">
      <c r="A2" s="3" t="s">
        <v>580</v>
      </c>
      <c r="C2" s="9" t="n">
        <v>-60000000</v>
      </c>
    </row>
    <row r="3" spans="1:4">
      <c r="A3" s="3" t="s">
        <v>26</v>
      </c>
    </row>
    <row r="4" spans="1:4">
      <c r="A4" s="3" t="s">
        <v>580</v>
      </c>
      <c r="C4" s="9" t="n">
        <v>-60000000</v>
      </c>
    </row>
    <row r="5" spans="1:4">
      <c r="A5" s="3" t="s">
        <v>581</v>
      </c>
    </row>
    <row r="6" spans="1:4">
      <c r="A6" s="3" t="s">
        <v>582</v>
      </c>
      <c r="B6" s="4" t="n">
        <v>100</v>
      </c>
      <c r="D6" s="4" t="n">
        <v>2100</v>
      </c>
    </row>
    <row r="7" spans="1:4">
      <c r="A7" s="3" t="s">
        <v>583</v>
      </c>
      <c r="B7" s="4" t="n">
        <v>0</v>
      </c>
      <c r="D7" s="4" t="n">
        <v>0</v>
      </c>
    </row>
    <row r="8" spans="1:4">
      <c r="A8" s="3" t="s">
        <v>584</v>
      </c>
      <c r="B8" s="4" t="n">
        <v>100</v>
      </c>
      <c r="D8" s="4" t="n">
        <v>2100</v>
      </c>
    </row>
    <row r="9" spans="1:4">
      <c r="A9" s="3" t="s">
        <v>585</v>
      </c>
    </row>
    <row r="10" spans="1:4">
      <c r="A10" s="3" t="s">
        <v>586</v>
      </c>
      <c r="D10" s="4" t="n">
        <v>3322500</v>
      </c>
    </row>
    <row r="11" spans="1:4">
      <c r="A11" s="3" t="s">
        <v>587</v>
      </c>
      <c r="D11" s="4" t="n">
        <v>-390000</v>
      </c>
    </row>
    <row r="12" spans="1:4">
      <c r="A12" s="3" t="s">
        <v>588</v>
      </c>
      <c r="D12" s="4" t="n">
        <v>2932500</v>
      </c>
    </row>
    <row r="13" spans="1:4">
      <c r="A13" s="3" t="s">
        <v>589</v>
      </c>
    </row>
    <row r="14" spans="1:4">
      <c r="A14" s="3" t="s">
        <v>590</v>
      </c>
      <c r="B14" s="4" t="n">
        <v>73200</v>
      </c>
      <c r="D14" s="4" t="n">
        <v>871000</v>
      </c>
    </row>
    <row r="15" spans="1:4">
      <c r="A15" s="3" t="s">
        <v>591</v>
      </c>
      <c r="B15" s="4" t="n">
        <v>0</v>
      </c>
      <c r="D15" s="4" t="n">
        <v>-765600</v>
      </c>
    </row>
    <row r="16" spans="1:4">
      <c r="A16" s="3" t="s">
        <v>584</v>
      </c>
      <c r="B16" s="4" t="n">
        <v>73200</v>
      </c>
      <c r="D16" s="4" t="n">
        <v>105400</v>
      </c>
    </row>
    <row r="17" spans="1:4">
      <c r="A17" s="3" t="s">
        <v>592</v>
      </c>
    </row>
    <row r="18" spans="1:4">
      <c r="A18" s="3" t="s">
        <v>593</v>
      </c>
      <c r="D18" s="4" t="n">
        <v>678500</v>
      </c>
    </row>
    <row r="19" spans="1:4">
      <c r="A19" s="3" t="s">
        <v>594</v>
      </c>
      <c r="D19" s="4" t="n">
        <v>-1667000</v>
      </c>
    </row>
    <row r="20" spans="1:4">
      <c r="A20" s="3" t="s">
        <v>584</v>
      </c>
      <c r="D20" s="4" t="n">
        <v>-988500</v>
      </c>
    </row>
    <row r="21" spans="1:4">
      <c r="A21" s="3" t="s">
        <v>595</v>
      </c>
    </row>
    <row r="22" spans="1:4">
      <c r="A22" s="3" t="s">
        <v>596</v>
      </c>
      <c r="B22" s="9" t="n">
        <v>140000000</v>
      </c>
      <c r="D22" s="9" t="n">
        <v>200000000</v>
      </c>
    </row>
    <row r="23" spans="1:4">
      <c r="A23" s="3" t="s">
        <v>580</v>
      </c>
      <c r="B23" s="4" t="n">
        <v>0</v>
      </c>
      <c r="D23" s="4" t="n">
        <v>0</v>
      </c>
    </row>
    <row r="24" spans="1:4">
      <c r="A24" s="3" t="s">
        <v>597</v>
      </c>
      <c r="B24" s="4" t="n">
        <v>140000000</v>
      </c>
      <c r="D24" s="4" t="n">
        <v>200000000</v>
      </c>
    </row>
    <row r="25" spans="1:4">
      <c r="A25" s="3" t="s">
        <v>598</v>
      </c>
    </row>
    <row r="26" spans="1:4">
      <c r="A26" s="3" t="s">
        <v>597</v>
      </c>
      <c r="B26" s="9" t="n">
        <v>140000000</v>
      </c>
      <c r="D26" s="9" t="n">
        <v>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9</v>
      </c>
    </row>
    <row r="3" spans="1:3">
      <c r="A3" s="3" t="s">
        <v>600</v>
      </c>
    </row>
    <row r="4" spans="1:3">
      <c r="A4" s="7" t="s">
        <v>601</v>
      </c>
    </row>
    <row r="5" spans="1:3">
      <c r="A5" s="3" t="s">
        <v>602</v>
      </c>
      <c r="B5" s="6" t="n">
        <v>-2.8</v>
      </c>
      <c r="C5" s="6" t="n">
        <v>-4.3</v>
      </c>
    </row>
    <row r="6" spans="1:3">
      <c r="A6" s="3" t="s">
        <v>603</v>
      </c>
      <c r="B6" s="4" t="n">
        <v>0</v>
      </c>
      <c r="C6" s="8" t="n">
        <v>4.9</v>
      </c>
    </row>
    <row r="7" spans="1:3">
      <c r="A7" s="3" t="s">
        <v>604</v>
      </c>
      <c r="B7" s="8" t="n">
        <v>-0.1</v>
      </c>
      <c r="C7" s="8" t="n">
        <v>1.8</v>
      </c>
    </row>
    <row r="8" spans="1:3">
      <c r="A8" s="3" t="s">
        <v>605</v>
      </c>
      <c r="B8" s="9" t="n">
        <v>0</v>
      </c>
    </row>
    <row r="9" spans="1:3">
      <c r="A9" s="3" t="s">
        <v>606</v>
      </c>
      <c r="B9" s="3" t="s">
        <v>607</v>
      </c>
    </row>
    <row r="10" spans="1:3">
      <c r="A10" s="3" t="s">
        <v>608</v>
      </c>
    </row>
    <row r="11" spans="1:3">
      <c r="A11" s="7" t="s">
        <v>601</v>
      </c>
    </row>
    <row r="12" spans="1:3">
      <c r="A12" s="3" t="s">
        <v>602</v>
      </c>
      <c r="B12" s="6" t="n">
        <v>17.5</v>
      </c>
      <c r="C12" s="8" t="n">
        <v>17.4</v>
      </c>
    </row>
    <row r="13" spans="1:3">
      <c r="A13" s="3" t="s">
        <v>603</v>
      </c>
      <c r="B13" s="8" t="n">
        <v>0.9</v>
      </c>
      <c r="C13" s="8" t="n">
        <v>0.3</v>
      </c>
    </row>
    <row r="14" spans="1:3">
      <c r="A14" s="3" t="s">
        <v>604</v>
      </c>
      <c r="B14" s="4" t="n">
        <v>18</v>
      </c>
      <c r="C14" s="8" t="n">
        <v>17.5</v>
      </c>
    </row>
    <row r="15" spans="1:3">
      <c r="A15" s="3" t="s">
        <v>605</v>
      </c>
      <c r="B15" s="6" t="n">
        <v>-0.4</v>
      </c>
    </row>
    <row r="16" spans="1:3">
      <c r="A16" s="3" t="s">
        <v>606</v>
      </c>
      <c r="B16" s="3" t="s">
        <v>609</v>
      </c>
    </row>
    <row r="17" spans="1:3">
      <c r="A17" s="3" t="s">
        <v>610</v>
      </c>
    </row>
    <row r="18" spans="1:3">
      <c r="A18" s="7" t="s">
        <v>601</v>
      </c>
    </row>
    <row r="19" spans="1:3">
      <c r="A19" s="3" t="s">
        <v>602</v>
      </c>
      <c r="B19" s="9" t="n">
        <v>0</v>
      </c>
      <c r="C19" s="8" t="n">
        <v>-4.3</v>
      </c>
    </row>
    <row r="20" spans="1:3">
      <c r="A20" s="3" t="s">
        <v>603</v>
      </c>
      <c r="B20" s="4" t="n">
        <v>0</v>
      </c>
      <c r="C20" s="4" t="n">
        <v>0</v>
      </c>
    </row>
    <row r="21" spans="1:3">
      <c r="A21" s="3" t="s">
        <v>604</v>
      </c>
      <c r="B21" s="4" t="n">
        <v>0</v>
      </c>
      <c r="C21" s="8" t="n">
        <v>1.8</v>
      </c>
    </row>
    <row r="22" spans="1:3">
      <c r="A22" s="3" t="s">
        <v>605</v>
      </c>
      <c r="B22" s="9" t="n">
        <v>0</v>
      </c>
    </row>
    <row r="23" spans="1:3">
      <c r="A23" s="3" t="s">
        <v>606</v>
      </c>
      <c r="B23" s="3" t="s">
        <v>607</v>
      </c>
    </row>
    <row r="24" spans="1:3">
      <c r="A24" s="3" t="s">
        <v>611</v>
      </c>
    </row>
    <row r="25" spans="1:3">
      <c r="A25" s="7" t="s">
        <v>601</v>
      </c>
    </row>
    <row r="26" spans="1:3">
      <c r="A26" s="3" t="s">
        <v>602</v>
      </c>
      <c r="B26" s="6" t="n">
        <v>1.4</v>
      </c>
      <c r="C26" s="8" t="n">
        <v>1.6</v>
      </c>
    </row>
    <row r="27" spans="1:3">
      <c r="A27" s="3" t="s">
        <v>603</v>
      </c>
      <c r="B27" s="8" t="n">
        <v>0.5</v>
      </c>
      <c r="C27" s="8" t="n">
        <v>0.3</v>
      </c>
    </row>
    <row r="28" spans="1:3">
      <c r="A28" s="3" t="s">
        <v>604</v>
      </c>
      <c r="B28" s="8" t="n">
        <v>1.6</v>
      </c>
      <c r="C28" s="8" t="n">
        <v>1.7</v>
      </c>
    </row>
    <row r="29" spans="1:3">
      <c r="A29" s="3" t="s">
        <v>605</v>
      </c>
      <c r="B29" s="6" t="n">
        <v>-0.3</v>
      </c>
    </row>
    <row r="30" spans="1:3">
      <c r="A30" s="3" t="s">
        <v>606</v>
      </c>
      <c r="B30" s="3" t="s">
        <v>609</v>
      </c>
    </row>
    <row r="31" spans="1:3">
      <c r="A31" s="3" t="s">
        <v>612</v>
      </c>
    </row>
    <row r="32" spans="1:3">
      <c r="A32" s="7" t="s">
        <v>601</v>
      </c>
    </row>
    <row r="33" spans="1:3">
      <c r="A33" s="3" t="s">
        <v>613</v>
      </c>
      <c r="B33" s="9" t="n">
        <v>0</v>
      </c>
      <c r="C33" s="4" t="n">
        <v>0</v>
      </c>
    </row>
    <row r="34" spans="1:3">
      <c r="A34" s="3" t="s">
        <v>614</v>
      </c>
    </row>
    <row r="35" spans="1:3">
      <c r="A35" s="7" t="s">
        <v>601</v>
      </c>
    </row>
    <row r="36" spans="1:3">
      <c r="A36" s="3" t="s">
        <v>613</v>
      </c>
      <c r="B36" s="8" t="n">
        <v>-0.4</v>
      </c>
      <c r="C36" s="8" t="n">
        <v>-0.2</v>
      </c>
    </row>
    <row r="37" spans="1:3">
      <c r="A37" s="3" t="s">
        <v>615</v>
      </c>
    </row>
    <row r="38" spans="1:3">
      <c r="A38" s="7" t="s">
        <v>601</v>
      </c>
    </row>
    <row r="39" spans="1:3">
      <c r="A39" s="3" t="s">
        <v>613</v>
      </c>
      <c r="B39" s="4" t="n">
        <v>0</v>
      </c>
      <c r="C39" s="4" t="n">
        <v>0</v>
      </c>
    </row>
    <row r="40" spans="1:3">
      <c r="A40" s="3" t="s">
        <v>616</v>
      </c>
    </row>
    <row r="41" spans="1:3">
      <c r="A41" s="7" t="s">
        <v>601</v>
      </c>
    </row>
    <row r="42" spans="1:3">
      <c r="A42" s="3" t="s">
        <v>613</v>
      </c>
      <c r="B42" s="8" t="n">
        <v>-0.3</v>
      </c>
      <c r="C42" s="8" t="n">
        <v>-0.2</v>
      </c>
    </row>
    <row r="43" spans="1:3">
      <c r="A43" s="3" t="s">
        <v>617</v>
      </c>
    </row>
    <row r="44" spans="1:3">
      <c r="A44" s="7" t="s">
        <v>601</v>
      </c>
    </row>
    <row r="45" spans="1:3">
      <c r="A45" s="3" t="s">
        <v>613</v>
      </c>
      <c r="B45" s="4" t="n">
        <v>0</v>
      </c>
      <c r="C45" s="8" t="n">
        <v>6.1</v>
      </c>
    </row>
    <row r="46" spans="1:3">
      <c r="A46" s="3" t="s">
        <v>618</v>
      </c>
    </row>
    <row r="47" spans="1:3">
      <c r="A47" s="7" t="s">
        <v>601</v>
      </c>
    </row>
    <row r="48" spans="1:3">
      <c r="A48" s="3" t="s">
        <v>613</v>
      </c>
      <c r="B48" s="4" t="n">
        <v>0</v>
      </c>
      <c r="C48" s="4" t="n">
        <v>0</v>
      </c>
    </row>
    <row r="49" spans="1:3">
      <c r="A49" s="3" t="s">
        <v>619</v>
      </c>
    </row>
    <row r="50" spans="1:3">
      <c r="A50" s="7" t="s">
        <v>601</v>
      </c>
    </row>
    <row r="51" spans="1:3">
      <c r="A51" s="3" t="s">
        <v>613</v>
      </c>
      <c r="B51" s="8" t="n">
        <v>4.1</v>
      </c>
      <c r="C51" s="8" t="n">
        <v>-0.9</v>
      </c>
    </row>
    <row r="52" spans="1:3">
      <c r="A52" s="3" t="s">
        <v>620</v>
      </c>
    </row>
    <row r="53" spans="1:3">
      <c r="A53" s="7" t="s">
        <v>601</v>
      </c>
    </row>
    <row r="54" spans="1:3">
      <c r="A54" s="3" t="s">
        <v>613</v>
      </c>
      <c r="B54" s="4" t="n">
        <v>0</v>
      </c>
      <c r="C54" s="4" t="n">
        <v>0</v>
      </c>
    </row>
    <row r="55" spans="1:3">
      <c r="A55" s="3" t="s">
        <v>621</v>
      </c>
    </row>
    <row r="56" spans="1:3">
      <c r="A56" s="7" t="s">
        <v>601</v>
      </c>
    </row>
    <row r="57" spans="1:3">
      <c r="A57" s="3" t="s">
        <v>613</v>
      </c>
      <c r="B57" s="8" t="n">
        <v>-1.4</v>
      </c>
      <c r="C57" s="8" t="n">
        <v>2.1</v>
      </c>
    </row>
    <row r="58" spans="1:3">
      <c r="A58" s="3" t="s">
        <v>622</v>
      </c>
    </row>
    <row r="59" spans="1:3">
      <c r="A59" s="7" t="s">
        <v>601</v>
      </c>
    </row>
    <row r="60" spans="1:3">
      <c r="A60" s="3" t="s">
        <v>613</v>
      </c>
      <c r="B60" s="9" t="n">
        <v>0</v>
      </c>
      <c r="C60" s="9"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9</v>
      </c>
    </row>
    <row r="3" spans="1:3">
      <c r="A3" s="3" t="s">
        <v>624</v>
      </c>
      <c r="B3" s="9" t="n">
        <v>0</v>
      </c>
      <c r="C3" s="6" t="n">
        <v>-0.2</v>
      </c>
    </row>
    <row r="4" spans="1:3">
      <c r="A4" s="3" t="s">
        <v>625</v>
      </c>
      <c r="B4" s="8" t="n">
        <v>0.2</v>
      </c>
      <c r="C4" s="8" t="n">
        <v>-2.6</v>
      </c>
    </row>
    <row r="5" spans="1:3">
      <c r="A5" s="3" t="s">
        <v>626</v>
      </c>
      <c r="B5" s="8" t="n">
        <v>0.2</v>
      </c>
      <c r="C5" s="8" t="n">
        <v>-2.8</v>
      </c>
    </row>
    <row r="6" spans="1:3">
      <c r="A6" s="3" t="s">
        <v>627</v>
      </c>
    </row>
    <row r="7" spans="1:3">
      <c r="A7" s="3" t="s">
        <v>624</v>
      </c>
      <c r="B7" s="8" t="n">
        <v>0.2</v>
      </c>
      <c r="C7" s="4" t="n">
        <v>0</v>
      </c>
    </row>
    <row r="8" spans="1:3">
      <c r="A8" s="3" t="s">
        <v>625</v>
      </c>
      <c r="B8" s="8" t="n">
        <v>0.2</v>
      </c>
      <c r="C8" s="8" t="n">
        <v>0.2</v>
      </c>
    </row>
    <row r="9" spans="1:3">
      <c r="A9" s="3" t="s">
        <v>626</v>
      </c>
      <c r="B9" s="8" t="n">
        <v>0.4</v>
      </c>
      <c r="C9" s="8" t="n">
        <v>0.2</v>
      </c>
    </row>
    <row r="10" spans="1:3">
      <c r="A10" s="3" t="s">
        <v>600</v>
      </c>
    </row>
    <row r="11" spans="1:3">
      <c r="A11" s="3" t="s">
        <v>624</v>
      </c>
      <c r="B11" s="8" t="n">
        <v>-0.1</v>
      </c>
      <c r="C11" s="8" t="n">
        <v>-0.1</v>
      </c>
    </row>
    <row r="12" spans="1:3">
      <c r="A12" s="3" t="s">
        <v>625</v>
      </c>
      <c r="B12" s="8" t="n">
        <v>-0.2</v>
      </c>
      <c r="C12" s="8" t="n">
        <v>-2.6</v>
      </c>
    </row>
    <row r="13" spans="1:3">
      <c r="A13" s="3" t="s">
        <v>626</v>
      </c>
      <c r="B13" s="8" t="n">
        <v>-0.3</v>
      </c>
      <c r="C13" s="8" t="n">
        <v>-2.7</v>
      </c>
    </row>
    <row r="14" spans="1:3">
      <c r="A14" s="3" t="s">
        <v>628</v>
      </c>
    </row>
    <row r="15" spans="1:3">
      <c r="A15" s="3" t="s">
        <v>624</v>
      </c>
      <c r="B15" s="8" t="n">
        <v>-0.1</v>
      </c>
      <c r="C15" s="8" t="n">
        <v>-0.1</v>
      </c>
    </row>
    <row r="16" spans="1:3">
      <c r="A16" s="3" t="s">
        <v>625</v>
      </c>
      <c r="B16" s="8" t="n">
        <v>0.2</v>
      </c>
      <c r="C16" s="8" t="n">
        <v>-0.2</v>
      </c>
    </row>
    <row r="17" spans="1:3">
      <c r="A17" s="3" t="s">
        <v>626</v>
      </c>
      <c r="B17" s="8" t="n">
        <v>0.1</v>
      </c>
      <c r="C17" s="8" t="n">
        <v>-0.3</v>
      </c>
    </row>
    <row r="18" spans="1:3">
      <c r="A18" s="3" t="s">
        <v>629</v>
      </c>
    </row>
    <row r="19" spans="1:3">
      <c r="A19" s="3" t="s">
        <v>626</v>
      </c>
      <c r="B19" s="8" t="n">
        <v>-1.5</v>
      </c>
      <c r="C19" s="8" t="n">
        <v>-6.7</v>
      </c>
    </row>
    <row r="20" spans="1:3">
      <c r="A20" s="3" t="s">
        <v>630</v>
      </c>
    </row>
    <row r="21" spans="1:3">
      <c r="A21" s="3" t="s">
        <v>626</v>
      </c>
      <c r="B21" s="4" t="n">
        <v>0</v>
      </c>
      <c r="C21" s="4" t="n">
        <v>0</v>
      </c>
    </row>
    <row r="22" spans="1:3">
      <c r="A22" s="3" t="s">
        <v>619</v>
      </c>
    </row>
    <row r="23" spans="1:3">
      <c r="A23" s="3" t="s">
        <v>626</v>
      </c>
      <c r="B23" s="8" t="n">
        <v>-1.5</v>
      </c>
      <c r="C23" s="8" t="n">
        <v>-6.7</v>
      </c>
    </row>
    <row r="24" spans="1:3">
      <c r="A24" s="3" t="s">
        <v>631</v>
      </c>
    </row>
    <row r="25" spans="1:3">
      <c r="A25" s="3" t="s">
        <v>626</v>
      </c>
      <c r="B25" s="4" t="n">
        <v>0</v>
      </c>
      <c r="C25" s="4" t="n">
        <v>0</v>
      </c>
    </row>
    <row r="26" spans="1:3">
      <c r="A26" s="3" t="s">
        <v>632</v>
      </c>
    </row>
    <row r="27" spans="1:3">
      <c r="A27" s="3" t="s">
        <v>626</v>
      </c>
      <c r="B27" s="8" t="n">
        <v>1.7</v>
      </c>
      <c r="C27" s="8" t="n">
        <v>3.9</v>
      </c>
    </row>
    <row r="28" spans="1:3">
      <c r="A28" s="3" t="s">
        <v>633</v>
      </c>
    </row>
    <row r="29" spans="1:3">
      <c r="A29" s="3" t="s">
        <v>626</v>
      </c>
      <c r="B29" s="8" t="n">
        <v>0.4</v>
      </c>
      <c r="C29" s="8" t="n">
        <v>0.2</v>
      </c>
    </row>
    <row r="30" spans="1:3">
      <c r="A30" s="3" t="s">
        <v>621</v>
      </c>
    </row>
    <row r="31" spans="1:3">
      <c r="A31" s="3" t="s">
        <v>626</v>
      </c>
      <c r="B31" s="8" t="n">
        <v>1.2</v>
      </c>
      <c r="C31" s="4" t="n">
        <v>4</v>
      </c>
    </row>
    <row r="32" spans="1:3">
      <c r="A32" s="3" t="s">
        <v>634</v>
      </c>
    </row>
    <row r="33" spans="1:3">
      <c r="A33" s="3" t="s">
        <v>626</v>
      </c>
      <c r="B33" s="6" t="n">
        <v>0.1</v>
      </c>
      <c r="C33" s="6"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87</v>
      </c>
    </row>
    <row r="2" spans="1:3">
      <c r="A2" s="3" t="s">
        <v>636</v>
      </c>
    </row>
    <row r="3" spans="1:3">
      <c r="A3" s="3" t="s">
        <v>637</v>
      </c>
      <c r="B3" s="6" t="n">
        <v>1.9</v>
      </c>
      <c r="C3" s="6" t="n">
        <v>12.8</v>
      </c>
    </row>
    <row r="4" spans="1:3">
      <c r="A4" s="3" t="s">
        <v>638</v>
      </c>
      <c r="B4" s="4" t="n">
        <v>0</v>
      </c>
      <c r="C4" s="8" t="n">
        <v>-8.699999999999999</v>
      </c>
    </row>
    <row r="5" spans="1:3">
      <c r="A5" s="3" t="s">
        <v>639</v>
      </c>
      <c r="B5" s="4" t="n">
        <v>0</v>
      </c>
      <c r="C5" s="4" t="n">
        <v>0</v>
      </c>
    </row>
    <row r="6" spans="1:3">
      <c r="A6" s="3" t="s">
        <v>640</v>
      </c>
      <c r="B6" s="8" t="n">
        <v>1.9</v>
      </c>
      <c r="C6" s="8" t="n">
        <v>4.1</v>
      </c>
    </row>
    <row r="7" spans="1:3">
      <c r="A7" s="3" t="s">
        <v>641</v>
      </c>
    </row>
    <row r="8" spans="1:3">
      <c r="A8" s="3" t="s">
        <v>642</v>
      </c>
      <c r="B8" s="8" t="n">
        <v>0.2</v>
      </c>
      <c r="C8" s="8" t="n">
        <v>15.3</v>
      </c>
    </row>
    <row r="9" spans="1:3">
      <c r="A9" s="3" t="s">
        <v>643</v>
      </c>
      <c r="B9" s="4" t="n">
        <v>0</v>
      </c>
      <c r="C9" s="8" t="n">
        <v>-8.699999999999999</v>
      </c>
    </row>
    <row r="10" spans="1:3">
      <c r="A10" s="3" t="s">
        <v>644</v>
      </c>
      <c r="B10" s="8" t="n">
        <v>-0.1</v>
      </c>
      <c r="C10" s="8" t="n">
        <v>-1.4</v>
      </c>
    </row>
    <row r="11" spans="1:3">
      <c r="A11" s="3" t="s">
        <v>645</v>
      </c>
      <c r="B11" s="8" t="n">
        <v>0.1</v>
      </c>
      <c r="C11" s="8" t="n">
        <v>5.2</v>
      </c>
    </row>
    <row r="12" spans="1:3">
      <c r="A12" s="3" t="s">
        <v>646</v>
      </c>
    </row>
    <row r="13" spans="1:3">
      <c r="A13" s="3" t="s">
        <v>637</v>
      </c>
      <c r="C13" s="8" t="n">
        <v>4.9</v>
      </c>
    </row>
    <row r="14" spans="1:3">
      <c r="A14" s="3" t="s">
        <v>638</v>
      </c>
      <c r="C14" s="8" t="n">
        <v>-4.9</v>
      </c>
    </row>
    <row r="15" spans="1:3">
      <c r="A15" s="3" t="s">
        <v>639</v>
      </c>
      <c r="C15" s="4" t="n">
        <v>0</v>
      </c>
    </row>
    <row r="16" spans="1:3">
      <c r="A16" s="3" t="s">
        <v>640</v>
      </c>
      <c r="C16" s="4" t="n">
        <v>0</v>
      </c>
    </row>
    <row r="17" spans="1:3">
      <c r="A17" s="3" t="s">
        <v>647</v>
      </c>
    </row>
    <row r="18" spans="1:3">
      <c r="A18" s="3" t="s">
        <v>642</v>
      </c>
      <c r="C18" s="4" t="n">
        <v>9</v>
      </c>
    </row>
    <row r="19" spans="1:3">
      <c r="A19" s="3" t="s">
        <v>643</v>
      </c>
      <c r="C19" s="8" t="n">
        <v>-4.9</v>
      </c>
    </row>
    <row r="20" spans="1:3">
      <c r="A20" s="3" t="s">
        <v>644</v>
      </c>
      <c r="C20" s="8" t="n">
        <v>-1.4</v>
      </c>
    </row>
    <row r="21" spans="1:3">
      <c r="A21" s="3" t="s">
        <v>645</v>
      </c>
      <c r="C21" s="8" t="n">
        <v>2.7</v>
      </c>
    </row>
    <row r="22" spans="1:3">
      <c r="A22" s="3" t="s">
        <v>648</v>
      </c>
    </row>
    <row r="23" spans="1:3">
      <c r="A23" s="3" t="s">
        <v>637</v>
      </c>
      <c r="B23" s="8" t="n">
        <v>0.5</v>
      </c>
    </row>
    <row r="24" spans="1:3">
      <c r="A24" s="3" t="s">
        <v>638</v>
      </c>
      <c r="B24" s="4" t="n">
        <v>0</v>
      </c>
    </row>
    <row r="25" spans="1:3">
      <c r="A25" s="3" t="s">
        <v>639</v>
      </c>
      <c r="B25" s="4" t="n">
        <v>0</v>
      </c>
    </row>
    <row r="26" spans="1:3">
      <c r="A26" s="3" t="s">
        <v>640</v>
      </c>
      <c r="B26" s="8" t="n">
        <v>0.5</v>
      </c>
    </row>
    <row r="27" spans="1:3">
      <c r="A27" s="3" t="s">
        <v>649</v>
      </c>
    </row>
    <row r="28" spans="1:3">
      <c r="A28" s="3" t="s">
        <v>637</v>
      </c>
      <c r="B28" s="8" t="n">
        <v>1.4</v>
      </c>
      <c r="C28" s="8" t="n">
        <v>1.8</v>
      </c>
    </row>
    <row r="29" spans="1:3">
      <c r="A29" s="3" t="s">
        <v>638</v>
      </c>
      <c r="B29" s="4" t="n">
        <v>0</v>
      </c>
      <c r="C29" s="4" t="n">
        <v>0</v>
      </c>
    </row>
    <row r="30" spans="1:3">
      <c r="A30" s="3" t="s">
        <v>639</v>
      </c>
      <c r="B30" s="4" t="n">
        <v>0</v>
      </c>
      <c r="C30" s="4" t="n">
        <v>0</v>
      </c>
    </row>
    <row r="31" spans="1:3">
      <c r="A31" s="3" t="s">
        <v>640</v>
      </c>
      <c r="B31" s="8" t="n">
        <v>1.4</v>
      </c>
      <c r="C31" s="8" t="n">
        <v>1.8</v>
      </c>
    </row>
    <row r="32" spans="1:3">
      <c r="A32" s="3" t="s">
        <v>650</v>
      </c>
    </row>
    <row r="33" spans="1:3">
      <c r="A33" s="3" t="s">
        <v>637</v>
      </c>
      <c r="C33" s="8" t="n">
        <v>0.2</v>
      </c>
    </row>
    <row r="34" spans="1:3">
      <c r="A34" s="3" t="s">
        <v>638</v>
      </c>
      <c r="C34" s="8" t="n">
        <v>-0.1</v>
      </c>
    </row>
    <row r="35" spans="1:3">
      <c r="A35" s="3" t="s">
        <v>639</v>
      </c>
      <c r="C35" s="4" t="n">
        <v>0</v>
      </c>
    </row>
    <row r="36" spans="1:3">
      <c r="A36" s="3" t="s">
        <v>640</v>
      </c>
      <c r="C36" s="8" t="n">
        <v>0.1</v>
      </c>
    </row>
    <row r="37" spans="1:3">
      <c r="A37" s="3" t="s">
        <v>651</v>
      </c>
    </row>
    <row r="38" spans="1:3">
      <c r="A38" s="3" t="s">
        <v>642</v>
      </c>
      <c r="B38" s="8" t="n">
        <v>0.1</v>
      </c>
      <c r="C38" s="8" t="n">
        <v>0.3</v>
      </c>
    </row>
    <row r="39" spans="1:3">
      <c r="A39" s="3" t="s">
        <v>643</v>
      </c>
      <c r="B39" s="4" t="n">
        <v>0</v>
      </c>
      <c r="C39" s="4" t="n">
        <v>0</v>
      </c>
    </row>
    <row r="40" spans="1:3">
      <c r="A40" s="3" t="s">
        <v>644</v>
      </c>
      <c r="B40" s="4" t="n">
        <v>0</v>
      </c>
      <c r="C40" s="4" t="n">
        <v>0</v>
      </c>
    </row>
    <row r="41" spans="1:3">
      <c r="A41" s="3" t="s">
        <v>645</v>
      </c>
      <c r="B41" s="8" t="n">
        <v>0.1</v>
      </c>
      <c r="C41" s="8" t="n">
        <v>0.3</v>
      </c>
    </row>
    <row r="42" spans="1:3">
      <c r="A42" s="3" t="s">
        <v>652</v>
      </c>
    </row>
    <row r="43" spans="1:3">
      <c r="A43" s="3" t="s">
        <v>642</v>
      </c>
      <c r="C43" s="8" t="n">
        <v>0.1</v>
      </c>
    </row>
    <row r="44" spans="1:3">
      <c r="A44" s="3" t="s">
        <v>643</v>
      </c>
      <c r="C44" s="8" t="n">
        <v>-0.1</v>
      </c>
    </row>
    <row r="45" spans="1:3">
      <c r="A45" s="3" t="s">
        <v>644</v>
      </c>
      <c r="C45" s="4" t="n">
        <v>0</v>
      </c>
    </row>
    <row r="46" spans="1:3">
      <c r="A46" s="3" t="s">
        <v>645</v>
      </c>
      <c r="C46" s="4" t="n">
        <v>0</v>
      </c>
    </row>
    <row r="47" spans="1:3">
      <c r="A47" s="3" t="s">
        <v>653</v>
      </c>
    </row>
    <row r="48" spans="1:3">
      <c r="A48" s="3" t="s">
        <v>637</v>
      </c>
      <c r="C48" s="8" t="n">
        <v>5.3</v>
      </c>
    </row>
    <row r="49" spans="1:3">
      <c r="A49" s="3" t="s">
        <v>638</v>
      </c>
      <c r="C49" s="8" t="n">
        <v>-3.7</v>
      </c>
    </row>
    <row r="50" spans="1:3">
      <c r="A50" s="3" t="s">
        <v>639</v>
      </c>
      <c r="C50" s="4" t="n">
        <v>0</v>
      </c>
    </row>
    <row r="51" spans="1:3">
      <c r="A51" s="3" t="s">
        <v>640</v>
      </c>
      <c r="C51" s="8" t="n">
        <v>1.6</v>
      </c>
    </row>
    <row r="52" spans="1:3">
      <c r="A52" s="3" t="s">
        <v>654</v>
      </c>
    </row>
    <row r="53" spans="1:3">
      <c r="A53" s="3" t="s">
        <v>642</v>
      </c>
      <c r="B53" s="8" t="n">
        <v>0.1</v>
      </c>
      <c r="C53" s="8" t="n">
        <v>5.9</v>
      </c>
    </row>
    <row r="54" spans="1:3">
      <c r="A54" s="3" t="s">
        <v>643</v>
      </c>
      <c r="B54" s="4" t="n">
        <v>0</v>
      </c>
      <c r="C54" s="8" t="n">
        <v>-3.7</v>
      </c>
    </row>
    <row r="55" spans="1:3">
      <c r="A55" s="3" t="s">
        <v>644</v>
      </c>
      <c r="B55" s="8" t="n">
        <v>-0.1</v>
      </c>
      <c r="C55" s="4" t="n">
        <v>0</v>
      </c>
    </row>
    <row r="56" spans="1:3">
      <c r="A56" s="3" t="s">
        <v>645</v>
      </c>
      <c r="B56" s="4" t="n">
        <v>0</v>
      </c>
      <c r="C56" s="8" t="n">
        <v>2.2</v>
      </c>
    </row>
    <row r="57" spans="1:3">
      <c r="A57" s="3" t="s">
        <v>655</v>
      </c>
    </row>
    <row r="58" spans="1:3">
      <c r="A58" s="3" t="s">
        <v>637</v>
      </c>
      <c r="C58" s="8" t="n">
        <v>0.6</v>
      </c>
    </row>
    <row r="59" spans="1:3">
      <c r="A59" s="3" t="s">
        <v>638</v>
      </c>
      <c r="C59" s="4" t="n">
        <v>0</v>
      </c>
    </row>
    <row r="60" spans="1:3">
      <c r="A60" s="3" t="s">
        <v>639</v>
      </c>
      <c r="C60" s="4" t="n">
        <v>0</v>
      </c>
    </row>
    <row r="61" spans="1:3">
      <c r="A61" s="3" t="s">
        <v>640</v>
      </c>
      <c r="C61" s="8" t="n">
        <v>0.6</v>
      </c>
    </row>
    <row r="62" spans="1:3">
      <c r="A62" s="3" t="s">
        <v>656</v>
      </c>
    </row>
    <row r="63" spans="1:3">
      <c r="A63" s="3" t="s">
        <v>637</v>
      </c>
      <c r="B63" s="6" t="n">
        <v>1.9</v>
      </c>
      <c r="C63"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5"/>
    <col customWidth="1" max="5" min="5" width="14"/>
    <col customWidth="1" max="6" min="6" width="21"/>
    <col customWidth="1" max="7" min="7" width="21"/>
    <col customWidth="1" max="8" min="8" width="21"/>
    <col customWidth="1" max="9" min="9" width="14"/>
    <col customWidth="1" max="10" min="10" width="21"/>
    <col customWidth="1" max="11" min="11" width="21"/>
  </cols>
  <sheetData>
    <row r="1" spans="1:11">
      <c r="A1" s="1" t="s">
        <v>657</v>
      </c>
      <c r="B1" s="2" t="s">
        <v>1</v>
      </c>
      <c r="D1" s="2" t="s">
        <v>658</v>
      </c>
      <c r="F1" s="2" t="s">
        <v>445</v>
      </c>
    </row>
    <row r="2" spans="1:11">
      <c r="B2" s="2" t="s">
        <v>659</v>
      </c>
      <c r="C2" s="2" t="s">
        <v>340</v>
      </c>
      <c r="D2" s="2" t="s">
        <v>660</v>
      </c>
      <c r="E2" s="2" t="s">
        <v>661</v>
      </c>
      <c r="F2" s="2" t="s">
        <v>662</v>
      </c>
      <c r="G2" s="2" t="s">
        <v>663</v>
      </c>
      <c r="H2" s="2" t="s">
        <v>664</v>
      </c>
      <c r="I2" s="2" t="s">
        <v>665</v>
      </c>
      <c r="J2" s="2" t="s">
        <v>341</v>
      </c>
      <c r="K2" s="2" t="s">
        <v>666</v>
      </c>
    </row>
    <row r="3" spans="1:11">
      <c r="A3" s="7" t="s">
        <v>213</v>
      </c>
    </row>
    <row r="4" spans="1:11">
      <c r="A4" s="3" t="s">
        <v>667</v>
      </c>
      <c r="B4" s="9" t="n">
        <v>0</v>
      </c>
    </row>
    <row r="5" spans="1:11">
      <c r="A5" s="3" t="s">
        <v>171</v>
      </c>
      <c r="B5" s="9" t="n">
        <v>131100000</v>
      </c>
      <c r="C5" s="9" t="n">
        <v>7400000</v>
      </c>
    </row>
    <row r="6" spans="1:11">
      <c r="A6" s="3" t="s">
        <v>668</v>
      </c>
      <c r="B6" s="11" t="n">
        <v>0.67</v>
      </c>
    </row>
    <row r="7" spans="1:11">
      <c r="A7" s="3" t="s">
        <v>669</v>
      </c>
      <c r="B7" s="11" t="n">
        <v>2.5</v>
      </c>
    </row>
    <row r="8" spans="1:11">
      <c r="A8" s="3" t="s">
        <v>670</v>
      </c>
      <c r="B8" s="11" t="n">
        <v>1.47</v>
      </c>
    </row>
    <row r="9" spans="1:11">
      <c r="A9" s="3" t="s">
        <v>671</v>
      </c>
      <c r="B9" s="11" t="n">
        <v>0.65</v>
      </c>
    </row>
    <row r="10" spans="1:11">
      <c r="A10" s="3" t="s">
        <v>26</v>
      </c>
    </row>
    <row r="11" spans="1:11">
      <c r="A11" s="7" t="s">
        <v>213</v>
      </c>
    </row>
    <row r="12" spans="1:11">
      <c r="A12" s="3" t="s">
        <v>667</v>
      </c>
      <c r="B12" s="9" t="n">
        <v>20000000</v>
      </c>
    </row>
    <row r="13" spans="1:11">
      <c r="A13" s="3" t="s">
        <v>570</v>
      </c>
      <c r="B13" s="4" t="n">
        <v>597200000</v>
      </c>
    </row>
    <row r="14" spans="1:11">
      <c r="A14" s="3" t="s">
        <v>171</v>
      </c>
      <c r="B14" s="9" t="n">
        <v>61100000</v>
      </c>
      <c r="C14" s="4" t="n">
        <v>1100000</v>
      </c>
    </row>
    <row r="15" spans="1:11">
      <c r="A15" s="3" t="s">
        <v>672</v>
      </c>
      <c r="C15" s="9" t="n">
        <v>750000000</v>
      </c>
    </row>
    <row r="16" spans="1:11">
      <c r="A16" s="3" t="s">
        <v>669</v>
      </c>
      <c r="B16" s="11" t="n">
        <v>2.5</v>
      </c>
    </row>
    <row r="17" spans="1:11">
      <c r="A17" s="3" t="s">
        <v>671</v>
      </c>
      <c r="B17" s="11" t="n">
        <v>0.65</v>
      </c>
    </row>
    <row r="18" spans="1:11">
      <c r="A18" s="3" t="s">
        <v>673</v>
      </c>
    </row>
    <row r="19" spans="1:11">
      <c r="A19" s="7" t="s">
        <v>213</v>
      </c>
    </row>
    <row r="20" spans="1:11">
      <c r="A20" s="3" t="s">
        <v>674</v>
      </c>
      <c r="B20" s="9" t="n">
        <v>101000000</v>
      </c>
    </row>
    <row r="21" spans="1:11">
      <c r="A21" s="3" t="s">
        <v>570</v>
      </c>
      <c r="B21" s="9" t="n">
        <v>200000000</v>
      </c>
      <c r="H21" s="9" t="n">
        <v>200000000</v>
      </c>
      <c r="J21" s="9" t="n">
        <v>200000000</v>
      </c>
    </row>
    <row r="22" spans="1:11">
      <c r="A22" s="3" t="s">
        <v>675</v>
      </c>
      <c r="B22" s="3" t="s">
        <v>676</v>
      </c>
    </row>
    <row r="23" spans="1:11">
      <c r="A23" s="3" t="s">
        <v>677</v>
      </c>
    </row>
    <row r="24" spans="1:11">
      <c r="A24" s="7" t="s">
        <v>213</v>
      </c>
    </row>
    <row r="25" spans="1:11">
      <c r="A25" s="3" t="s">
        <v>674</v>
      </c>
      <c r="B25" s="9" t="n">
        <v>60000000</v>
      </c>
    </row>
    <row r="26" spans="1:11">
      <c r="A26" s="3" t="s">
        <v>678</v>
      </c>
    </row>
    <row r="27" spans="1:11">
      <c r="A27" s="7" t="s">
        <v>213</v>
      </c>
    </row>
    <row r="28" spans="1:11">
      <c r="A28" s="3" t="s">
        <v>674</v>
      </c>
      <c r="B28" s="4" t="n">
        <v>60000000</v>
      </c>
    </row>
    <row r="29" spans="1:11">
      <c r="A29" s="3" t="s">
        <v>570</v>
      </c>
      <c r="B29" s="4" t="n">
        <v>140000000</v>
      </c>
      <c r="J29" s="4" t="n">
        <v>200000000</v>
      </c>
    </row>
    <row r="30" spans="1:11">
      <c r="A30" s="3" t="s">
        <v>679</v>
      </c>
      <c r="K30" s="9" t="n">
        <v>200000000</v>
      </c>
    </row>
    <row r="31" spans="1:11">
      <c r="A31" s="3" t="s">
        <v>680</v>
      </c>
    </row>
    <row r="32" spans="1:11">
      <c r="A32" s="7" t="s">
        <v>213</v>
      </c>
    </row>
    <row r="33" spans="1:11">
      <c r="A33" s="3" t="s">
        <v>674</v>
      </c>
      <c r="B33" s="4" t="n">
        <v>70000000</v>
      </c>
    </row>
    <row r="34" spans="1:11">
      <c r="A34" s="3" t="s">
        <v>570</v>
      </c>
      <c r="J34" s="4" t="n">
        <v>70000000</v>
      </c>
    </row>
    <row r="35" spans="1:11">
      <c r="A35" s="3" t="s">
        <v>681</v>
      </c>
    </row>
    <row r="36" spans="1:11">
      <c r="A36" s="7" t="s">
        <v>213</v>
      </c>
    </row>
    <row r="37" spans="1:11">
      <c r="A37" s="3" t="s">
        <v>570</v>
      </c>
      <c r="B37" s="4" t="n">
        <v>439400000</v>
      </c>
      <c r="J37" s="4" t="n">
        <v>440600000</v>
      </c>
    </row>
    <row r="38" spans="1:11">
      <c r="A38" s="3" t="s">
        <v>682</v>
      </c>
    </row>
    <row r="39" spans="1:11">
      <c r="A39" s="7" t="s">
        <v>213</v>
      </c>
    </row>
    <row r="40" spans="1:11">
      <c r="A40" s="3" t="s">
        <v>570</v>
      </c>
      <c r="B40" s="9" t="n">
        <v>439400000</v>
      </c>
      <c r="J40" s="9" t="n">
        <v>440600000</v>
      </c>
    </row>
    <row r="41" spans="1:11">
      <c r="A41" s="3" t="s">
        <v>683</v>
      </c>
    </row>
    <row r="42" spans="1:11">
      <c r="A42" s="7" t="s">
        <v>213</v>
      </c>
    </row>
    <row r="43" spans="1:11">
      <c r="A43" s="3" t="s">
        <v>684</v>
      </c>
      <c r="B43" s="4" t="n">
        <v>2</v>
      </c>
    </row>
    <row r="44" spans="1:11">
      <c r="A44" s="3" t="s">
        <v>685</v>
      </c>
    </row>
    <row r="45" spans="1:11">
      <c r="A45" s="7" t="s">
        <v>213</v>
      </c>
    </row>
    <row r="46" spans="1:11">
      <c r="A46" s="3" t="s">
        <v>684</v>
      </c>
      <c r="B46" s="4" t="n">
        <v>2</v>
      </c>
    </row>
    <row r="47" spans="1:11">
      <c r="A47" s="3" t="s">
        <v>686</v>
      </c>
      <c r="B47" s="4" t="n">
        <v>4</v>
      </c>
    </row>
    <row r="48" spans="1:11">
      <c r="A48" s="3" t="s">
        <v>687</v>
      </c>
    </row>
    <row r="49" spans="1:11">
      <c r="A49" s="7" t="s">
        <v>213</v>
      </c>
    </row>
    <row r="50" spans="1:11">
      <c r="A50" s="3" t="s">
        <v>684</v>
      </c>
      <c r="B50" s="4" t="n">
        <v>2</v>
      </c>
    </row>
    <row r="51" spans="1:11">
      <c r="A51" s="3" t="s">
        <v>686</v>
      </c>
      <c r="B51" s="4" t="n">
        <v>4</v>
      </c>
    </row>
    <row r="52" spans="1:11">
      <c r="A52" s="3" t="s">
        <v>688</v>
      </c>
      <c r="B52" s="4" t="n">
        <v>4</v>
      </c>
    </row>
    <row r="53" spans="1:11">
      <c r="A53" s="3" t="s">
        <v>689</v>
      </c>
    </row>
    <row r="54" spans="1:11">
      <c r="A54" s="7" t="s">
        <v>213</v>
      </c>
    </row>
    <row r="55" spans="1:11">
      <c r="A55" s="3" t="s">
        <v>675</v>
      </c>
      <c r="I55" s="3" t="s">
        <v>690</v>
      </c>
      <c r="J55" s="3" t="s">
        <v>691</v>
      </c>
    </row>
    <row r="56" spans="1:11">
      <c r="A56" s="3" t="s">
        <v>692</v>
      </c>
    </row>
    <row r="57" spans="1:11">
      <c r="A57" s="7" t="s">
        <v>213</v>
      </c>
    </row>
    <row r="58" spans="1:11">
      <c r="A58" s="3" t="s">
        <v>675</v>
      </c>
      <c r="I58" s="3" t="s">
        <v>690</v>
      </c>
      <c r="J58" s="3" t="s">
        <v>691</v>
      </c>
    </row>
    <row r="59" spans="1:11">
      <c r="A59" s="3" t="s">
        <v>693</v>
      </c>
    </row>
    <row r="60" spans="1:11">
      <c r="A60" s="7" t="s">
        <v>213</v>
      </c>
    </row>
    <row r="61" spans="1:11">
      <c r="A61" s="3" t="s">
        <v>675</v>
      </c>
      <c r="I61" s="3" t="s">
        <v>694</v>
      </c>
      <c r="J61" s="3" t="s">
        <v>695</v>
      </c>
    </row>
    <row r="62" spans="1:11">
      <c r="A62" s="3" t="s">
        <v>696</v>
      </c>
    </row>
    <row r="63" spans="1:11">
      <c r="A63" s="7" t="s">
        <v>213</v>
      </c>
    </row>
    <row r="64" spans="1:11">
      <c r="A64" s="3" t="s">
        <v>675</v>
      </c>
      <c r="I64" s="3" t="s">
        <v>694</v>
      </c>
      <c r="J64" s="3" t="s">
        <v>695</v>
      </c>
    </row>
    <row r="65" spans="1:11">
      <c r="A65" s="3" t="s">
        <v>697</v>
      </c>
    </row>
    <row r="66" spans="1:11">
      <c r="A66" s="7" t="s">
        <v>213</v>
      </c>
    </row>
    <row r="67" spans="1:11">
      <c r="A67" s="3" t="s">
        <v>672</v>
      </c>
      <c r="F67" s="9" t="n">
        <v>750000000</v>
      </c>
    </row>
    <row r="68" spans="1:11">
      <c r="A68" s="3" t="s">
        <v>671</v>
      </c>
      <c r="F68" s="11" t="n">
        <v>0.75</v>
      </c>
    </row>
    <row r="69" spans="1:11">
      <c r="A69" s="3" t="s">
        <v>698</v>
      </c>
    </row>
    <row r="70" spans="1:11">
      <c r="A70" s="7" t="s">
        <v>213</v>
      </c>
    </row>
    <row r="71" spans="1:11">
      <c r="A71" s="3" t="s">
        <v>672</v>
      </c>
      <c r="F71" s="9" t="n">
        <v>750000000</v>
      </c>
    </row>
    <row r="72" spans="1:11">
      <c r="A72" s="3" t="s">
        <v>671</v>
      </c>
      <c r="F72" s="11" t="n">
        <v>0.75</v>
      </c>
    </row>
    <row r="73" spans="1:11">
      <c r="A73" s="3" t="s">
        <v>699</v>
      </c>
    </row>
    <row r="74" spans="1:11">
      <c r="A74" s="7" t="s">
        <v>213</v>
      </c>
    </row>
    <row r="75" spans="1:11">
      <c r="A75" s="3" t="s">
        <v>700</v>
      </c>
      <c r="G75" s="9" t="n">
        <v>5100000</v>
      </c>
    </row>
    <row r="76" spans="1:11">
      <c r="A76" s="3" t="s">
        <v>701</v>
      </c>
    </row>
    <row r="77" spans="1:11">
      <c r="A77" s="7" t="s">
        <v>213</v>
      </c>
    </row>
    <row r="78" spans="1:11">
      <c r="A78" s="3" t="s">
        <v>702</v>
      </c>
      <c r="E78" s="3" t="s">
        <v>703</v>
      </c>
    </row>
    <row r="79" spans="1:11">
      <c r="A79" s="3" t="s">
        <v>704</v>
      </c>
      <c r="D79" s="3" t="s">
        <v>443</v>
      </c>
    </row>
    <row r="80" spans="1:11">
      <c r="A80" s="3" t="s">
        <v>705</v>
      </c>
    </row>
    <row r="81" spans="1:11">
      <c r="A81" s="7" t="s">
        <v>213</v>
      </c>
    </row>
    <row r="82" spans="1:11">
      <c r="A82" s="3" t="s">
        <v>702</v>
      </c>
      <c r="E82" s="3" t="s">
        <v>703</v>
      </c>
    </row>
    <row r="83" spans="1:11">
      <c r="A83" s="3" t="s">
        <v>704</v>
      </c>
      <c r="D83" s="3" t="s">
        <v>4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706</v>
      </c>
      <c r="B1" s="2" t="s">
        <v>1</v>
      </c>
      <c r="C1" s="2" t="s">
        <v>658</v>
      </c>
    </row>
    <row r="2" spans="1:7">
      <c r="B2" s="2" t="s">
        <v>2</v>
      </c>
      <c r="C2" s="2" t="s">
        <v>660</v>
      </c>
      <c r="D2" s="2" t="s">
        <v>661</v>
      </c>
      <c r="E2" s="2" t="s">
        <v>707</v>
      </c>
      <c r="F2" s="2" t="s">
        <v>87</v>
      </c>
      <c r="G2" s="2" t="s">
        <v>29</v>
      </c>
    </row>
    <row r="3" spans="1:7">
      <c r="A3" s="7" t="s">
        <v>213</v>
      </c>
    </row>
    <row r="4" spans="1:7">
      <c r="A4" s="3" t="s">
        <v>708</v>
      </c>
      <c r="B4" s="9" t="n">
        <v>0</v>
      </c>
      <c r="F4" s="6" t="n">
        <v>0.2</v>
      </c>
    </row>
    <row r="5" spans="1:7">
      <c r="A5" s="3" t="s">
        <v>709</v>
      </c>
      <c r="B5" s="8" t="n">
        <v>-7.8</v>
      </c>
      <c r="F5" s="8" t="n">
        <v>-9.800000000000001</v>
      </c>
    </row>
    <row r="6" spans="1:7">
      <c r="A6" s="3" t="s">
        <v>709</v>
      </c>
      <c r="B6" s="8" t="n">
        <v>-6.2</v>
      </c>
      <c r="F6" s="8" t="n">
        <v>-6.8</v>
      </c>
    </row>
    <row r="7" spans="1:7">
      <c r="A7" s="3" t="s">
        <v>710</v>
      </c>
      <c r="B7" s="8" t="n">
        <v>-0.5</v>
      </c>
      <c r="F7" s="8" t="n">
        <v>-0.5</v>
      </c>
    </row>
    <row r="8" spans="1:7">
      <c r="A8" s="3" t="s">
        <v>711</v>
      </c>
      <c r="B8" s="8" t="n">
        <v>587.7</v>
      </c>
      <c r="F8" s="8" t="n">
        <v>646.6</v>
      </c>
    </row>
    <row r="9" spans="1:7">
      <c r="A9" s="3" t="s">
        <v>712</v>
      </c>
      <c r="B9" s="8" t="n">
        <v>1576.6</v>
      </c>
      <c r="F9" s="8" t="n">
        <v>1705.1</v>
      </c>
    </row>
    <row r="10" spans="1:7">
      <c r="A10" s="3" t="s">
        <v>713</v>
      </c>
      <c r="B10" s="8" t="n">
        <v>-105.6</v>
      </c>
      <c r="F10" s="8" t="n">
        <v>-4.7</v>
      </c>
    </row>
    <row r="11" spans="1:7">
      <c r="A11" s="3" t="s">
        <v>123</v>
      </c>
      <c r="B11" s="9" t="n">
        <v>1471</v>
      </c>
      <c r="F11" s="8" t="n">
        <v>1700.4</v>
      </c>
    </row>
    <row r="12" spans="1:7">
      <c r="A12" s="3" t="s">
        <v>437</v>
      </c>
      <c r="B12" s="4" t="n">
        <v>2019</v>
      </c>
    </row>
    <row r="13" spans="1:7">
      <c r="A13" s="3" t="s">
        <v>438</v>
      </c>
      <c r="B13" s="4" t="n">
        <v>2061</v>
      </c>
    </row>
    <row r="14" spans="1:7">
      <c r="A14" s="3" t="s">
        <v>26</v>
      </c>
    </row>
    <row r="15" spans="1:7">
      <c r="A15" s="7" t="s">
        <v>213</v>
      </c>
    </row>
    <row r="16" spans="1:7">
      <c r="A16" s="3" t="s">
        <v>570</v>
      </c>
      <c r="B16" s="6" t="n">
        <v>597.2</v>
      </c>
    </row>
    <row r="17" spans="1:7">
      <c r="A17" s="3" t="s">
        <v>709</v>
      </c>
      <c r="B17" s="8" t="n">
        <v>-7.8</v>
      </c>
      <c r="F17" s="8" t="n">
        <v>-9.800000000000001</v>
      </c>
    </row>
    <row r="18" spans="1:7">
      <c r="A18" s="3" t="s">
        <v>710</v>
      </c>
      <c r="B18" s="8" t="n">
        <v>-1.7</v>
      </c>
      <c r="F18" s="4" t="n">
        <v>-2</v>
      </c>
    </row>
    <row r="19" spans="1:7">
      <c r="A19" s="3" t="s">
        <v>714</v>
      </c>
      <c r="B19" s="8" t="n">
        <v>-1.7</v>
      </c>
      <c r="F19" s="4" t="n">
        <v>-2</v>
      </c>
    </row>
    <row r="20" spans="1:7">
      <c r="A20" s="3" t="s">
        <v>712</v>
      </c>
      <c r="B20" s="8" t="n">
        <v>587.7</v>
      </c>
      <c r="F20" s="8" t="n">
        <v>646.6</v>
      </c>
    </row>
    <row r="21" spans="1:7">
      <c r="A21" s="3" t="s">
        <v>713</v>
      </c>
      <c r="B21" s="8" t="n">
        <v>-4.6</v>
      </c>
      <c r="F21" s="8" t="n">
        <v>-4.6</v>
      </c>
    </row>
    <row r="22" spans="1:7">
      <c r="A22" s="3" t="s">
        <v>123</v>
      </c>
      <c r="B22" s="6" t="n">
        <v>583.1</v>
      </c>
      <c r="F22" s="4" t="n">
        <v>642</v>
      </c>
    </row>
    <row r="23" spans="1:7">
      <c r="A23" s="3" t="s">
        <v>437</v>
      </c>
      <c r="B23" s="4" t="n">
        <v>2020</v>
      </c>
    </row>
    <row r="24" spans="1:7">
      <c r="A24" s="3" t="s">
        <v>438</v>
      </c>
      <c r="B24" s="4" t="n">
        <v>2061</v>
      </c>
    </row>
    <row r="25" spans="1:7">
      <c r="A25" s="3" t="s">
        <v>715</v>
      </c>
    </row>
    <row r="26" spans="1:7">
      <c r="A26" s="7" t="s">
        <v>213</v>
      </c>
    </row>
    <row r="27" spans="1:7">
      <c r="A27" s="3" t="s">
        <v>716</v>
      </c>
      <c r="B27" s="3" t="s">
        <v>717</v>
      </c>
    </row>
    <row r="28" spans="1:7">
      <c r="A28" s="3" t="s">
        <v>718</v>
      </c>
    </row>
    <row r="29" spans="1:7">
      <c r="A29" s="7" t="s">
        <v>213</v>
      </c>
    </row>
    <row r="30" spans="1:7">
      <c r="A30" s="3" t="s">
        <v>716</v>
      </c>
      <c r="B30" s="3" t="s">
        <v>717</v>
      </c>
    </row>
    <row r="31" spans="1:7">
      <c r="A31" s="3" t="s">
        <v>681</v>
      </c>
    </row>
    <row r="32" spans="1:7">
      <c r="A32" s="7" t="s">
        <v>213</v>
      </c>
    </row>
    <row r="33" spans="1:7">
      <c r="A33" s="3" t="s">
        <v>570</v>
      </c>
      <c r="B33" s="6" t="n">
        <v>439.4</v>
      </c>
      <c r="F33" s="8" t="n">
        <v>440.6</v>
      </c>
    </row>
    <row r="34" spans="1:7">
      <c r="A34" s="3" t="s">
        <v>682</v>
      </c>
    </row>
    <row r="35" spans="1:7">
      <c r="A35" s="7" t="s">
        <v>213</v>
      </c>
    </row>
    <row r="36" spans="1:7">
      <c r="A36" s="3" t="s">
        <v>570</v>
      </c>
      <c r="B36" s="6" t="n">
        <v>439.4</v>
      </c>
      <c r="F36" s="8" t="n">
        <v>440.6</v>
      </c>
    </row>
    <row r="37" spans="1:7">
      <c r="A37" s="3" t="s">
        <v>719</v>
      </c>
    </row>
    <row r="38" spans="1:7">
      <c r="A38" s="7" t="s">
        <v>213</v>
      </c>
    </row>
    <row r="39" spans="1:7">
      <c r="A39" s="3" t="s">
        <v>716</v>
      </c>
      <c r="B39" s="3" t="s">
        <v>720</v>
      </c>
    </row>
    <row r="40" spans="1:7">
      <c r="A40" s="3" t="s">
        <v>721</v>
      </c>
    </row>
    <row r="41" spans="1:7">
      <c r="A41" s="7" t="s">
        <v>213</v>
      </c>
    </row>
    <row r="42" spans="1:7">
      <c r="A42" s="3" t="s">
        <v>570</v>
      </c>
      <c r="B42" s="9" t="n">
        <v>140</v>
      </c>
      <c r="F42" s="4" t="n">
        <v>200</v>
      </c>
    </row>
    <row r="43" spans="1:7">
      <c r="A43" s="3" t="s">
        <v>716</v>
      </c>
      <c r="B43" s="3" t="s">
        <v>720</v>
      </c>
    </row>
    <row r="44" spans="1:7">
      <c r="A44" s="3" t="s">
        <v>722</v>
      </c>
    </row>
    <row r="45" spans="1:7">
      <c r="A45" s="7" t="s">
        <v>213</v>
      </c>
    </row>
    <row r="46" spans="1:7">
      <c r="A46" s="3" t="s">
        <v>570</v>
      </c>
      <c r="B46" s="6" t="n">
        <v>17.8</v>
      </c>
      <c r="F46" s="8" t="n">
        <v>17.8</v>
      </c>
    </row>
    <row r="47" spans="1:7">
      <c r="A47" s="3" t="s">
        <v>716</v>
      </c>
      <c r="B47" s="3" t="s">
        <v>723</v>
      </c>
    </row>
    <row r="48" spans="1:7">
      <c r="A48" s="3" t="s">
        <v>675</v>
      </c>
      <c r="B48" s="3" t="s">
        <v>724</v>
      </c>
    </row>
    <row r="49" spans="1:7">
      <c r="A49" s="3" t="s">
        <v>725</v>
      </c>
    </row>
    <row r="50" spans="1:7">
      <c r="A50" s="7" t="s">
        <v>213</v>
      </c>
    </row>
    <row r="51" spans="1:7">
      <c r="A51" s="3" t="s">
        <v>570</v>
      </c>
      <c r="B51" s="6" t="n">
        <v>17.8</v>
      </c>
      <c r="F51" s="8" t="n">
        <v>17.8</v>
      </c>
    </row>
    <row r="52" spans="1:7">
      <c r="A52" s="3" t="s">
        <v>716</v>
      </c>
      <c r="B52" s="3" t="s">
        <v>723</v>
      </c>
    </row>
    <row r="53" spans="1:7">
      <c r="A53" s="3" t="s">
        <v>675</v>
      </c>
      <c r="B53" s="3" t="s">
        <v>724</v>
      </c>
    </row>
    <row r="54" spans="1:7">
      <c r="A54" s="3" t="s">
        <v>680</v>
      </c>
    </row>
    <row r="55" spans="1:7">
      <c r="A55" s="7" t="s">
        <v>213</v>
      </c>
    </row>
    <row r="56" spans="1:7">
      <c r="A56" s="3" t="s">
        <v>570</v>
      </c>
      <c r="F56" s="4" t="n">
        <v>70</v>
      </c>
    </row>
    <row r="57" spans="1:7">
      <c r="A57" s="3" t="s">
        <v>716</v>
      </c>
      <c r="B57" s="3" t="s">
        <v>726</v>
      </c>
    </row>
    <row r="58" spans="1:7">
      <c r="A58" s="3" t="s">
        <v>673</v>
      </c>
    </row>
    <row r="59" spans="1:7">
      <c r="A59" s="7" t="s">
        <v>213</v>
      </c>
    </row>
    <row r="60" spans="1:7">
      <c r="A60" s="3" t="s">
        <v>570</v>
      </c>
      <c r="B60" s="9" t="n">
        <v>200</v>
      </c>
      <c r="E60" s="9" t="n">
        <v>200</v>
      </c>
      <c r="F60" s="4" t="n">
        <v>200</v>
      </c>
    </row>
    <row r="61" spans="1:7">
      <c r="A61" s="3" t="s">
        <v>716</v>
      </c>
      <c r="B61" s="3" t="s">
        <v>727</v>
      </c>
    </row>
    <row r="62" spans="1:7">
      <c r="A62" s="3" t="s">
        <v>675</v>
      </c>
      <c r="B62" s="3" t="s">
        <v>676</v>
      </c>
    </row>
    <row r="63" spans="1:7">
      <c r="A63" s="3" t="s">
        <v>728</v>
      </c>
    </row>
    <row r="64" spans="1:7">
      <c r="A64" s="7" t="s">
        <v>213</v>
      </c>
    </row>
    <row r="65" spans="1:7">
      <c r="A65" s="3" t="s">
        <v>570</v>
      </c>
      <c r="B65" s="9" t="n">
        <v>780</v>
      </c>
      <c r="F65" s="4" t="n">
        <v>780</v>
      </c>
    </row>
    <row r="66" spans="1:7">
      <c r="A66" s="3" t="s">
        <v>716</v>
      </c>
      <c r="B66" s="3" t="s">
        <v>729</v>
      </c>
    </row>
    <row r="67" spans="1:7">
      <c r="A67" s="3" t="s">
        <v>675</v>
      </c>
      <c r="B67" s="3" t="s">
        <v>730</v>
      </c>
    </row>
    <row r="68" spans="1:7">
      <c r="A68" s="3" t="s">
        <v>731</v>
      </c>
    </row>
    <row r="69" spans="1:7">
      <c r="A69" s="7" t="s">
        <v>213</v>
      </c>
    </row>
    <row r="70" spans="1:7">
      <c r="A70" s="3" t="s">
        <v>570</v>
      </c>
      <c r="B70" s="6" t="n">
        <v>15.6</v>
      </c>
      <c r="F70" s="6" t="n">
        <v>15.6</v>
      </c>
    </row>
    <row r="71" spans="1:7">
      <c r="A71" s="3" t="s">
        <v>716</v>
      </c>
      <c r="B71" s="3" t="s">
        <v>732</v>
      </c>
    </row>
    <row r="72" spans="1:7">
      <c r="A72" s="3" t="s">
        <v>675</v>
      </c>
      <c r="B72" s="3" t="s">
        <v>733</v>
      </c>
    </row>
    <row r="73" spans="1:7">
      <c r="A73" s="3" t="s">
        <v>701</v>
      </c>
    </row>
    <row r="74" spans="1:7">
      <c r="A74" s="7" t="s">
        <v>213</v>
      </c>
    </row>
    <row r="75" spans="1:7">
      <c r="A75" s="3" t="s">
        <v>702</v>
      </c>
      <c r="D75" s="3" t="s">
        <v>703</v>
      </c>
    </row>
    <row r="76" spans="1:7">
      <c r="A76" s="3" t="s">
        <v>704</v>
      </c>
      <c r="C76" s="3" t="s">
        <v>443</v>
      </c>
    </row>
    <row r="77" spans="1:7">
      <c r="A77" s="3" t="s">
        <v>705</v>
      </c>
    </row>
    <row r="78" spans="1:7">
      <c r="A78" s="7" t="s">
        <v>213</v>
      </c>
    </row>
    <row r="79" spans="1:7">
      <c r="A79" s="3" t="s">
        <v>702</v>
      </c>
      <c r="D79" s="3" t="s">
        <v>703</v>
      </c>
    </row>
    <row r="80" spans="1:7">
      <c r="A80" s="3" t="s">
        <v>704</v>
      </c>
      <c r="C80" s="3" t="s">
        <v>443</v>
      </c>
    </row>
    <row r="81" spans="1:7">
      <c r="A81" s="3" t="s">
        <v>734</v>
      </c>
    </row>
    <row r="82" spans="1:7">
      <c r="A82" s="7" t="s">
        <v>213</v>
      </c>
    </row>
    <row r="83" spans="1:7">
      <c r="A83" s="3" t="s">
        <v>675</v>
      </c>
      <c r="B83" s="3" t="s">
        <v>735</v>
      </c>
    </row>
    <row r="84" spans="1:7">
      <c r="A84" s="3" t="s">
        <v>736</v>
      </c>
      <c r="G84" s="3" t="s">
        <v>737</v>
      </c>
    </row>
    <row r="85" spans="1:7">
      <c r="A85" s="3" t="s">
        <v>738</v>
      </c>
    </row>
    <row r="86" spans="1:7">
      <c r="A86" s="7" t="s">
        <v>213</v>
      </c>
    </row>
    <row r="87" spans="1:7">
      <c r="A87" s="3" t="s">
        <v>675</v>
      </c>
      <c r="B87" s="3" t="s">
        <v>735</v>
      </c>
    </row>
    <row r="88" spans="1:7">
      <c r="A88" s="3" t="s">
        <v>736</v>
      </c>
      <c r="G88" s="3" t="s">
        <v>737</v>
      </c>
    </row>
    <row r="89" spans="1:7">
      <c r="A89" s="3" t="s">
        <v>739</v>
      </c>
    </row>
    <row r="90" spans="1:7">
      <c r="A90" s="7" t="s">
        <v>213</v>
      </c>
    </row>
    <row r="91" spans="1:7">
      <c r="A91" s="3" t="s">
        <v>675</v>
      </c>
      <c r="G91" s="3" t="s">
        <v>740</v>
      </c>
    </row>
    <row r="92" spans="1:7">
      <c r="A92" s="3" t="s">
        <v>741</v>
      </c>
    </row>
    <row r="93" spans="1:7">
      <c r="A93" s="7" t="s">
        <v>213</v>
      </c>
    </row>
    <row r="94" spans="1:7">
      <c r="A94" s="3" t="s">
        <v>675</v>
      </c>
      <c r="B94" s="3" t="s">
        <v>742</v>
      </c>
    </row>
    <row r="95" spans="1:7">
      <c r="A95" s="3" t="s">
        <v>743</v>
      </c>
    </row>
    <row r="96" spans="1:7">
      <c r="A96" s="7" t="s">
        <v>213</v>
      </c>
    </row>
    <row r="97" spans="1:7">
      <c r="A97" s="3" t="s">
        <v>675</v>
      </c>
      <c r="B97" s="3" t="s">
        <v>744</v>
      </c>
      <c r="G97" s="3" t="s">
        <v>740</v>
      </c>
    </row>
    <row r="98" spans="1:7">
      <c r="A98" s="3" t="s">
        <v>745</v>
      </c>
    </row>
    <row r="99" spans="1:7">
      <c r="A99" s="7" t="s">
        <v>213</v>
      </c>
    </row>
    <row r="100" spans="1:7">
      <c r="A100" s="3" t="s">
        <v>675</v>
      </c>
      <c r="B100" s="3" t="s">
        <v>746</v>
      </c>
      <c r="G100" s="3" t="s">
        <v>747</v>
      </c>
    </row>
    <row r="101" spans="1:7">
      <c r="A101" s="3" t="s">
        <v>748</v>
      </c>
    </row>
    <row r="102" spans="1:7">
      <c r="A102" s="7" t="s">
        <v>213</v>
      </c>
    </row>
    <row r="103" spans="1:7">
      <c r="A103" s="3" t="s">
        <v>675</v>
      </c>
      <c r="G103" s="3" t="s">
        <v>749</v>
      </c>
    </row>
    <row r="104" spans="1:7">
      <c r="A104" s="3" t="s">
        <v>736</v>
      </c>
      <c r="B104" s="3" t="s">
        <v>750</v>
      </c>
    </row>
    <row r="105" spans="1:7">
      <c r="A105" s="3" t="s">
        <v>751</v>
      </c>
    </row>
    <row r="106" spans="1:7">
      <c r="A106" s="7" t="s">
        <v>213</v>
      </c>
    </row>
    <row r="107" spans="1:7">
      <c r="A107" s="3" t="s">
        <v>675</v>
      </c>
      <c r="G107" s="3" t="s">
        <v>749</v>
      </c>
    </row>
    <row r="108" spans="1:7">
      <c r="A108" s="3" t="s">
        <v>736</v>
      </c>
      <c r="B108" s="3" t="s">
        <v>750</v>
      </c>
    </row>
    <row r="109" spans="1:7">
      <c r="A109" s="3" t="s">
        <v>752</v>
      </c>
    </row>
    <row r="110" spans="1:7">
      <c r="A110" s="7" t="s">
        <v>213</v>
      </c>
    </row>
    <row r="111" spans="1:7">
      <c r="A111" s="3" t="s">
        <v>675</v>
      </c>
      <c r="G111" s="3" t="s">
        <v>753</v>
      </c>
    </row>
    <row r="112" spans="1:7">
      <c r="A112" s="3" t="s">
        <v>754</v>
      </c>
    </row>
    <row r="113" spans="1:7">
      <c r="A113" s="7" t="s">
        <v>213</v>
      </c>
    </row>
    <row r="114" spans="1:7">
      <c r="A114" s="3" t="s">
        <v>675</v>
      </c>
      <c r="B114" s="3" t="s">
        <v>755</v>
      </c>
    </row>
    <row r="115" spans="1:7">
      <c r="A115" s="3" t="s">
        <v>756</v>
      </c>
    </row>
    <row r="116" spans="1:7">
      <c r="A116" s="7" t="s">
        <v>213</v>
      </c>
    </row>
    <row r="117" spans="1:7">
      <c r="A117" s="3" t="s">
        <v>675</v>
      </c>
      <c r="B117" s="3" t="s">
        <v>757</v>
      </c>
      <c r="G117" s="3" t="s">
        <v>753</v>
      </c>
    </row>
    <row r="118" spans="1:7">
      <c r="A118" s="3" t="s">
        <v>758</v>
      </c>
    </row>
    <row r="119" spans="1:7">
      <c r="A119" s="7" t="s">
        <v>213</v>
      </c>
    </row>
    <row r="120" spans="1:7">
      <c r="A120" s="3" t="s">
        <v>675</v>
      </c>
      <c r="B120" s="3" t="s">
        <v>759</v>
      </c>
      <c r="G120" s="3" t="s">
        <v>76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1</v>
      </c>
      <c r="B1" s="2" t="s">
        <v>1</v>
      </c>
    </row>
    <row r="2" spans="1:3">
      <c r="B2" s="2" t="s">
        <v>2</v>
      </c>
      <c r="C2" s="2" t="s">
        <v>29</v>
      </c>
    </row>
    <row r="3" spans="1:3">
      <c r="A3" s="7" t="s">
        <v>217</v>
      </c>
    </row>
    <row r="4" spans="1:3">
      <c r="A4" s="3" t="s">
        <v>762</v>
      </c>
      <c r="B4" s="3" t="s">
        <v>763</v>
      </c>
      <c r="C4" s="3" t="s">
        <v>764</v>
      </c>
    </row>
    <row r="5" spans="1:3">
      <c r="A5" s="3" t="s">
        <v>765</v>
      </c>
      <c r="B5" s="3" t="s">
        <v>766</v>
      </c>
      <c r="C5" s="3" t="s">
        <v>767</v>
      </c>
    </row>
    <row r="6" spans="1:3">
      <c r="A6" s="3" t="s">
        <v>768</v>
      </c>
      <c r="B6" s="3" t="s">
        <v>769</v>
      </c>
      <c r="C6" s="3" t="s">
        <v>429</v>
      </c>
    </row>
    <row r="7" spans="1:3">
      <c r="A7" s="3" t="s">
        <v>181</v>
      </c>
      <c r="B7" s="6" t="n">
        <v>45.1</v>
      </c>
      <c r="C7" s="9" t="n">
        <v>0</v>
      </c>
    </row>
    <row r="8" spans="1:3">
      <c r="A8" s="3" t="s">
        <v>26</v>
      </c>
    </row>
    <row r="9" spans="1:3">
      <c r="A9" s="7" t="s">
        <v>217</v>
      </c>
    </row>
    <row r="10" spans="1:3">
      <c r="A10" s="3" t="s">
        <v>762</v>
      </c>
      <c r="B10" s="3" t="s">
        <v>770</v>
      </c>
      <c r="C10" s="3" t="s">
        <v>771</v>
      </c>
    </row>
    <row r="11" spans="1:3">
      <c r="A11" s="3" t="s">
        <v>765</v>
      </c>
      <c r="B11" s="3" t="s">
        <v>772</v>
      </c>
      <c r="C11" s="3" t="s">
        <v>773</v>
      </c>
    </row>
    <row r="12" spans="1:3">
      <c r="A12" s="3" t="s">
        <v>768</v>
      </c>
      <c r="B12" s="3" t="s">
        <v>769</v>
      </c>
      <c r="C12" s="3" t="s">
        <v>4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1</v>
      </c>
    </row>
    <row r="2" spans="1:4">
      <c r="B2" s="2" t="s">
        <v>2</v>
      </c>
      <c r="C2" s="2" t="s">
        <v>29</v>
      </c>
      <c r="D2" s="2" t="s">
        <v>87</v>
      </c>
    </row>
    <row r="3" spans="1:4">
      <c r="A3" s="3" t="s">
        <v>775</v>
      </c>
    </row>
    <row r="4" spans="1:4">
      <c r="A4" s="3" t="s">
        <v>776</v>
      </c>
      <c r="B4" s="6" t="n">
        <v>7.6</v>
      </c>
      <c r="C4" s="9" t="n">
        <v>5</v>
      </c>
    </row>
    <row r="5" spans="1:4">
      <c r="A5" s="3" t="s">
        <v>777</v>
      </c>
      <c r="B5" s="8" t="n">
        <v>1.5</v>
      </c>
      <c r="C5" s="8" t="n">
        <v>1.4</v>
      </c>
    </row>
    <row r="6" spans="1:4">
      <c r="A6" s="3" t="s">
        <v>778</v>
      </c>
      <c r="B6" s="8" t="n">
        <v>3.4</v>
      </c>
      <c r="C6" s="8" t="n">
        <v>3.6</v>
      </c>
    </row>
    <row r="7" spans="1:4">
      <c r="A7" s="3" t="s">
        <v>779</v>
      </c>
      <c r="B7" s="8" t="n">
        <v>-5.2</v>
      </c>
      <c r="C7" s="8" t="n">
        <v>-5.7</v>
      </c>
    </row>
    <row r="8" spans="1:4">
      <c r="A8" s="3" t="s">
        <v>780</v>
      </c>
      <c r="B8" s="4" t="n">
        <v>0</v>
      </c>
      <c r="C8" s="8" t="n">
        <v>4.1</v>
      </c>
    </row>
    <row r="9" spans="1:4">
      <c r="A9" s="3" t="s">
        <v>781</v>
      </c>
      <c r="B9" s="8" t="n">
        <v>0.2</v>
      </c>
      <c r="C9" s="8" t="n">
        <v>0.4</v>
      </c>
    </row>
    <row r="10" spans="1:4">
      <c r="A10" s="3" t="s">
        <v>782</v>
      </c>
      <c r="B10" s="8" t="n">
        <v>1.6</v>
      </c>
      <c r="C10" s="8" t="n">
        <v>1.3</v>
      </c>
    </row>
    <row r="11" spans="1:4">
      <c r="A11" s="3" t="s">
        <v>783</v>
      </c>
      <c r="B11" s="8" t="n">
        <v>1.5</v>
      </c>
      <c r="C11" s="8" t="n">
        <v>5.1</v>
      </c>
    </row>
    <row r="12" spans="1:4">
      <c r="A12" s="3" t="s">
        <v>784</v>
      </c>
    </row>
    <row r="13" spans="1:4">
      <c r="A13" s="3" t="s">
        <v>785</v>
      </c>
      <c r="D13" s="6" t="n">
        <v>12.7</v>
      </c>
    </row>
    <row r="14" spans="1:4">
      <c r="A14" s="3" t="s">
        <v>786</v>
      </c>
    </row>
    <row r="15" spans="1:4">
      <c r="A15" s="3" t="s">
        <v>776</v>
      </c>
      <c r="B15" s="8" t="n">
        <v>7.6</v>
      </c>
      <c r="C15" s="4" t="n">
        <v>5</v>
      </c>
    </row>
    <row r="16" spans="1:4">
      <c r="A16" s="3" t="s">
        <v>777</v>
      </c>
      <c r="B16" s="8" t="n">
        <v>1.5</v>
      </c>
      <c r="C16" s="8" t="n">
        <v>1.4</v>
      </c>
    </row>
    <row r="17" spans="1:4">
      <c r="A17" s="3" t="s">
        <v>778</v>
      </c>
      <c r="B17" s="8" t="n">
        <v>3.4</v>
      </c>
      <c r="C17" s="8" t="n">
        <v>3.6</v>
      </c>
    </row>
    <row r="18" spans="1:4">
      <c r="A18" s="3" t="s">
        <v>779</v>
      </c>
      <c r="B18" s="8" t="n">
        <v>-5.2</v>
      </c>
      <c r="C18" s="8" t="n">
        <v>-5.7</v>
      </c>
    </row>
    <row r="19" spans="1:4">
      <c r="A19" s="3" t="s">
        <v>780</v>
      </c>
      <c r="B19" s="4" t="n">
        <v>0</v>
      </c>
      <c r="C19" s="8" t="n">
        <v>5.6</v>
      </c>
    </row>
    <row r="20" spans="1:4">
      <c r="A20" s="3" t="s">
        <v>781</v>
      </c>
      <c r="B20" s="8" t="n">
        <v>0.4</v>
      </c>
      <c r="C20" s="8" t="n">
        <v>0.5</v>
      </c>
    </row>
    <row r="21" spans="1:4">
      <c r="A21" s="3" t="s">
        <v>782</v>
      </c>
      <c r="B21" s="8" t="n">
        <v>2.3</v>
      </c>
      <c r="C21" s="8" t="n">
        <v>2.2</v>
      </c>
    </row>
    <row r="22" spans="1:4">
      <c r="A22" s="3" t="s">
        <v>783</v>
      </c>
      <c r="B22" s="6" t="n">
        <v>2.4</v>
      </c>
      <c r="C22" s="6" t="n">
        <v>7.6</v>
      </c>
    </row>
    <row r="23" spans="1:4">
      <c r="A23" s="3" t="s">
        <v>787</v>
      </c>
    </row>
    <row r="24" spans="1:4">
      <c r="A24" s="3" t="s">
        <v>785</v>
      </c>
      <c r="D24" s="6"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04</v>
      </c>
    </row>
    <row r="2" spans="1:2">
      <c r="A2" s="4" t="n">
        <v>2016</v>
      </c>
      <c r="B2" s="6" t="n">
        <v>21.3</v>
      </c>
    </row>
    <row r="3" spans="1:2">
      <c r="A3" s="4" t="n">
        <v>2017</v>
      </c>
      <c r="B3" s="8" t="n">
        <v>28.2</v>
      </c>
    </row>
    <row r="4" spans="1:2">
      <c r="A4" s="4" t="n">
        <v>2018</v>
      </c>
      <c r="B4" s="8" t="n">
        <v>27.9</v>
      </c>
    </row>
    <row r="5" spans="1:2">
      <c r="A5" s="4" t="n">
        <v>2019</v>
      </c>
      <c r="B5" s="8" t="n">
        <v>27.6</v>
      </c>
    </row>
    <row r="6" spans="1:2">
      <c r="A6" s="4" t="n">
        <v>2020</v>
      </c>
      <c r="B6" s="8" t="n">
        <v>27.3</v>
      </c>
    </row>
    <row r="7" spans="1:2">
      <c r="A7" s="3" t="s">
        <v>789</v>
      </c>
      <c r="B7" s="8" t="n">
        <v>131.3</v>
      </c>
    </row>
    <row r="8" spans="1:2">
      <c r="A8" s="3" t="s">
        <v>26</v>
      </c>
    </row>
    <row r="9" spans="1:2">
      <c r="A9" s="4" t="n">
        <v>2016</v>
      </c>
      <c r="B9" s="8" t="n">
        <v>21.3</v>
      </c>
    </row>
    <row r="10" spans="1:2">
      <c r="A10" s="4" t="n">
        <v>2017</v>
      </c>
      <c r="B10" s="8" t="n">
        <v>28.2</v>
      </c>
    </row>
    <row r="11" spans="1:2">
      <c r="A11" s="4" t="n">
        <v>2018</v>
      </c>
      <c r="B11" s="8" t="n">
        <v>27.9</v>
      </c>
    </row>
    <row r="12" spans="1:2">
      <c r="A12" s="4" t="n">
        <v>2019</v>
      </c>
      <c r="B12" s="8" t="n">
        <v>27.6</v>
      </c>
    </row>
    <row r="13" spans="1:2">
      <c r="A13" s="4" t="n">
        <v>2020</v>
      </c>
      <c r="B13" s="8" t="n">
        <v>27.3</v>
      </c>
    </row>
    <row r="14" spans="1:2">
      <c r="A14" s="3" t="s">
        <v>789</v>
      </c>
      <c r="B14" s="6" t="n">
        <v>1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1</v>
      </c>
      <c r="B1" s="2" t="s">
        <v>2</v>
      </c>
      <c r="C1" s="2" t="s">
        <v>87</v>
      </c>
    </row>
    <row r="2" spans="1:3">
      <c r="A2" s="3" t="s">
        <v>142</v>
      </c>
      <c r="B2" s="4" t="n">
        <v>1500</v>
      </c>
      <c r="C2" s="4" t="n">
        <v>1500</v>
      </c>
    </row>
    <row r="3" spans="1:3">
      <c r="A3" s="3" t="s">
        <v>143</v>
      </c>
      <c r="B3" s="4" t="n">
        <v>1</v>
      </c>
      <c r="C3" s="4" t="n">
        <v>1</v>
      </c>
    </row>
    <row r="4" spans="1:3">
      <c r="A4" s="3" t="s">
        <v>144</v>
      </c>
      <c r="B4" s="4" t="n">
        <v>1</v>
      </c>
      <c r="C4" s="4" t="n">
        <v>1</v>
      </c>
    </row>
    <row r="5" spans="1:3">
      <c r="A5" s="3" t="s">
        <v>26</v>
      </c>
    </row>
    <row r="6" spans="1:3">
      <c r="A6" s="3" t="s">
        <v>142</v>
      </c>
      <c r="B6" s="4" t="n">
        <v>250000000</v>
      </c>
      <c r="C6" s="4" t="n">
        <v>250000000</v>
      </c>
    </row>
    <row r="7" spans="1:3">
      <c r="A7" s="3" t="s">
        <v>144</v>
      </c>
      <c r="B7" s="4" t="n">
        <v>41172173</v>
      </c>
      <c r="C7" s="4" t="n">
        <v>41172173</v>
      </c>
    </row>
    <row r="8" spans="1:3">
      <c r="A8" s="3" t="s">
        <v>145</v>
      </c>
      <c r="B8" s="10" t="n">
        <v>0.01</v>
      </c>
      <c r="C8" s="10"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0</v>
      </c>
      <c r="B1" s="2" t="s">
        <v>1</v>
      </c>
    </row>
    <row r="2" spans="1:4">
      <c r="B2" s="2" t="s">
        <v>2</v>
      </c>
      <c r="C2" s="2" t="s">
        <v>29</v>
      </c>
      <c r="D2" s="2" t="s">
        <v>87</v>
      </c>
    </row>
    <row r="3" spans="1:4">
      <c r="A3" s="7" t="s">
        <v>225</v>
      </c>
    </row>
    <row r="4" spans="1:4">
      <c r="A4" s="3" t="s">
        <v>181</v>
      </c>
      <c r="B4" s="9" t="n">
        <v>45100000</v>
      </c>
      <c r="C4" s="9" t="n">
        <v>0</v>
      </c>
    </row>
    <row r="5" spans="1:4">
      <c r="A5" s="3" t="s">
        <v>142</v>
      </c>
      <c r="B5" s="4" t="n">
        <v>1500</v>
      </c>
      <c r="D5" s="4" t="n">
        <v>1500</v>
      </c>
    </row>
    <row r="6" spans="1:4">
      <c r="A6" s="3" t="s">
        <v>144</v>
      </c>
      <c r="B6" s="4" t="n">
        <v>1</v>
      </c>
      <c r="D6" s="4" t="n">
        <v>1</v>
      </c>
    </row>
    <row r="7" spans="1:4">
      <c r="A7" s="3" t="s">
        <v>26</v>
      </c>
    </row>
    <row r="8" spans="1:4">
      <c r="A8" s="7" t="s">
        <v>225</v>
      </c>
    </row>
    <row r="9" spans="1:4">
      <c r="A9" s="3" t="s">
        <v>142</v>
      </c>
      <c r="B9" s="4" t="n">
        <v>250000000</v>
      </c>
      <c r="D9" s="4" t="n">
        <v>250000000</v>
      </c>
    </row>
    <row r="10" spans="1:4">
      <c r="A10" s="3" t="s">
        <v>791</v>
      </c>
      <c r="B10" s="10" t="n">
        <v>0.01</v>
      </c>
      <c r="D10" s="10" t="n">
        <v>0.01</v>
      </c>
    </row>
    <row r="11" spans="1:4">
      <c r="A11" s="3" t="s">
        <v>144</v>
      </c>
      <c r="B11" s="4" t="n">
        <v>41172173</v>
      </c>
      <c r="D11" s="4" t="n">
        <v>41172173</v>
      </c>
    </row>
    <row r="12" spans="1:4">
      <c r="A12" s="3" t="s">
        <v>792</v>
      </c>
      <c r="B12" s="3" t="s">
        <v>793</v>
      </c>
    </row>
    <row r="13" spans="1:4">
      <c r="A13" s="3" t="s">
        <v>794</v>
      </c>
      <c r="B13" s="3" t="s">
        <v>795</v>
      </c>
    </row>
    <row r="14" spans="1:4">
      <c r="A14" s="3" t="s">
        <v>796</v>
      </c>
      <c r="B14" s="9" t="n">
        <v>750000000</v>
      </c>
    </row>
    <row r="15" spans="1:4">
      <c r="A15" s="3" t="s">
        <v>797</v>
      </c>
      <c r="B15" s="3" t="s">
        <v>798</v>
      </c>
    </row>
    <row r="16" spans="1:4">
      <c r="A16" s="3" t="s">
        <v>570</v>
      </c>
      <c r="B16" s="9" t="n">
        <v>597200000</v>
      </c>
    </row>
    <row r="17" spans="1:4">
      <c r="A17" s="3" t="s">
        <v>185</v>
      </c>
      <c r="B17" s="4" t="n">
        <v>80000000</v>
      </c>
      <c r="C17" s="4" t="n">
        <v>0</v>
      </c>
    </row>
    <row r="18" spans="1:4">
      <c r="A18" s="3" t="s">
        <v>182</v>
      </c>
      <c r="B18" s="9" t="n">
        <v>23800000</v>
      </c>
      <c r="C18" s="9" t="n">
        <v>9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87</v>
      </c>
    </row>
    <row r="3" spans="1:3">
      <c r="A3" s="7" t="s">
        <v>800</v>
      </c>
    </row>
    <row r="4" spans="1:3">
      <c r="A4" s="3" t="s">
        <v>801</v>
      </c>
      <c r="B4" s="6" t="n">
        <v>1.4</v>
      </c>
      <c r="C4" s="6" t="n">
        <v>0.9</v>
      </c>
    </row>
    <row r="5" spans="1:3">
      <c r="A5" s="3" t="s">
        <v>26</v>
      </c>
    </row>
    <row r="6" spans="1:3">
      <c r="A6" s="7" t="s">
        <v>800</v>
      </c>
    </row>
    <row r="7" spans="1:3">
      <c r="A7" s="3" t="s">
        <v>802</v>
      </c>
      <c r="B7" s="4" t="n">
        <v>2019</v>
      </c>
    </row>
    <row r="8" spans="1:3">
      <c r="A8" s="3" t="s">
        <v>803</v>
      </c>
      <c r="B8" s="4" t="n">
        <v>2040</v>
      </c>
    </row>
    <row r="9" spans="1:3">
      <c r="A9" s="3" t="s">
        <v>804</v>
      </c>
    </row>
    <row r="10" spans="1:3">
      <c r="A10" s="7" t="s">
        <v>800</v>
      </c>
    </row>
    <row r="11" spans="1:3">
      <c r="A11" s="3" t="s">
        <v>805</v>
      </c>
      <c r="B11" s="6" t="n">
        <v>36.7</v>
      </c>
    </row>
    <row r="12" spans="1:3">
      <c r="A12" s="3" t="s">
        <v>806</v>
      </c>
    </row>
    <row r="13" spans="1:3">
      <c r="A13" s="7" t="s">
        <v>800</v>
      </c>
    </row>
    <row r="14" spans="1:3">
      <c r="A14" s="3" t="s">
        <v>807</v>
      </c>
      <c r="B14" s="3" t="s">
        <v>808</v>
      </c>
    </row>
    <row r="15" spans="1:3">
      <c r="A15" s="3" t="s">
        <v>809</v>
      </c>
      <c r="B15" s="6" t="n">
        <v>70.09999999999999</v>
      </c>
    </row>
    <row r="16" spans="1:3">
      <c r="A16" s="3" t="s">
        <v>810</v>
      </c>
    </row>
    <row r="17" spans="1:3">
      <c r="A17" s="7" t="s">
        <v>800</v>
      </c>
    </row>
    <row r="18" spans="1:3">
      <c r="A18" s="3" t="s">
        <v>811</v>
      </c>
      <c r="B18" s="6" t="n">
        <v>143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812</v>
      </c>
      <c r="B1" s="2" t="s">
        <v>1</v>
      </c>
    </row>
    <row r="2" spans="1:2">
      <c r="B2" s="2" t="s">
        <v>813</v>
      </c>
    </row>
    <row r="3" spans="1:2">
      <c r="A3" s="7" t="s">
        <v>232</v>
      </c>
    </row>
    <row r="4" spans="1:2">
      <c r="A4" s="3" t="s">
        <v>353</v>
      </c>
      <c r="B4" s="4" t="n">
        <v>2</v>
      </c>
    </row>
    <row r="5" spans="1:2">
      <c r="A5" s="3" t="s">
        <v>351</v>
      </c>
      <c r="B5" s="4" t="n">
        <v>523000</v>
      </c>
    </row>
    <row r="6" spans="1:2">
      <c r="A6" s="3" t="s">
        <v>352</v>
      </c>
      <c r="B6" s="4" t="n">
        <v>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1</v>
      </c>
    </row>
    <row r="2" spans="1:4">
      <c r="B2" s="2" t="s">
        <v>2</v>
      </c>
      <c r="C2" s="2" t="s">
        <v>29</v>
      </c>
      <c r="D2" s="2" t="s">
        <v>87</v>
      </c>
    </row>
    <row r="3" spans="1:4">
      <c r="A3" s="7" t="s">
        <v>232</v>
      </c>
    </row>
    <row r="4" spans="1:4">
      <c r="A4" s="3" t="s">
        <v>151</v>
      </c>
      <c r="B4" s="6" t="n">
        <v>-13.6</v>
      </c>
      <c r="C4" s="9" t="n">
        <v>0</v>
      </c>
    </row>
    <row r="5" spans="1:4">
      <c r="A5" s="3" t="s">
        <v>815</v>
      </c>
      <c r="B5" s="8" t="n">
        <v>293.2</v>
      </c>
      <c r="C5" s="8" t="n">
        <v>323.9</v>
      </c>
    </row>
    <row r="6" spans="1:4">
      <c r="A6" s="3" t="s">
        <v>816</v>
      </c>
      <c r="B6" s="4" t="n">
        <v>0</v>
      </c>
      <c r="C6" s="4" t="n">
        <v>0</v>
      </c>
    </row>
    <row r="7" spans="1:4">
      <c r="A7" s="3" t="s">
        <v>817</v>
      </c>
      <c r="B7" s="8" t="n">
        <v>293.2</v>
      </c>
      <c r="C7" s="8" t="n">
        <v>323.9</v>
      </c>
    </row>
    <row r="8" spans="1:4">
      <c r="A8" s="3" t="s">
        <v>38</v>
      </c>
      <c r="B8" s="8" t="n">
        <v>20.1</v>
      </c>
      <c r="C8" s="4" t="n">
        <v>28</v>
      </c>
    </row>
    <row r="9" spans="1:4">
      <c r="A9" s="3" t="s">
        <v>818</v>
      </c>
      <c r="B9" s="8" t="n">
        <v>33.8</v>
      </c>
      <c r="C9" s="8" t="n">
        <v>54.1</v>
      </c>
    </row>
    <row r="10" spans="1:4">
      <c r="A10" s="3" t="s">
        <v>38</v>
      </c>
      <c r="B10" s="8" t="n">
        <v>20.1</v>
      </c>
      <c r="C10" s="4" t="n">
        <v>28</v>
      </c>
    </row>
    <row r="11" spans="1:4">
      <c r="A11" s="3" t="s">
        <v>40</v>
      </c>
      <c r="B11" s="4" t="n">
        <v>0</v>
      </c>
      <c r="C11" s="8" t="n">
        <v>66.40000000000001</v>
      </c>
    </row>
    <row r="12" spans="1:4">
      <c r="A12" s="3" t="s">
        <v>47</v>
      </c>
      <c r="B12" s="4" t="n">
        <v>28</v>
      </c>
      <c r="C12" s="8" t="n">
        <v>27.3</v>
      </c>
    </row>
    <row r="13" spans="1:4">
      <c r="A13" s="3" t="s">
        <v>819</v>
      </c>
      <c r="B13" s="8" t="n">
        <v>20.5</v>
      </c>
      <c r="C13" s="8" t="n">
        <v>-83.2</v>
      </c>
    </row>
    <row r="14" spans="1:4">
      <c r="A14" s="3" t="s">
        <v>820</v>
      </c>
      <c r="B14" s="8" t="n">
        <v>16.9</v>
      </c>
      <c r="C14" s="8" t="n">
        <v>-51.7</v>
      </c>
    </row>
    <row r="15" spans="1:4">
      <c r="A15" s="3" t="s">
        <v>162</v>
      </c>
      <c r="B15" s="8" t="n">
        <v>27.3</v>
      </c>
      <c r="C15" s="8" t="n">
        <v>41.4</v>
      </c>
    </row>
    <row r="16" spans="1:4">
      <c r="A16" s="3" t="s">
        <v>109</v>
      </c>
      <c r="B16" s="8" t="n">
        <v>1895.3</v>
      </c>
      <c r="D16" s="6" t="n">
        <v>2049.2</v>
      </c>
    </row>
    <row r="17" spans="1:4">
      <c r="A17" s="3" t="s">
        <v>821</v>
      </c>
    </row>
    <row r="18" spans="1:4">
      <c r="A18" s="7" t="s">
        <v>232</v>
      </c>
    </row>
    <row r="19" spans="1:4">
      <c r="A19" s="3" t="s">
        <v>815</v>
      </c>
      <c r="B19" s="8" t="n">
        <v>195.8</v>
      </c>
      <c r="C19" s="8" t="n">
        <v>189.8</v>
      </c>
    </row>
    <row r="20" spans="1:4">
      <c r="A20" s="3" t="s">
        <v>816</v>
      </c>
      <c r="B20" s="8" t="n">
        <v>0.2</v>
      </c>
      <c r="C20" s="8" t="n">
        <v>0.3</v>
      </c>
    </row>
    <row r="21" spans="1:4">
      <c r="A21" s="3" t="s">
        <v>817</v>
      </c>
      <c r="B21" s="4" t="n">
        <v>196</v>
      </c>
      <c r="C21" s="8" t="n">
        <v>190.1</v>
      </c>
    </row>
    <row r="22" spans="1:4">
      <c r="A22" s="3" t="s">
        <v>38</v>
      </c>
      <c r="B22" s="8" t="n">
        <v>18.6</v>
      </c>
      <c r="C22" s="8" t="n">
        <v>18.1</v>
      </c>
    </row>
    <row r="23" spans="1:4">
      <c r="A23" s="3" t="s">
        <v>40</v>
      </c>
      <c r="B23" s="4" t="n">
        <v>0</v>
      </c>
      <c r="C23" s="4" t="n">
        <v>0</v>
      </c>
    </row>
    <row r="24" spans="1:4">
      <c r="A24" s="3" t="s">
        <v>47</v>
      </c>
      <c r="B24" s="8" t="n">
        <v>8.199999999999999</v>
      </c>
      <c r="C24" s="8" t="n">
        <v>7.6</v>
      </c>
    </row>
    <row r="25" spans="1:4">
      <c r="A25" s="3" t="s">
        <v>819</v>
      </c>
      <c r="B25" s="8" t="n">
        <v>19.3</v>
      </c>
      <c r="C25" s="4" t="n">
        <v>25</v>
      </c>
    </row>
    <row r="26" spans="1:4">
      <c r="A26" s="3" t="s">
        <v>162</v>
      </c>
      <c r="B26" s="8" t="n">
        <v>24.6</v>
      </c>
      <c r="C26" s="8" t="n">
        <v>26.3</v>
      </c>
    </row>
    <row r="27" spans="1:4">
      <c r="A27" s="3" t="s">
        <v>109</v>
      </c>
      <c r="B27" s="8" t="n">
        <v>1666.9</v>
      </c>
      <c r="D27" s="8" t="n">
        <v>1689.4</v>
      </c>
    </row>
    <row r="28" spans="1:4">
      <c r="A28" s="3" t="s">
        <v>822</v>
      </c>
    </row>
    <row r="29" spans="1:4">
      <c r="A29" s="7" t="s">
        <v>232</v>
      </c>
    </row>
    <row r="30" spans="1:4">
      <c r="A30" s="3" t="s">
        <v>151</v>
      </c>
      <c r="B30" s="8" t="n">
        <v>52.5</v>
      </c>
    </row>
    <row r="31" spans="1:4">
      <c r="A31" s="3" t="s">
        <v>815</v>
      </c>
      <c r="B31" s="4" t="n">
        <v>95</v>
      </c>
      <c r="C31" s="8" t="n">
        <v>131.8</v>
      </c>
    </row>
    <row r="32" spans="1:4">
      <c r="A32" s="3" t="s">
        <v>816</v>
      </c>
      <c r="B32" s="4" t="n">
        <v>0</v>
      </c>
      <c r="C32" s="4" t="n">
        <v>0</v>
      </c>
    </row>
    <row r="33" spans="1:4">
      <c r="A33" s="3" t="s">
        <v>817</v>
      </c>
      <c r="B33" s="4" t="n">
        <v>95</v>
      </c>
      <c r="C33" s="8" t="n">
        <v>131.8</v>
      </c>
    </row>
    <row r="34" spans="1:4">
      <c r="A34" s="3" t="s">
        <v>38</v>
      </c>
      <c r="B34" s="8" t="n">
        <v>1.5</v>
      </c>
      <c r="C34" s="4" t="n">
        <v>7</v>
      </c>
    </row>
    <row r="35" spans="1:4">
      <c r="A35" s="3" t="s">
        <v>40</v>
      </c>
      <c r="B35" s="4" t="n">
        <v>0</v>
      </c>
      <c r="C35" s="8" t="n">
        <v>66.3</v>
      </c>
    </row>
    <row r="36" spans="1:4">
      <c r="A36" s="3" t="s">
        <v>47</v>
      </c>
      <c r="B36" s="4" t="n">
        <v>0</v>
      </c>
      <c r="C36" s="4" t="n">
        <v>0</v>
      </c>
    </row>
    <row r="37" spans="1:4">
      <c r="A37" s="3" t="s">
        <v>819</v>
      </c>
      <c r="B37" s="4" t="n">
        <v>71</v>
      </c>
      <c r="C37" s="8" t="n">
        <v>-86.8</v>
      </c>
    </row>
    <row r="38" spans="1:4">
      <c r="A38" s="3" t="s">
        <v>162</v>
      </c>
      <c r="B38" s="8" t="n">
        <v>1.7</v>
      </c>
      <c r="C38" s="8" t="n">
        <v>14.1</v>
      </c>
    </row>
    <row r="39" spans="1:4">
      <c r="A39" s="3" t="s">
        <v>109</v>
      </c>
      <c r="B39" s="8" t="n">
        <v>228.9</v>
      </c>
      <c r="D39" s="4" t="n">
        <v>275</v>
      </c>
    </row>
    <row r="40" spans="1:4">
      <c r="A40" s="3" t="s">
        <v>823</v>
      </c>
    </row>
    <row r="41" spans="1:4">
      <c r="A41" s="7" t="s">
        <v>232</v>
      </c>
    </row>
    <row r="42" spans="1:4">
      <c r="A42" s="3" t="s">
        <v>151</v>
      </c>
      <c r="B42" s="8" t="n">
        <v>54.4</v>
      </c>
    </row>
    <row r="43" spans="1:4">
      <c r="A43" s="3" t="s">
        <v>815</v>
      </c>
      <c r="B43" s="8" t="n">
        <v>2.4</v>
      </c>
      <c r="C43" s="8" t="n">
        <v>2.3</v>
      </c>
    </row>
    <row r="44" spans="1:4">
      <c r="A44" s="3" t="s">
        <v>816</v>
      </c>
      <c r="B44" s="8" t="n">
        <v>0.6</v>
      </c>
      <c r="C44" s="8" t="n">
        <v>1.4</v>
      </c>
    </row>
    <row r="45" spans="1:4">
      <c r="A45" s="3" t="s">
        <v>817</v>
      </c>
      <c r="B45" s="4" t="n">
        <v>3</v>
      </c>
      <c r="C45" s="8" t="n">
        <v>3.7</v>
      </c>
    </row>
    <row r="46" spans="1:4">
      <c r="A46" s="3" t="s">
        <v>38</v>
      </c>
      <c r="B46" s="4" t="n">
        <v>0</v>
      </c>
      <c r="C46" s="8" t="n">
        <v>2.9</v>
      </c>
    </row>
    <row r="47" spans="1:4">
      <c r="A47" s="3" t="s">
        <v>40</v>
      </c>
      <c r="B47" s="4" t="n">
        <v>0</v>
      </c>
      <c r="C47" s="8" t="n">
        <v>0.1</v>
      </c>
    </row>
    <row r="48" spans="1:4">
      <c r="A48" s="3" t="s">
        <v>47</v>
      </c>
      <c r="B48" s="8" t="n">
        <v>19.8</v>
      </c>
      <c r="C48" s="8" t="n">
        <v>19.8</v>
      </c>
    </row>
    <row r="49" spans="1:4">
      <c r="A49" s="3" t="s">
        <v>819</v>
      </c>
      <c r="B49" s="8" t="n">
        <v>-69.8</v>
      </c>
      <c r="C49" s="8" t="n">
        <v>-21.4</v>
      </c>
    </row>
    <row r="50" spans="1:4">
      <c r="A50" s="3" t="s">
        <v>162</v>
      </c>
      <c r="B50" s="4" t="n">
        <v>1</v>
      </c>
      <c r="C50" s="4" t="n">
        <v>1</v>
      </c>
    </row>
    <row r="51" spans="1:4">
      <c r="A51" s="3" t="s">
        <v>109</v>
      </c>
      <c r="B51" s="8" t="n">
        <v>580.4</v>
      </c>
      <c r="D51" s="4" t="n">
        <v>468</v>
      </c>
    </row>
    <row r="52" spans="1:4">
      <c r="A52" s="3" t="s">
        <v>824</v>
      </c>
    </row>
    <row r="53" spans="1:4">
      <c r="A53" s="7" t="s">
        <v>232</v>
      </c>
    </row>
    <row r="54" spans="1:4">
      <c r="A54" s="3" t="s">
        <v>815</v>
      </c>
      <c r="B54" s="4" t="n">
        <v>0</v>
      </c>
      <c r="C54" s="4" t="n">
        <v>0</v>
      </c>
    </row>
    <row r="55" spans="1:4">
      <c r="A55" s="3" t="s">
        <v>816</v>
      </c>
      <c r="B55" s="8" t="n">
        <v>-0.8</v>
      </c>
      <c r="C55" s="8" t="n">
        <v>-1.7</v>
      </c>
    </row>
    <row r="56" spans="1:4">
      <c r="A56" s="3" t="s">
        <v>817</v>
      </c>
      <c r="B56" s="8" t="n">
        <v>-0.8</v>
      </c>
      <c r="C56" s="8" t="n">
        <v>-1.7</v>
      </c>
    </row>
    <row r="57" spans="1:4">
      <c r="A57" s="3" t="s">
        <v>38</v>
      </c>
      <c r="B57" s="4" t="n">
        <v>0</v>
      </c>
      <c r="C57" s="4" t="n">
        <v>0</v>
      </c>
    </row>
    <row r="58" spans="1:4">
      <c r="A58" s="3" t="s">
        <v>40</v>
      </c>
      <c r="B58" s="4" t="n">
        <v>0</v>
      </c>
      <c r="C58" s="4" t="n">
        <v>0</v>
      </c>
    </row>
    <row r="59" spans="1:4">
      <c r="A59" s="3" t="s">
        <v>47</v>
      </c>
      <c r="B59" s="4" t="n">
        <v>0</v>
      </c>
      <c r="C59" s="8" t="n">
        <v>-0.1</v>
      </c>
    </row>
    <row r="60" spans="1:4">
      <c r="A60" s="3" t="s">
        <v>819</v>
      </c>
      <c r="B60" s="4" t="n">
        <v>0</v>
      </c>
      <c r="C60" s="4" t="n">
        <v>0</v>
      </c>
    </row>
    <row r="61" spans="1:4">
      <c r="A61" s="3" t="s">
        <v>162</v>
      </c>
      <c r="B61" s="4" t="n">
        <v>0</v>
      </c>
      <c r="C61" s="4" t="n">
        <v>0</v>
      </c>
    </row>
    <row r="62" spans="1:4">
      <c r="A62" s="3" t="s">
        <v>109</v>
      </c>
      <c r="B62" s="8" t="n">
        <v>-580.9</v>
      </c>
      <c r="D62" s="8" t="n">
        <v>-383.2</v>
      </c>
    </row>
    <row r="63" spans="1:4">
      <c r="A63" s="3" t="s">
        <v>197</v>
      </c>
    </row>
    <row r="64" spans="1:4">
      <c r="A64" s="7" t="s">
        <v>232</v>
      </c>
    </row>
    <row r="65" spans="1:4">
      <c r="A65" s="3" t="s">
        <v>151</v>
      </c>
      <c r="B65" s="8" t="n">
        <v>-12.4</v>
      </c>
      <c r="C65" s="4" t="n">
        <v>0</v>
      </c>
    </row>
    <row r="66" spans="1:4">
      <c r="A66" s="3" t="s">
        <v>38</v>
      </c>
      <c r="B66" s="8" t="n">
        <v>18.6</v>
      </c>
      <c r="C66" s="8" t="n">
        <v>18.1</v>
      </c>
    </row>
    <row r="67" spans="1:4">
      <c r="A67" s="3" t="s">
        <v>818</v>
      </c>
      <c r="B67" s="8" t="n">
        <v>0.9</v>
      </c>
      <c r="C67" s="4" t="n">
        <v>0</v>
      </c>
    </row>
    <row r="68" spans="1:4">
      <c r="A68" s="3" t="s">
        <v>38</v>
      </c>
      <c r="B68" s="8" t="n">
        <v>18.6</v>
      </c>
      <c r="C68" s="8" t="n">
        <v>23.5</v>
      </c>
    </row>
    <row r="69" spans="1:4">
      <c r="A69" s="3" t="s">
        <v>40</v>
      </c>
      <c r="B69" s="4" t="n">
        <v>0</v>
      </c>
      <c r="C69" s="8" t="n">
        <v>66.3</v>
      </c>
    </row>
    <row r="70" spans="1:4">
      <c r="A70" s="3" t="s">
        <v>47</v>
      </c>
      <c r="B70" s="8" t="n">
        <v>8.199999999999999</v>
      </c>
      <c r="C70" s="8" t="n">
        <v>7.6</v>
      </c>
    </row>
    <row r="71" spans="1:4">
      <c r="A71" s="3" t="s">
        <v>819</v>
      </c>
      <c r="B71" s="8" t="n">
        <v>19.3</v>
      </c>
      <c r="C71" s="4" t="n">
        <v>25</v>
      </c>
    </row>
    <row r="72" spans="1:4">
      <c r="A72" s="3" t="s">
        <v>825</v>
      </c>
      <c r="B72" s="8" t="n">
        <v>15.7</v>
      </c>
      <c r="C72" s="4" t="n">
        <v>17</v>
      </c>
    </row>
    <row r="73" spans="1:4">
      <c r="A73" s="3" t="s">
        <v>826</v>
      </c>
      <c r="B73" s="4" t="n">
        <v>0</v>
      </c>
      <c r="C73" s="8" t="n">
        <v>-58.8</v>
      </c>
    </row>
    <row r="74" spans="1:4">
      <c r="A74" s="3" t="s">
        <v>820</v>
      </c>
      <c r="B74" s="8" t="n">
        <v>15.7</v>
      </c>
      <c r="C74" s="8" t="n">
        <v>-41.8</v>
      </c>
    </row>
    <row r="75" spans="1:4">
      <c r="A75" s="3" t="s">
        <v>109</v>
      </c>
      <c r="B75" s="8" t="n">
        <v>1666.9</v>
      </c>
      <c r="D75" s="6" t="n">
        <v>1689.4</v>
      </c>
    </row>
    <row r="76" spans="1:4">
      <c r="A76" s="3" t="s">
        <v>827</v>
      </c>
    </row>
    <row r="77" spans="1:4">
      <c r="A77" s="7" t="s">
        <v>232</v>
      </c>
    </row>
    <row r="78" spans="1:4">
      <c r="A78" s="3" t="s">
        <v>826</v>
      </c>
      <c r="C78" s="8" t="n">
        <v>-58.8</v>
      </c>
    </row>
    <row r="79" spans="1:4">
      <c r="A79" s="3" t="s">
        <v>370</v>
      </c>
    </row>
    <row r="80" spans="1:4">
      <c r="A80" s="7" t="s">
        <v>232</v>
      </c>
    </row>
    <row r="81" spans="1:4">
      <c r="A81" s="3" t="s">
        <v>151</v>
      </c>
      <c r="B81" s="8" t="n">
        <v>13.6</v>
      </c>
      <c r="C81" s="4" t="n">
        <v>0</v>
      </c>
    </row>
    <row r="82" spans="1:4">
      <c r="A82" s="3" t="s">
        <v>373</v>
      </c>
    </row>
    <row r="83" spans="1:4">
      <c r="A83" s="7" t="s">
        <v>232</v>
      </c>
    </row>
    <row r="84" spans="1:4">
      <c r="A84" s="3" t="s">
        <v>151</v>
      </c>
      <c r="B84" s="8" t="n">
        <v>1.9</v>
      </c>
    </row>
    <row r="85" spans="1:4">
      <c r="A85" s="3" t="s">
        <v>819</v>
      </c>
      <c r="B85" s="6" t="n">
        <v>7.2</v>
      </c>
      <c r="C85" s="6"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28</v>
      </c>
      <c r="B1" s="2" t="s">
        <v>1</v>
      </c>
    </row>
    <row r="2" spans="1:3">
      <c r="B2" s="2" t="s">
        <v>2</v>
      </c>
      <c r="C2" s="2" t="s">
        <v>87</v>
      </c>
    </row>
    <row r="3" spans="1:3">
      <c r="A3" s="3" t="s">
        <v>829</v>
      </c>
      <c r="B3" s="6" t="n">
        <v>290.3</v>
      </c>
    </row>
    <row r="4" spans="1:3">
      <c r="A4" s="3" t="s">
        <v>830</v>
      </c>
      <c r="B4" s="8" t="n">
        <v>1.7</v>
      </c>
    </row>
    <row r="5" spans="1:3">
      <c r="A5" s="3" t="s">
        <v>831</v>
      </c>
      <c r="B5" s="8" t="n">
        <v>12.9</v>
      </c>
    </row>
    <row r="6" spans="1:3">
      <c r="A6" s="3" t="s">
        <v>832</v>
      </c>
      <c r="B6" s="8" t="n">
        <v>29.2</v>
      </c>
    </row>
    <row r="7" spans="1:3">
      <c r="A7" s="3" t="s">
        <v>30</v>
      </c>
      <c r="B7" s="8" t="n">
        <v>293.2</v>
      </c>
    </row>
    <row r="8" spans="1:3">
      <c r="A8" s="3" t="s">
        <v>833</v>
      </c>
      <c r="B8" s="4" t="n">
        <v>73</v>
      </c>
      <c r="C8" s="6" t="n">
        <v>79.40000000000001</v>
      </c>
    </row>
    <row r="9" spans="1:3">
      <c r="A9" s="3" t="s">
        <v>834</v>
      </c>
    </row>
    <row r="10" spans="1:3">
      <c r="A10" s="3" t="s">
        <v>831</v>
      </c>
      <c r="B10" s="8" t="n">
        <v>11.1</v>
      </c>
    </row>
    <row r="11" spans="1:3">
      <c r="A11" s="3" t="s">
        <v>832</v>
      </c>
      <c r="B11" s="8" t="n">
        <v>1.9</v>
      </c>
    </row>
    <row r="12" spans="1:3">
      <c r="A12" s="3" t="s">
        <v>30</v>
      </c>
      <c r="B12" s="4" t="n">
        <v>196</v>
      </c>
    </row>
    <row r="13" spans="1:3">
      <c r="A13" s="3" t="s">
        <v>835</v>
      </c>
    </row>
    <row r="14" spans="1:3">
      <c r="A14" s="3" t="s">
        <v>831</v>
      </c>
      <c r="B14" s="8" t="n">
        <v>1.8</v>
      </c>
    </row>
    <row r="15" spans="1:3">
      <c r="A15" s="3" t="s">
        <v>832</v>
      </c>
      <c r="B15" s="8" t="n">
        <v>27.3</v>
      </c>
    </row>
    <row r="16" spans="1:3">
      <c r="A16" s="3" t="s">
        <v>30</v>
      </c>
      <c r="B16" s="4" t="n">
        <v>95</v>
      </c>
    </row>
    <row r="17" spans="1:3">
      <c r="A17" s="3" t="s">
        <v>823</v>
      </c>
    </row>
    <row r="18" spans="1:3">
      <c r="A18" s="3" t="s">
        <v>831</v>
      </c>
      <c r="B18" s="4" t="n">
        <v>0</v>
      </c>
    </row>
    <row r="19" spans="1:3">
      <c r="A19" s="3" t="s">
        <v>832</v>
      </c>
      <c r="B19" s="4" t="n">
        <v>0</v>
      </c>
    </row>
    <row r="20" spans="1:3">
      <c r="A20" s="3" t="s">
        <v>30</v>
      </c>
      <c r="B20" s="4" t="n">
        <v>3</v>
      </c>
    </row>
    <row r="21" spans="1:3">
      <c r="A21" s="3" t="s">
        <v>824</v>
      </c>
    </row>
    <row r="22" spans="1:3">
      <c r="A22" s="3" t="s">
        <v>831</v>
      </c>
      <c r="B22" s="4" t="n">
        <v>0</v>
      </c>
    </row>
    <row r="23" spans="1:3">
      <c r="A23" s="3" t="s">
        <v>832</v>
      </c>
      <c r="B23" s="4" t="n">
        <v>0</v>
      </c>
    </row>
    <row r="24" spans="1:3">
      <c r="A24" s="3" t="s">
        <v>30</v>
      </c>
      <c r="B24" s="8" t="n">
        <v>-0.8</v>
      </c>
    </row>
    <row r="25" spans="1:3">
      <c r="A25" s="3" t="s">
        <v>197</v>
      </c>
    </row>
    <row r="26" spans="1:3">
      <c r="A26" s="3" t="s">
        <v>829</v>
      </c>
      <c r="B26" s="8" t="n">
        <v>186.8</v>
      </c>
    </row>
    <row r="27" spans="1:3">
      <c r="A27" s="3" t="s">
        <v>836</v>
      </c>
      <c r="B27" s="8" t="n">
        <v>3.1</v>
      </c>
    </row>
    <row r="28" spans="1:3">
      <c r="A28" s="3" t="s">
        <v>831</v>
      </c>
      <c r="B28" s="8" t="n">
        <v>11.1</v>
      </c>
    </row>
    <row r="29" spans="1:3">
      <c r="A29" s="3" t="s">
        <v>832</v>
      </c>
      <c r="B29" s="8" t="n">
        <v>1.9</v>
      </c>
    </row>
    <row r="30" spans="1:3">
      <c r="A30" s="3" t="s">
        <v>30</v>
      </c>
      <c r="B30" s="4" t="n">
        <v>196</v>
      </c>
    </row>
    <row r="31" spans="1:3">
      <c r="A31" s="3" t="s">
        <v>833</v>
      </c>
      <c r="B31" s="8" t="n">
        <v>58.8</v>
      </c>
      <c r="C31" s="6" t="n">
        <v>62.1</v>
      </c>
    </row>
    <row r="32" spans="1:3">
      <c r="A32" s="3" t="s">
        <v>837</v>
      </c>
    </row>
    <row r="33" spans="1:3">
      <c r="A33" s="3" t="s">
        <v>829</v>
      </c>
      <c r="B33" s="8" t="n">
        <v>2.4</v>
      </c>
    </row>
    <row r="34" spans="1:3">
      <c r="A34" s="3" t="s">
        <v>838</v>
      </c>
      <c r="B34" s="4" t="n">
        <v>0</v>
      </c>
    </row>
    <row r="35" spans="1:3">
      <c r="A35" s="3" t="s">
        <v>839</v>
      </c>
    </row>
    <row r="36" spans="1:3">
      <c r="A36" s="3" t="s">
        <v>829</v>
      </c>
      <c r="B36" s="4" t="n">
        <v>0</v>
      </c>
    </row>
    <row r="37" spans="1:3">
      <c r="A37" s="3" t="s">
        <v>838</v>
      </c>
      <c r="B37" s="4" t="n">
        <v>0</v>
      </c>
    </row>
    <row r="38" spans="1:3">
      <c r="A38" s="3" t="s">
        <v>840</v>
      </c>
    </row>
    <row r="39" spans="1:3">
      <c r="A39" s="3" t="s">
        <v>829</v>
      </c>
      <c r="B39" s="4" t="n">
        <v>0</v>
      </c>
    </row>
    <row r="40" spans="1:3">
      <c r="A40" s="3" t="s">
        <v>838</v>
      </c>
      <c r="B40" s="4" t="n">
        <v>0</v>
      </c>
    </row>
    <row r="41" spans="1:3">
      <c r="A41" s="3" t="s">
        <v>841</v>
      </c>
    </row>
    <row r="42" spans="1:3">
      <c r="A42" s="3" t="s">
        <v>829</v>
      </c>
      <c r="B42" s="8" t="n">
        <v>2.4</v>
      </c>
    </row>
    <row r="43" spans="1:3">
      <c r="A43" s="3" t="s">
        <v>838</v>
      </c>
      <c r="B43" s="8" t="n">
        <v>0.6</v>
      </c>
    </row>
    <row r="44" spans="1:3">
      <c r="A44" s="3" t="s">
        <v>842</v>
      </c>
    </row>
    <row r="45" spans="1:3">
      <c r="A45" s="3" t="s">
        <v>829</v>
      </c>
      <c r="B45" s="4" t="n">
        <v>0</v>
      </c>
    </row>
    <row r="46" spans="1:3">
      <c r="A46" s="3" t="s">
        <v>838</v>
      </c>
      <c r="B46" s="8" t="n">
        <v>-0.6</v>
      </c>
    </row>
    <row r="47" spans="1:3">
      <c r="A47" s="3" t="s">
        <v>843</v>
      </c>
    </row>
    <row r="48" spans="1:3">
      <c r="A48" s="3" t="s">
        <v>829</v>
      </c>
      <c r="B48" s="8" t="n">
        <v>84.8</v>
      </c>
    </row>
    <row r="49" spans="1:3">
      <c r="A49" s="3" t="s">
        <v>844</v>
      </c>
      <c r="B49" s="8" t="n">
        <v>-6.3</v>
      </c>
    </row>
    <row r="50" spans="1:3">
      <c r="A50" s="3" t="s">
        <v>845</v>
      </c>
    </row>
    <row r="51" spans="1:3">
      <c r="A51" s="3" t="s">
        <v>829</v>
      </c>
      <c r="B51" s="8" t="n">
        <v>12.6</v>
      </c>
    </row>
    <row r="52" spans="1:3">
      <c r="A52" s="3" t="s">
        <v>844</v>
      </c>
      <c r="B52" s="4" t="n">
        <v>0</v>
      </c>
    </row>
    <row r="53" spans="1:3">
      <c r="A53" s="3" t="s">
        <v>846</v>
      </c>
    </row>
    <row r="54" spans="1:3">
      <c r="A54" s="3" t="s">
        <v>829</v>
      </c>
      <c r="B54" s="8" t="n">
        <v>72.2</v>
      </c>
    </row>
    <row r="55" spans="1:3">
      <c r="A55" s="3" t="s">
        <v>844</v>
      </c>
      <c r="B55" s="8" t="n">
        <v>-6.3</v>
      </c>
    </row>
    <row r="56" spans="1:3">
      <c r="A56" s="3" t="s">
        <v>847</v>
      </c>
    </row>
    <row r="57" spans="1:3">
      <c r="A57" s="3" t="s">
        <v>829</v>
      </c>
      <c r="B57" s="4" t="n">
        <v>0</v>
      </c>
    </row>
    <row r="58" spans="1:3">
      <c r="A58" s="3" t="s">
        <v>844</v>
      </c>
      <c r="B58" s="4" t="n">
        <v>0</v>
      </c>
    </row>
    <row r="59" spans="1:3">
      <c r="A59" s="3" t="s">
        <v>848</v>
      </c>
    </row>
    <row r="60" spans="1:3">
      <c r="A60" s="3" t="s">
        <v>829</v>
      </c>
      <c r="B60" s="4" t="n">
        <v>0</v>
      </c>
    </row>
    <row r="61" spans="1:3">
      <c r="A61" s="3" t="s">
        <v>844</v>
      </c>
      <c r="B61" s="4" t="n">
        <v>0</v>
      </c>
    </row>
    <row r="62" spans="1:3">
      <c r="A62" s="3" t="s">
        <v>849</v>
      </c>
    </row>
    <row r="63" spans="1:3">
      <c r="A63" s="3" t="s">
        <v>829</v>
      </c>
      <c r="B63" s="8" t="n">
        <v>12.6</v>
      </c>
    </row>
    <row r="64" spans="1:3">
      <c r="A64" s="3" t="s">
        <v>850</v>
      </c>
    </row>
    <row r="65" spans="1:3">
      <c r="A65" s="3" t="s">
        <v>829</v>
      </c>
      <c r="B65" s="4" t="n">
        <v>161</v>
      </c>
    </row>
    <row r="66" spans="1:3">
      <c r="A66" s="3" t="s">
        <v>838</v>
      </c>
      <c r="B66" s="8" t="n">
        <v>9.199999999999999</v>
      </c>
    </row>
    <row r="67" spans="1:3">
      <c r="A67" s="3" t="s">
        <v>851</v>
      </c>
    </row>
    <row r="68" spans="1:3">
      <c r="A68" s="3" t="s">
        <v>829</v>
      </c>
      <c r="B68" s="8" t="n">
        <v>161.2</v>
      </c>
    </row>
    <row r="69" spans="1:3">
      <c r="A69" s="3" t="s">
        <v>838</v>
      </c>
      <c r="B69" s="8" t="n">
        <v>9.199999999999999</v>
      </c>
    </row>
    <row r="70" spans="1:3">
      <c r="A70" s="3" t="s">
        <v>852</v>
      </c>
    </row>
    <row r="71" spans="1:3">
      <c r="A71" s="3" t="s">
        <v>829</v>
      </c>
      <c r="B71" s="4" t="n">
        <v>0</v>
      </c>
    </row>
    <row r="72" spans="1:3">
      <c r="A72" s="3" t="s">
        <v>838</v>
      </c>
      <c r="B72" s="4" t="n">
        <v>0</v>
      </c>
    </row>
    <row r="73" spans="1:3">
      <c r="A73" s="3" t="s">
        <v>853</v>
      </c>
    </row>
    <row r="74" spans="1:3">
      <c r="A74" s="3" t="s">
        <v>829</v>
      </c>
      <c r="B74" s="4" t="n">
        <v>0</v>
      </c>
    </row>
    <row r="75" spans="1:3">
      <c r="A75" s="3" t="s">
        <v>838</v>
      </c>
      <c r="B75" s="4" t="n">
        <v>0</v>
      </c>
    </row>
    <row r="76" spans="1:3">
      <c r="A76" s="3" t="s">
        <v>854</v>
      </c>
    </row>
    <row r="77" spans="1:3">
      <c r="A77" s="3" t="s">
        <v>829</v>
      </c>
      <c r="B77" s="8" t="n">
        <v>-0.2</v>
      </c>
    </row>
    <row r="78" spans="1:3">
      <c r="A78" s="3" t="s">
        <v>838</v>
      </c>
      <c r="B78" s="4" t="n">
        <v>0</v>
      </c>
    </row>
    <row r="79" spans="1:3">
      <c r="A79" s="3" t="s">
        <v>855</v>
      </c>
    </row>
    <row r="80" spans="1:3">
      <c r="A80" s="3" t="s">
        <v>829</v>
      </c>
      <c r="B80" s="8" t="n">
        <v>161.2</v>
      </c>
    </row>
    <row r="81" spans="1:3">
      <c r="A81" s="3" t="s">
        <v>838</v>
      </c>
      <c r="B81" s="6" t="n">
        <v>9.19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29</v>
      </c>
    </row>
    <row r="3" spans="1:3">
      <c r="A3" s="7" t="s">
        <v>239</v>
      </c>
    </row>
    <row r="4" spans="1:3">
      <c r="A4" s="3" t="s">
        <v>151</v>
      </c>
      <c r="B4" s="6" t="n">
        <v>-13.6</v>
      </c>
      <c r="C4" s="9" t="n">
        <v>0</v>
      </c>
    </row>
    <row r="5" spans="1:3">
      <c r="A5" s="3" t="s">
        <v>819</v>
      </c>
      <c r="B5" s="8" t="n">
        <v>20.5</v>
      </c>
      <c r="C5" s="8" t="n">
        <v>-83.2</v>
      </c>
    </row>
    <row r="6" spans="1:3">
      <c r="A6" s="3" t="s">
        <v>857</v>
      </c>
      <c r="B6" s="8" t="n">
        <v>27.3</v>
      </c>
      <c r="C6" s="8" t="n">
        <v>41.4</v>
      </c>
    </row>
    <row r="7" spans="1:3">
      <c r="A7" s="3" t="s">
        <v>40</v>
      </c>
      <c r="B7" s="4" t="n">
        <v>0</v>
      </c>
      <c r="C7" s="8" t="n">
        <v>66.40000000000001</v>
      </c>
    </row>
    <row r="8" spans="1:3">
      <c r="A8" s="3" t="s">
        <v>373</v>
      </c>
    </row>
    <row r="9" spans="1:3">
      <c r="A9" s="7" t="s">
        <v>239</v>
      </c>
    </row>
    <row r="10" spans="1:3">
      <c r="A10" s="3" t="s">
        <v>858</v>
      </c>
      <c r="B10" s="8" t="n">
        <v>239.3</v>
      </c>
    </row>
    <row r="11" spans="1:3">
      <c r="A11" s="3" t="s">
        <v>151</v>
      </c>
      <c r="B11" s="8" t="n">
        <v>1.9</v>
      </c>
    </row>
    <row r="12" spans="1:3">
      <c r="A12" s="3" t="s">
        <v>819</v>
      </c>
      <c r="B12" s="8" t="n">
        <v>7.2</v>
      </c>
      <c r="C12" s="8" t="n">
        <v>0.3</v>
      </c>
    </row>
    <row r="13" spans="1:3">
      <c r="A13" s="3" t="s">
        <v>859</v>
      </c>
    </row>
    <row r="14" spans="1:3">
      <c r="A14" s="7" t="s">
        <v>239</v>
      </c>
    </row>
    <row r="15" spans="1:3">
      <c r="A15" s="3" t="s">
        <v>819</v>
      </c>
      <c r="B15" s="8" t="n">
        <v>-11.7</v>
      </c>
    </row>
    <row r="16" spans="1:3">
      <c r="A16" s="3" t="s">
        <v>857</v>
      </c>
      <c r="B16" s="8" t="n">
        <v>14.5</v>
      </c>
    </row>
    <row r="17" spans="1:3">
      <c r="A17" s="3" t="s">
        <v>197</v>
      </c>
    </row>
    <row r="18" spans="1:3">
      <c r="A18" s="7" t="s">
        <v>239</v>
      </c>
    </row>
    <row r="19" spans="1:3">
      <c r="A19" s="3" t="s">
        <v>151</v>
      </c>
      <c r="B19" s="8" t="n">
        <v>-12.4</v>
      </c>
      <c r="C19" s="4" t="n">
        <v>0</v>
      </c>
    </row>
    <row r="20" spans="1:3">
      <c r="A20" s="3" t="s">
        <v>819</v>
      </c>
      <c r="B20" s="8" t="n">
        <v>19.3</v>
      </c>
      <c r="C20" s="4" t="n">
        <v>25</v>
      </c>
    </row>
    <row r="21" spans="1:3">
      <c r="A21" s="3" t="s">
        <v>40</v>
      </c>
      <c r="B21" s="4" t="n">
        <v>0</v>
      </c>
      <c r="C21" s="6" t="n">
        <v>66.3</v>
      </c>
    </row>
    <row r="22" spans="1:3">
      <c r="A22" s="3" t="s">
        <v>860</v>
      </c>
    </row>
    <row r="23" spans="1:3">
      <c r="A23" s="7" t="s">
        <v>239</v>
      </c>
    </row>
    <row r="24" spans="1:3">
      <c r="A24" s="3" t="s">
        <v>819</v>
      </c>
      <c r="B24" s="8" t="n">
        <v>-12.4</v>
      </c>
    </row>
    <row r="25" spans="1:3">
      <c r="A25" s="3" t="s">
        <v>857</v>
      </c>
      <c r="B25" s="6" t="n">
        <v>1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29</v>
      </c>
    </row>
    <row r="3" spans="1:3">
      <c r="A3" s="3" t="s">
        <v>40</v>
      </c>
      <c r="B3" s="9" t="n">
        <v>0</v>
      </c>
      <c r="C3" s="6" t="n">
        <v>66.40000000000001</v>
      </c>
    </row>
    <row r="4" spans="1:3">
      <c r="A4" s="3" t="s">
        <v>551</v>
      </c>
    </row>
    <row r="5" spans="1:3">
      <c r="A5" s="3" t="s">
        <v>40</v>
      </c>
      <c r="C5" s="8" t="n">
        <v>39.1</v>
      </c>
    </row>
    <row r="6" spans="1:3">
      <c r="A6" s="3" t="s">
        <v>862</v>
      </c>
      <c r="C6" s="8" t="n">
        <v>9.800000000000001</v>
      </c>
    </row>
    <row r="7" spans="1:3">
      <c r="A7" s="3" t="s">
        <v>546</v>
      </c>
    </row>
    <row r="8" spans="1:3">
      <c r="A8" s="3" t="s">
        <v>40</v>
      </c>
      <c r="C8" s="8" t="n">
        <v>27.3</v>
      </c>
    </row>
    <row r="9" spans="1:3">
      <c r="A9" s="3" t="s">
        <v>862</v>
      </c>
      <c r="C9" s="8" t="n">
        <v>6.4</v>
      </c>
    </row>
    <row r="10" spans="1:3">
      <c r="A10" s="3" t="s">
        <v>26</v>
      </c>
    </row>
    <row r="11" spans="1:3">
      <c r="A11" s="3" t="s">
        <v>40</v>
      </c>
      <c r="B11" s="9" t="n">
        <v>0</v>
      </c>
      <c r="C11" s="8" t="n">
        <v>66.3</v>
      </c>
    </row>
    <row r="12" spans="1:3">
      <c r="A12" s="3" t="s">
        <v>863</v>
      </c>
    </row>
    <row r="13" spans="1:3">
      <c r="A13" s="3" t="s">
        <v>548</v>
      </c>
      <c r="C13" s="8" t="n">
        <v>3.3</v>
      </c>
    </row>
    <row r="14" spans="1:3">
      <c r="A14" s="3" t="s">
        <v>864</v>
      </c>
    </row>
    <row r="15" spans="1:3">
      <c r="A15" s="3" t="s">
        <v>548</v>
      </c>
      <c r="C15" s="6" t="n">
        <v>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29</v>
      </c>
    </row>
    <row r="3" spans="1:3">
      <c r="A3" s="7" t="s">
        <v>239</v>
      </c>
    </row>
    <row r="4" spans="1:3">
      <c r="A4" s="3" t="s">
        <v>672</v>
      </c>
      <c r="C4" s="9" t="n">
        <v>750</v>
      </c>
    </row>
    <row r="5" spans="1:3">
      <c r="A5" s="3" t="s">
        <v>55</v>
      </c>
      <c r="B5" s="9" t="n">
        <v>0</v>
      </c>
      <c r="C5" s="8" t="n">
        <v>-88.7</v>
      </c>
    </row>
    <row r="6" spans="1:3">
      <c r="A6" s="3" t="s">
        <v>383</v>
      </c>
      <c r="B6" s="4" t="n">
        <v>0</v>
      </c>
      <c r="C6" s="8" t="n">
        <v>-29.9</v>
      </c>
    </row>
    <row r="7" spans="1:3">
      <c r="A7" s="3" t="s">
        <v>866</v>
      </c>
      <c r="B7" s="4" t="n">
        <v>0</v>
      </c>
      <c r="C7" s="6" t="n">
        <v>-58.8</v>
      </c>
    </row>
    <row r="8" spans="1:3">
      <c r="A8" s="3" t="s">
        <v>867</v>
      </c>
      <c r="C8" s="3" t="s">
        <v>798</v>
      </c>
    </row>
    <row r="9" spans="1:3">
      <c r="A9" s="3" t="s">
        <v>570</v>
      </c>
      <c r="B9" s="6" t="n">
        <v>597.2</v>
      </c>
    </row>
    <row r="10" spans="1:3">
      <c r="A10" s="3" t="s">
        <v>834</v>
      </c>
    </row>
    <row r="11" spans="1:3">
      <c r="A11" s="7" t="s">
        <v>239</v>
      </c>
    </row>
    <row r="12" spans="1:3">
      <c r="A12" s="3" t="s">
        <v>570</v>
      </c>
      <c r="C12" s="9" t="n">
        <v>750</v>
      </c>
    </row>
    <row r="13" spans="1:3">
      <c r="A13" s="3" t="s">
        <v>835</v>
      </c>
    </row>
    <row r="14" spans="1:3">
      <c r="A14" s="7" t="s">
        <v>239</v>
      </c>
    </row>
    <row r="15" spans="1:3">
      <c r="A15" s="3" t="s">
        <v>868</v>
      </c>
      <c r="C15" s="8" t="n">
        <v>0.2</v>
      </c>
    </row>
    <row r="16" spans="1:3">
      <c r="A16" s="3" t="s">
        <v>869</v>
      </c>
      <c r="C16" s="8" t="n">
        <v>-11.8</v>
      </c>
    </row>
    <row r="17" spans="1:3">
      <c r="A17" s="3" t="s">
        <v>870</v>
      </c>
      <c r="C17" s="8" t="n">
        <v>12.9</v>
      </c>
    </row>
    <row r="18" spans="1:3">
      <c r="A18" s="3" t="s">
        <v>871</v>
      </c>
      <c r="C18" s="8" t="n">
        <v>-1.1</v>
      </c>
    </row>
    <row r="19" spans="1:3">
      <c r="A19" s="3" t="s">
        <v>872</v>
      </c>
      <c r="C19" s="4" t="n">
        <v>121</v>
      </c>
    </row>
    <row r="20" spans="1:3">
      <c r="A20" s="3" t="s">
        <v>873</v>
      </c>
      <c r="C20" s="8" t="n">
        <v>-69.8</v>
      </c>
    </row>
    <row r="21" spans="1:3">
      <c r="A21" s="3" t="s">
        <v>874</v>
      </c>
      <c r="C21" s="8" t="n">
        <v>-73.59999999999999</v>
      </c>
    </row>
    <row r="22" spans="1:3">
      <c r="A22" s="3" t="s">
        <v>875</v>
      </c>
      <c r="C22" s="8" t="n">
        <v>-66.3</v>
      </c>
    </row>
    <row r="23" spans="1:3">
      <c r="A23" s="3" t="s">
        <v>55</v>
      </c>
      <c r="C23" s="8" t="n">
        <v>-88.7</v>
      </c>
    </row>
    <row r="24" spans="1:3">
      <c r="A24" s="3" t="s">
        <v>383</v>
      </c>
      <c r="C24" s="8" t="n">
        <v>-29.9</v>
      </c>
    </row>
    <row r="25" spans="1:3">
      <c r="A25" s="3" t="s">
        <v>866</v>
      </c>
      <c r="C25" s="6" t="n">
        <v>-5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29</v>
      </c>
    </row>
    <row r="3" spans="1:3">
      <c r="A3" s="3" t="s">
        <v>819</v>
      </c>
      <c r="B3" s="6" t="n">
        <v>20.5</v>
      </c>
      <c r="C3" s="6" t="n">
        <v>-83.2</v>
      </c>
    </row>
    <row r="4" spans="1:3">
      <c r="A4" s="3" t="s">
        <v>197</v>
      </c>
    </row>
    <row r="5" spans="1:3">
      <c r="A5" s="3" t="s">
        <v>819</v>
      </c>
      <c r="B5" s="6" t="n">
        <v>19.3</v>
      </c>
      <c r="C5" s="9"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2</v>
      </c>
      <c r="C2" s="2" t="s">
        <v>29</v>
      </c>
    </row>
    <row r="3" spans="1:3">
      <c r="A3" s="7" t="s">
        <v>147</v>
      </c>
    </row>
    <row r="4" spans="1:3">
      <c r="A4" s="3" t="s">
        <v>59</v>
      </c>
      <c r="B4" s="6" t="n">
        <v>16.9</v>
      </c>
      <c r="C4" s="6" t="n">
        <v>-51.7</v>
      </c>
    </row>
    <row r="5" spans="1:3">
      <c r="A5" s="7" t="s">
        <v>148</v>
      </c>
    </row>
    <row r="6" spans="1:3">
      <c r="A6" s="3" t="s">
        <v>38</v>
      </c>
      <c r="B6" s="8" t="n">
        <v>20.1</v>
      </c>
      <c r="C6" s="4" t="n">
        <v>28</v>
      </c>
    </row>
    <row r="7" spans="1:3">
      <c r="A7" s="3" t="s">
        <v>149</v>
      </c>
      <c r="B7" s="8" t="n">
        <v>0.7</v>
      </c>
      <c r="C7" s="4" t="n">
        <v>0</v>
      </c>
    </row>
    <row r="8" spans="1:3">
      <c r="A8" s="3" t="s">
        <v>150</v>
      </c>
      <c r="B8" s="8" t="n">
        <v>-41.7</v>
      </c>
      <c r="C8" s="8" t="n">
        <v>-4.7</v>
      </c>
    </row>
    <row r="9" spans="1:3">
      <c r="A9" s="3" t="s">
        <v>40</v>
      </c>
      <c r="B9" s="4" t="n">
        <v>0</v>
      </c>
      <c r="C9" s="8" t="n">
        <v>66.40000000000001</v>
      </c>
    </row>
    <row r="10" spans="1:3">
      <c r="A10" s="3" t="s">
        <v>151</v>
      </c>
      <c r="B10" s="8" t="n">
        <v>-13.6</v>
      </c>
      <c r="C10" s="4" t="n">
        <v>0</v>
      </c>
    </row>
    <row r="11" spans="1:3">
      <c r="A11" s="3" t="s">
        <v>152</v>
      </c>
      <c r="B11" s="8" t="n">
        <v>0.6</v>
      </c>
      <c r="C11" s="8" t="n">
        <v>19.4</v>
      </c>
    </row>
    <row r="12" spans="1:3">
      <c r="A12" s="7" t="s">
        <v>153</v>
      </c>
    </row>
    <row r="13" spans="1:3">
      <c r="A13" s="3" t="s">
        <v>154</v>
      </c>
      <c r="B13" s="8" t="n">
        <v>5.9</v>
      </c>
      <c r="C13" s="8" t="n">
        <v>38.1</v>
      </c>
    </row>
    <row r="14" spans="1:3">
      <c r="A14" s="3" t="s">
        <v>92</v>
      </c>
      <c r="B14" s="8" t="n">
        <v>3.2</v>
      </c>
      <c r="C14" s="8" t="n">
        <v>0.1</v>
      </c>
    </row>
    <row r="15" spans="1:3">
      <c r="A15" s="3" t="s">
        <v>93</v>
      </c>
      <c r="B15" s="8" t="n">
        <v>19.7</v>
      </c>
      <c r="C15" s="8" t="n">
        <v>20.2</v>
      </c>
    </row>
    <row r="16" spans="1:3">
      <c r="A16" s="3" t="s">
        <v>155</v>
      </c>
      <c r="B16" s="8" t="n">
        <v>-2.1</v>
      </c>
      <c r="C16" s="8" t="n">
        <v>-23.8</v>
      </c>
    </row>
    <row r="17" spans="1:3">
      <c r="A17" s="3" t="s">
        <v>113</v>
      </c>
      <c r="B17" s="8" t="n">
        <v>-0.9</v>
      </c>
      <c r="C17" s="8" t="n">
        <v>-30.9</v>
      </c>
    </row>
    <row r="18" spans="1:3">
      <c r="A18" s="3" t="s">
        <v>156</v>
      </c>
      <c r="B18" s="8" t="n">
        <v>8.699999999999999</v>
      </c>
      <c r="C18" s="4" t="n">
        <v>-66</v>
      </c>
    </row>
    <row r="19" spans="1:3">
      <c r="A19" s="3" t="s">
        <v>157</v>
      </c>
      <c r="B19" s="8" t="n">
        <v>17.6</v>
      </c>
      <c r="C19" s="8" t="n">
        <v>15.9</v>
      </c>
    </row>
    <row r="20" spans="1:3">
      <c r="A20" s="3" t="s">
        <v>116</v>
      </c>
      <c r="B20" s="8" t="n">
        <v>0.6</v>
      </c>
      <c r="C20" s="8" t="n">
        <v>17.6</v>
      </c>
    </row>
    <row r="21" spans="1:3">
      <c r="A21" s="3" t="s">
        <v>158</v>
      </c>
      <c r="B21" s="4" t="n">
        <v>0</v>
      </c>
      <c r="C21" s="8" t="n">
        <v>1.2</v>
      </c>
    </row>
    <row r="22" spans="1:3">
      <c r="A22" s="3" t="s">
        <v>159</v>
      </c>
      <c r="B22" s="8" t="n">
        <v>-5.9</v>
      </c>
      <c r="C22" s="8" t="n">
        <v>1.3</v>
      </c>
    </row>
    <row r="23" spans="1:3">
      <c r="A23" s="3" t="s">
        <v>41</v>
      </c>
      <c r="B23" s="8" t="n">
        <v>-6.4</v>
      </c>
      <c r="C23" s="8" t="n">
        <v>-4.6</v>
      </c>
    </row>
    <row r="24" spans="1:3">
      <c r="A24" s="3" t="s">
        <v>160</v>
      </c>
      <c r="B24" s="8" t="n">
        <v>50.6</v>
      </c>
      <c r="C24" s="8" t="n">
        <v>26.5</v>
      </c>
    </row>
    <row r="25" spans="1:3">
      <c r="A25" s="7" t="s">
        <v>161</v>
      </c>
    </row>
    <row r="26" spans="1:3">
      <c r="A26" s="3" t="s">
        <v>162</v>
      </c>
      <c r="B26" s="8" t="n">
        <v>-27.3</v>
      </c>
      <c r="C26" s="8" t="n">
        <v>-41.4</v>
      </c>
    </row>
    <row r="27" spans="1:3">
      <c r="A27" s="3" t="s">
        <v>163</v>
      </c>
      <c r="B27" s="8" t="n">
        <v>234.9</v>
      </c>
      <c r="C27" s="4" t="n">
        <v>0</v>
      </c>
    </row>
    <row r="28" spans="1:3">
      <c r="A28" s="3" t="s">
        <v>164</v>
      </c>
      <c r="B28" s="8" t="n">
        <v>-14.5</v>
      </c>
      <c r="C28" s="4" t="n">
        <v>0</v>
      </c>
    </row>
    <row r="29" spans="1:3">
      <c r="A29" s="3" t="s">
        <v>165</v>
      </c>
      <c r="B29" s="8" t="n">
        <v>2.8</v>
      </c>
      <c r="C29" s="8" t="n">
        <v>1.2</v>
      </c>
    </row>
    <row r="30" spans="1:3">
      <c r="A30" s="3" t="s">
        <v>166</v>
      </c>
      <c r="B30" s="8" t="n">
        <v>-0.5</v>
      </c>
      <c r="C30" s="8" t="n">
        <v>0.2</v>
      </c>
    </row>
    <row r="31" spans="1:3">
      <c r="A31" s="3" t="s">
        <v>167</v>
      </c>
      <c r="B31" s="8" t="n">
        <v>195.4</v>
      </c>
      <c r="C31" s="4" t="n">
        <v>-40</v>
      </c>
    </row>
    <row r="32" spans="1:3">
      <c r="A32" s="7" t="s">
        <v>168</v>
      </c>
    </row>
    <row r="33" spans="1:3">
      <c r="A33" s="3" t="s">
        <v>169</v>
      </c>
      <c r="B33" s="4" t="n">
        <v>-15</v>
      </c>
      <c r="C33" s="4" t="n">
        <v>0</v>
      </c>
    </row>
    <row r="34" spans="1:3">
      <c r="A34" s="3" t="s">
        <v>170</v>
      </c>
      <c r="B34" s="4" t="n">
        <v>25</v>
      </c>
      <c r="C34" s="4" t="n">
        <v>0</v>
      </c>
    </row>
    <row r="35" spans="1:3">
      <c r="A35" s="3" t="s">
        <v>171</v>
      </c>
      <c r="B35" s="8" t="n">
        <v>-131.1</v>
      </c>
      <c r="C35" s="8" t="n">
        <v>-7.4</v>
      </c>
    </row>
    <row r="36" spans="1:3">
      <c r="A36" s="3" t="s">
        <v>172</v>
      </c>
      <c r="B36" s="8" t="n">
        <v>-121.1</v>
      </c>
      <c r="C36" s="8" t="n">
        <v>-7.4</v>
      </c>
    </row>
    <row r="37" spans="1:3">
      <c r="A37" s="7" t="s">
        <v>173</v>
      </c>
    </row>
    <row r="38" spans="1:3">
      <c r="A38" s="3" t="s">
        <v>174</v>
      </c>
      <c r="B38" s="8" t="n">
        <v>124.9</v>
      </c>
      <c r="C38" s="8" t="n">
        <v>-20.9</v>
      </c>
    </row>
    <row r="39" spans="1:3">
      <c r="A39" s="7" t="s">
        <v>175</v>
      </c>
    </row>
    <row r="40" spans="1:3">
      <c r="A40" s="3" t="s">
        <v>176</v>
      </c>
      <c r="B40" s="4" t="n">
        <v>7</v>
      </c>
      <c r="C40" s="8" t="n">
        <v>10.4</v>
      </c>
    </row>
    <row r="41" spans="1:3">
      <c r="A41" s="7" t="s">
        <v>177</v>
      </c>
    </row>
    <row r="42" spans="1:3">
      <c r="A42" s="3" t="s">
        <v>178</v>
      </c>
      <c r="B42" s="8" t="n">
        <v>8.9</v>
      </c>
      <c r="C42" s="8" t="n">
        <v>10.7</v>
      </c>
    </row>
    <row r="43" spans="1:3">
      <c r="A43" s="3" t="s">
        <v>179</v>
      </c>
      <c r="B43" s="8" t="n">
        <v>151.3</v>
      </c>
      <c r="C43" s="8" t="n">
        <v>62.7</v>
      </c>
    </row>
    <row r="44" spans="1:3">
      <c r="A44" s="3" t="s">
        <v>180</v>
      </c>
      <c r="B44" s="8" t="n">
        <v>4.1</v>
      </c>
      <c r="C44" s="4" t="n">
        <v>0</v>
      </c>
    </row>
    <row r="45" spans="1:3">
      <c r="A45" s="3" t="s">
        <v>181</v>
      </c>
      <c r="B45" s="8" t="n">
        <v>45.1</v>
      </c>
      <c r="C45" s="4" t="n">
        <v>0</v>
      </c>
    </row>
    <row r="46" spans="1:3">
      <c r="A46" s="3" t="s">
        <v>26</v>
      </c>
    </row>
    <row r="47" spans="1:3">
      <c r="A47" s="7" t="s">
        <v>147</v>
      </c>
    </row>
    <row r="48" spans="1:3">
      <c r="A48" s="3" t="s">
        <v>59</v>
      </c>
      <c r="B48" s="8" t="n">
        <v>15.7</v>
      </c>
      <c r="C48" s="8" t="n">
        <v>-41.8</v>
      </c>
    </row>
    <row r="49" spans="1:3">
      <c r="A49" s="7" t="s">
        <v>148</v>
      </c>
    </row>
    <row r="50" spans="1:3">
      <c r="A50" s="3" t="s">
        <v>38</v>
      </c>
      <c r="B50" s="8" t="n">
        <v>18.6</v>
      </c>
      <c r="C50" s="8" t="n">
        <v>23.5</v>
      </c>
    </row>
    <row r="51" spans="1:3">
      <c r="A51" s="3" t="s">
        <v>149</v>
      </c>
      <c r="B51" s="8" t="n">
        <v>0.5</v>
      </c>
      <c r="C51" s="4" t="n">
        <v>0</v>
      </c>
    </row>
    <row r="52" spans="1:3">
      <c r="A52" s="3" t="s">
        <v>150</v>
      </c>
      <c r="B52" s="8" t="n">
        <v>3.6</v>
      </c>
      <c r="C52" s="8" t="n">
        <v>0.4</v>
      </c>
    </row>
    <row r="53" spans="1:3">
      <c r="A53" s="3" t="s">
        <v>40</v>
      </c>
      <c r="B53" s="4" t="n">
        <v>0</v>
      </c>
      <c r="C53" s="8" t="n">
        <v>66.3</v>
      </c>
    </row>
    <row r="54" spans="1:3">
      <c r="A54" s="3" t="s">
        <v>151</v>
      </c>
      <c r="B54" s="8" t="n">
        <v>-12.4</v>
      </c>
      <c r="C54" s="4" t="n">
        <v>0</v>
      </c>
    </row>
    <row r="55" spans="1:3">
      <c r="A55" s="3" t="s">
        <v>152</v>
      </c>
      <c r="B55" s="4" t="n">
        <v>0</v>
      </c>
      <c r="C55" s="8" t="n">
        <v>19.4</v>
      </c>
    </row>
    <row r="56" spans="1:3">
      <c r="A56" s="7" t="s">
        <v>153</v>
      </c>
    </row>
    <row r="57" spans="1:3">
      <c r="A57" s="3" t="s">
        <v>154</v>
      </c>
      <c r="B57" s="8" t="n">
        <v>-2.3</v>
      </c>
      <c r="C57" s="8" t="n">
        <v>28.4</v>
      </c>
    </row>
    <row r="58" spans="1:3">
      <c r="A58" s="3" t="s">
        <v>92</v>
      </c>
      <c r="B58" s="8" t="n">
        <v>-0.2</v>
      </c>
      <c r="C58" s="8" t="n">
        <v>0.1</v>
      </c>
    </row>
    <row r="59" spans="1:3">
      <c r="A59" s="3" t="s">
        <v>93</v>
      </c>
      <c r="B59" s="8" t="n">
        <v>17.8</v>
      </c>
      <c r="C59" s="8" t="n">
        <v>19.8</v>
      </c>
    </row>
    <row r="60" spans="1:3">
      <c r="A60" s="3" t="s">
        <v>155</v>
      </c>
      <c r="B60" s="8" t="n">
        <v>-2.1</v>
      </c>
      <c r="C60" s="8" t="n">
        <v>-23.8</v>
      </c>
    </row>
    <row r="61" spans="1:3">
      <c r="A61" s="3" t="s">
        <v>113</v>
      </c>
      <c r="B61" s="8" t="n">
        <v>7.7</v>
      </c>
      <c r="C61" s="8" t="n">
        <v>-24.6</v>
      </c>
    </row>
    <row r="62" spans="1:3">
      <c r="A62" s="3" t="s">
        <v>156</v>
      </c>
      <c r="B62" s="8" t="n">
        <v>-36.3</v>
      </c>
      <c r="C62" s="8" t="n">
        <v>-52.7</v>
      </c>
    </row>
    <row r="63" spans="1:3">
      <c r="A63" s="3" t="s">
        <v>157</v>
      </c>
      <c r="B63" s="8" t="n">
        <v>0.3</v>
      </c>
      <c r="C63" s="8" t="n">
        <v>-1.3</v>
      </c>
    </row>
    <row r="64" spans="1:3">
      <c r="A64" s="3" t="s">
        <v>116</v>
      </c>
      <c r="B64" s="8" t="n">
        <v>0.6</v>
      </c>
      <c r="C64" s="8" t="n">
        <v>17.6</v>
      </c>
    </row>
    <row r="65" spans="1:3">
      <c r="A65" s="3" t="s">
        <v>159</v>
      </c>
      <c r="B65" s="8" t="n">
        <v>-5.5</v>
      </c>
      <c r="C65" s="8" t="n">
        <v>1.3</v>
      </c>
    </row>
    <row r="66" spans="1:3">
      <c r="A66" s="3" t="s">
        <v>41</v>
      </c>
      <c r="B66" s="8" t="n">
        <v>-0.2</v>
      </c>
      <c r="C66" s="8" t="n">
        <v>-0.8</v>
      </c>
    </row>
    <row r="67" spans="1:3">
      <c r="A67" s="3" t="s">
        <v>160</v>
      </c>
      <c r="B67" s="8" t="n">
        <v>30.6</v>
      </c>
      <c r="C67" s="8" t="n">
        <v>31.8</v>
      </c>
    </row>
    <row r="68" spans="1:3">
      <c r="A68" s="7" t="s">
        <v>161</v>
      </c>
    </row>
    <row r="69" spans="1:3">
      <c r="A69" s="3" t="s">
        <v>162</v>
      </c>
      <c r="B69" s="8" t="n">
        <v>-24.6</v>
      </c>
      <c r="C69" s="8" t="n">
        <v>-34.1</v>
      </c>
    </row>
    <row r="70" spans="1:3">
      <c r="A70" s="3" t="s">
        <v>164</v>
      </c>
      <c r="B70" s="8" t="n">
        <v>-14.5</v>
      </c>
      <c r="C70" s="4" t="n">
        <v>0</v>
      </c>
    </row>
    <row r="71" spans="1:3">
      <c r="A71" s="3" t="s">
        <v>166</v>
      </c>
      <c r="B71" s="8" t="n">
        <v>-0.3</v>
      </c>
      <c r="C71" s="8" t="n">
        <v>0.1</v>
      </c>
    </row>
    <row r="72" spans="1:3">
      <c r="A72" s="3" t="s">
        <v>167</v>
      </c>
      <c r="B72" s="8" t="n">
        <v>-39.4</v>
      </c>
      <c r="C72" s="4" t="n">
        <v>-34</v>
      </c>
    </row>
    <row r="73" spans="1:3">
      <c r="A73" s="7" t="s">
        <v>168</v>
      </c>
    </row>
    <row r="74" spans="1:3">
      <c r="A74" s="3" t="s">
        <v>169</v>
      </c>
      <c r="B74" s="4" t="n">
        <v>-15</v>
      </c>
      <c r="C74" s="4" t="n">
        <v>0</v>
      </c>
    </row>
    <row r="75" spans="1:3">
      <c r="A75" s="3" t="s">
        <v>170</v>
      </c>
      <c r="B75" s="4" t="n">
        <v>25</v>
      </c>
      <c r="C75" s="4" t="n">
        <v>0</v>
      </c>
    </row>
    <row r="76" spans="1:3">
      <c r="A76" s="3" t="s">
        <v>171</v>
      </c>
      <c r="B76" s="8" t="n">
        <v>-61.1</v>
      </c>
      <c r="C76" s="8" t="n">
        <v>-1.1</v>
      </c>
    </row>
    <row r="77" spans="1:3">
      <c r="A77" s="3" t="s">
        <v>182</v>
      </c>
      <c r="B77" s="8" t="n">
        <v>-23.8</v>
      </c>
      <c r="C77" s="4" t="n">
        <v>-9</v>
      </c>
    </row>
    <row r="78" spans="1:3">
      <c r="A78" s="3" t="s">
        <v>183</v>
      </c>
      <c r="B78" s="4" t="n">
        <v>0</v>
      </c>
      <c r="C78" s="4" t="n">
        <v>30</v>
      </c>
    </row>
    <row r="79" spans="1:3">
      <c r="A79" s="3" t="s">
        <v>184</v>
      </c>
      <c r="B79" s="4" t="n">
        <v>0</v>
      </c>
      <c r="C79" s="4" t="n">
        <v>-35</v>
      </c>
    </row>
    <row r="80" spans="1:3">
      <c r="A80" s="3" t="s">
        <v>185</v>
      </c>
      <c r="B80" s="4" t="n">
        <v>80</v>
      </c>
      <c r="C80" s="4" t="n">
        <v>0</v>
      </c>
    </row>
    <row r="81" spans="1:3">
      <c r="A81" s="3" t="s">
        <v>172</v>
      </c>
      <c r="B81" s="8" t="n">
        <v>5.1</v>
      </c>
      <c r="C81" s="8" t="n">
        <v>-15.1</v>
      </c>
    </row>
    <row r="82" spans="1:3">
      <c r="A82" s="7" t="s">
        <v>173</v>
      </c>
    </row>
    <row r="83" spans="1:3">
      <c r="A83" s="3" t="s">
        <v>174</v>
      </c>
      <c r="B83" s="8" t="n">
        <v>-3.7</v>
      </c>
      <c r="C83" s="8" t="n">
        <v>-17.3</v>
      </c>
    </row>
    <row r="84" spans="1:3">
      <c r="A84" s="7" t="s">
        <v>175</v>
      </c>
    </row>
    <row r="85" spans="1:3">
      <c r="A85" s="3" t="s">
        <v>176</v>
      </c>
      <c r="B85" s="8" t="n">
        <v>5.5</v>
      </c>
      <c r="C85" s="8" t="n">
        <v>7.9</v>
      </c>
    </row>
    <row r="86" spans="1:3">
      <c r="A86" s="7" t="s">
        <v>177</v>
      </c>
    </row>
    <row r="87" spans="1:3">
      <c r="A87" s="3" t="s">
        <v>178</v>
      </c>
      <c r="B87" s="8" t="n">
        <v>4.6</v>
      </c>
      <c r="C87" s="8" t="n">
        <v>8.699999999999999</v>
      </c>
    </row>
    <row r="88" spans="1:3">
      <c r="A88" s="3" t="s">
        <v>179</v>
      </c>
      <c r="B88" s="6" t="n">
        <v>1.9</v>
      </c>
      <c r="C88" s="6" t="n">
        <v>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7" t="s">
        <v>187</v>
      </c>
    </row>
    <row r="4" spans="1:2">
      <c r="A4" s="3" t="s">
        <v>186</v>
      </c>
      <c r="B4" s="3" t="s">
        <v>188</v>
      </c>
    </row>
    <row r="5" spans="1:2">
      <c r="A5" s="3" t="s">
        <v>26</v>
      </c>
    </row>
    <row r="6" spans="1:2">
      <c r="A6" s="7" t="s">
        <v>187</v>
      </c>
    </row>
    <row r="7" spans="1:2">
      <c r="A7" s="3" t="s">
        <v>186</v>
      </c>
      <c r="B7"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7" t="s">
        <v>191</v>
      </c>
    </row>
    <row r="4" spans="1:2">
      <c r="A4" s="3" t="s">
        <v>190</v>
      </c>
      <c r="B4" s="3" t="s">
        <v>192</v>
      </c>
    </row>
    <row r="5" spans="1:2">
      <c r="A5" s="3" t="s">
        <v>26</v>
      </c>
    </row>
    <row r="6" spans="1:2">
      <c r="A6" s="7" t="s">
        <v>191</v>
      </c>
    </row>
    <row r="7" spans="1:2">
      <c r="A7" s="3" t="s">
        <v>190</v>
      </c>
      <c r="B7"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29:23Z</dcterms:created>
  <dcterms:modified xmlns:dcterms="http://purl.org/dc/terms/" xmlns:xsi="http://www.w3.org/2001/XMLSchema-instance" xsi:type="dcterms:W3CDTF">2018-05-08T07:29:23Z</dcterms:modified>
</cp:coreProperties>
</file>